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Acquisitions and Dispositions" sheetId="8" r:id="rId8"/>
    <s:sheet name="Goodwill and Other Intangible A" sheetId="9" r:id="rId9"/>
    <s:sheet name="Cash Flows" sheetId="10" r:id="rId10"/>
    <s:sheet name="Notes, Mortgage Notes and Oblig" sheetId="11" r:id="rId11"/>
    <s:sheet name="Exit and Disposal Activities" sheetId="12" r:id="rId12"/>
    <s:sheet name="Commitments and Contingencies" sheetId="13" r:id="rId13"/>
    <s:sheet name="Income Taxes" sheetId="14" r:id="rId14"/>
    <s:sheet name="Segment Information and Concent" sheetId="15" r:id="rId15"/>
    <s:sheet name="Equity Activity" sheetId="16" r:id="rId16"/>
    <s:sheet name="(Loss) Earnings per Share" sheetId="17" r:id="rId17"/>
    <s:sheet name="Pension, Profit Sharing &amp; Other" sheetId="18" r:id="rId18"/>
    <s:sheet name="Derivatives and Fair Value" sheetId="19" r:id="rId19"/>
    <s:sheet name="Guarantor Financial Statements" sheetId="20" r:id="rId20"/>
    <s:sheet name="Basis of Presentation (Policies" sheetId="21" r:id="rId21"/>
    <s:sheet name="Acquisitions and Dispositions (" sheetId="22" r:id="rId22"/>
    <s:sheet name="Goodwill and Other Intangible23" sheetId="23" r:id="rId23"/>
    <s:sheet name="Exit and Disposal Activities (T" sheetId="24" r:id="rId24"/>
    <s:sheet name="Commitments and Contingencies (" sheetId="25" r:id="rId25"/>
    <s:sheet name="Segment Information and Conce26" sheetId="26" r:id="rId26"/>
    <s:sheet name="Equity Activity (Tables)" sheetId="27" r:id="rId27"/>
    <s:sheet name="(Loss) Earnings per Share (Tabl" sheetId="28" r:id="rId28"/>
    <s:sheet name="Pension, Profit Sharing &amp; Oth29" sheetId="29" r:id="rId29"/>
    <s:sheet name="Derivatives and Fair Value (Tab" sheetId="30" r:id="rId30"/>
    <s:sheet name="Guarantor Financial Statements " sheetId="31" r:id="rId31"/>
    <s:sheet name="Basis of Presentation (Details)" sheetId="32" r:id="rId32"/>
    <s:sheet name="Acquisitions and Dispositions -" sheetId="33" r:id="rId33"/>
    <s:sheet name="Acquisitions and Dispositions34" sheetId="34" r:id="rId34"/>
    <s:sheet name="Acquisitions and Dispositions35" sheetId="35" r:id="rId35"/>
    <s:sheet name="Acquisitions and Dispositions36" sheetId="36" r:id="rId36"/>
    <s:sheet name="Goodwill and Other Intangible37" sheetId="37" r:id="rId37"/>
    <s:sheet name="Goodwill and Other Intangible38" sheetId="38" r:id="rId38"/>
    <s:sheet name="Cash Flows (Details)" sheetId="39" r:id="rId39"/>
    <s:sheet name="Notes, Mortgage Notes and Obl40" sheetId="40" r:id="rId40"/>
    <s:sheet name="Exit and Disposal Activities - " sheetId="41" r:id="rId41"/>
    <s:sheet name="Exit and Disposal Activities 42" sheetId="42" r:id="rId42"/>
    <s:sheet name="Exit and Disposal Activities 43" sheetId="43" r:id="rId43"/>
    <s:sheet name="Exit and Disposal Activities 44" sheetId="44" r:id="rId44"/>
    <s:sheet name="Exit and Disposal Activities 45" sheetId="45" r:id="rId45"/>
    <s:sheet name="Exit and Disposal Activities 46" sheetId="46" r:id="rId46"/>
    <s:sheet name="Exit and Disposal Activities 47" sheetId="47" r:id="rId47"/>
    <s:sheet name="Exit and Disposal Activities 48" sheetId="48" r:id="rId48"/>
    <s:sheet name="Commitments and Contingencies -" sheetId="49" r:id="rId49"/>
    <s:sheet name="Commitments and Contingencies50" sheetId="50" r:id="rId50"/>
    <s:sheet name="Commitments and Contingencies51" sheetId="51" r:id="rId51"/>
    <s:sheet name="Commitments and Contingencies52" sheetId="52" r:id="rId52"/>
    <s:sheet name="Income Taxes - Narrative (Detai" sheetId="53" r:id="rId53"/>
    <s:sheet name="Segment Information and Conce54" sheetId="54" r:id="rId54"/>
    <s:sheet name="Segment Information and Conce55" sheetId="55" r:id="rId55"/>
    <s:sheet name="Equity Activity - Share Based C" sheetId="56" r:id="rId56"/>
    <s:sheet name="Equity Activity - Comprehensive" sheetId="57" r:id="rId57"/>
    <s:sheet name="(Loss) Earnings per Share - Rec" sheetId="58" r:id="rId58"/>
    <s:sheet name="(Loss) Earnings per Share - Com" sheetId="59" r:id="rId59"/>
    <s:sheet name="Pension, Profit Sharing &amp; Oth60" sheetId="60" r:id="rId60"/>
    <s:sheet name="Pension, Profit Sharing &amp; Oth61" sheetId="61" r:id="rId61"/>
    <s:sheet name="Derivatives and Fair Value - De" sheetId="62" r:id="rId62"/>
    <s:sheet name="Derivatives and Fair Value - Fa" sheetId="63" r:id="rId63"/>
    <s:sheet name="Guarantor Financial Statement64" sheetId="64" r:id="rId64"/>
    <s:sheet name="Guarantor Financial Statement65" sheetId="65" r:id="rId65"/>
    <s:sheet name="Guarantor Financial Statement66" sheetId="66" r:id="rId66"/>
    <s:sheet name="Guarantor Financial Statement67" sheetId="67" r:id="rId67"/>
  </s:sheets>
  <s:definedNames/>
  <s:calcPr calcId="124519" calcMode="auto" fullCalcOnLoad="1"/>
</s:workbook>
</file>

<file path=xl/sharedStrings.xml><?xml version="1.0" encoding="utf-8"?>
<sst xmlns="http://schemas.openxmlformats.org/spreadsheetml/2006/main" uniqueCount="699">
  <si>
    <t>Document and Entity Information - shares</t>
  </si>
  <si>
    <t>9 Months Ended</t>
  </si>
  <si>
    <t>Sep. 26, 2015</t>
  </si>
  <si>
    <t>Oct. 29, 2015</t>
  </si>
  <si>
    <t>Document and Entity Information [Abstract]</t>
  </si>
  <si>
    <t>Entity Registrant Name</t>
  </si>
  <si>
    <t>NORTEK INC</t>
  </si>
  <si>
    <t>Entity Central Index Key</t>
  </si>
  <si>
    <t>Current Fiscal Year End Date</t>
  </si>
  <si>
    <t>--12-31</t>
  </si>
  <si>
    <t>Entity Filer Category</t>
  </si>
  <si>
    <t>Large Accelerated Filer</t>
  </si>
  <si>
    <t>Document Type</t>
  </si>
  <si>
    <t>10-Q</t>
  </si>
  <si>
    <t>Document Period End Date</t>
  </si>
  <si>
    <t>Sep. 26,
		2015</t>
  </si>
  <si>
    <t>Document Fiscal Year Focus</t>
  </si>
  <si>
    <t>Document Fiscal Period Focus</t>
  </si>
  <si>
    <t>Q3</t>
  </si>
  <si>
    <t>Amendment Flag</t>
  </si>
  <si>
    <t>false</t>
  </si>
  <si>
    <t>Entity Common Stock, Shares Outstanding</t>
  </si>
  <si>
    <t>UNAUDITED CONDENSED CONSOLIDATED BALANCE SHEET - USD ($) $ in Millions</t>
  </si>
  <si>
    <t>Dec. 31, 2014</t>
  </si>
  <si>
    <t>Current Assets:</t>
  </si>
  <si>
    <t>Unrestricted cash and cash equivalents</t>
  </si>
  <si>
    <t>Restricted cash</t>
  </si>
  <si>
    <t>Accounts receivable, less allowances of $3.2 million and $3.7 million, respectively</t>
  </si>
  <si>
    <t>Inventories:</t>
  </si>
  <si>
    <t>Raw materials</t>
  </si>
  <si>
    <t>Work in process</t>
  </si>
  <si>
    <t>Finished goods</t>
  </si>
  <si>
    <t>Inventory, Net</t>
  </si>
  <si>
    <t>Prepaid expenses</t>
  </si>
  <si>
    <t>Other current assets</t>
  </si>
  <si>
    <t>Tax refunds receivable</t>
  </si>
  <si>
    <t>Deferred tax assets</t>
  </si>
  <si>
    <t>Total current assets</t>
  </si>
  <si>
    <t>Property and Equipment, at Cost:</t>
  </si>
  <si>
    <t>Land</t>
  </si>
  <si>
    <t>Buildings and improvements</t>
  </si>
  <si>
    <t>Machinery and equipment</t>
  </si>
  <si>
    <t>Gross property and equipment</t>
  </si>
  <si>
    <t>Less accumulated depreciation</t>
  </si>
  <si>
    <t>Total property and equipment, net</t>
  </si>
  <si>
    <t>Other Assets:</t>
  </si>
  <si>
    <t>Goodwill</t>
  </si>
  <si>
    <t>[1]</t>
  </si>
  <si>
    <t>Intangible assets, less accumulated amortization of $260.2 million and $210.9 million, respectively</t>
  </si>
  <si>
    <t>Deferred debt expense</t>
  </si>
  <si>
    <t>Restricted investments</t>
  </si>
  <si>
    <t>Other assets</t>
  </si>
  <si>
    <t>Total other long-term assets</t>
  </si>
  <si>
    <t>Total Assets</t>
  </si>
  <si>
    <t>Current Liabilities:</t>
  </si>
  <si>
    <t>Short-term bank obligations</t>
  </si>
  <si>
    <t>Current maturities of long-term debt</t>
  </si>
  <si>
    <t>Accounts payable</t>
  </si>
  <si>
    <t>Accrued expenses, taxes, and deferred revenue</t>
  </si>
  <si>
    <t>Total current liabilities</t>
  </si>
  <si>
    <t>Other Liabilities:</t>
  </si>
  <si>
    <t>Deferred income taxes</t>
  </si>
  <si>
    <t>Other</t>
  </si>
  <si>
    <t>Total other long-term liabilities</t>
  </si>
  <si>
    <t>Notes, Mortgage Notes and Obligations Payable, Less Current Maturities</t>
  </si>
  <si>
    <t>Commitments and Contingencies (Note G)</t>
  </si>
  <si>
    <t xml:space="preserve"> </t>
  </si>
  <si>
    <t>Stockholders' Investment:</t>
  </si>
  <si>
    <t>Preferred stock, $0.01 par value, 10,000,000 authorized shares; none issued and outstanding at September 26, 2015 and December 31, 2014</t>
  </si>
  <si>
    <t>Common stock, $0.01 par value, 90,000,000 authorized shares; 17,039,592 shares and 16,986,493 shares issued at September 26, 2015 and December 31, 2014, respectively</t>
  </si>
  <si>
    <t>Additional paid-in capital</t>
  </si>
  <si>
    <t>Accumulated deficit</t>
  </si>
  <si>
    <t>Accumulated other comprehensive loss</t>
  </si>
  <si>
    <t>Less: Treasury stock at cost, 775,833 shares and 732,340 shares at September 26, 2015 and December 31, 2014, respectively</t>
  </si>
  <si>
    <t>Total stockholders' investment</t>
  </si>
  <si>
    <t>Total Liabilities and Stockholders' Investment</t>
  </si>
  <si>
    <t>The CAS and combined AVC reporting units did not have goodwill for any periods presented.</t>
  </si>
  <si>
    <t>UNAUDITED CONDENSED CONSOLIDATED BALANCE SHEET (Parenthetical) - USD ($) $ in Millions</t>
  </si>
  <si>
    <t>Allowance for doubtful accounts</t>
  </si>
  <si>
    <t>Accumulated amortization of intangible asse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DENSED CONSOLIDATED STATEMENT OF OPERATIONS - USD ($) $ in Millions</t>
  </si>
  <si>
    <t>3 Months Ended</t>
  </si>
  <si>
    <t>Sep. 27, 2014</t>
  </si>
  <si>
    <t>Income Statement [Abstract]</t>
  </si>
  <si>
    <t>Net Sales</t>
  </si>
  <si>
    <t>Cost of products sold</t>
  </si>
  <si>
    <t>Gross profit</t>
  </si>
  <si>
    <t>Selling, general and administrative expense, net</t>
  </si>
  <si>
    <t>Loss on sale of assets</t>
  </si>
  <si>
    <t>Impairment of long-lived assets and goodwill</t>
  </si>
  <si>
    <t>Amortization of intangible assets</t>
  </si>
  <si>
    <t>Operating earnings</t>
  </si>
  <si>
    <t>Net interest expense</t>
  </si>
  <si>
    <t>Loss from debt retirement</t>
  </si>
  <si>
    <t>(Loss) earnings before provision (benefit) for income taxes</t>
  </si>
  <si>
    <t>Provision (benefit) for income taxes</t>
  </si>
  <si>
    <t>Net (loss) earnings</t>
  </si>
  <si>
    <t>Basic (loss) earnings per share (in dollars per share)</t>
  </si>
  <si>
    <t>Diluted (loss) earnings per share (in dollars per share)</t>
  </si>
  <si>
    <t>Weighted Average Common Shares:</t>
  </si>
  <si>
    <t>Basic (in shares)</t>
  </si>
  <si>
    <t>Diluted (in shares)</t>
  </si>
  <si>
    <t>UNAUDITED CONDENSED CONSOLIDATED STATEMENT OF COMPREHENSIVE LOSS - USD ($) $ in Millions</t>
  </si>
  <si>
    <t>Statement of Comprehensive Income [Abstract]</t>
  </si>
  <si>
    <t>Other comprehensive (loss) income, net of tax:</t>
  </si>
  <si>
    <t>Currency translation adjustment</t>
  </si>
  <si>
    <t>Pension liability adjustments:</t>
  </si>
  <si>
    <t>Currency translation on pension liabilities</t>
  </si>
  <si>
    <t>Amortization of cumulative loss</t>
  </si>
  <si>
    <t>Deferred income taxes on pension liability</t>
  </si>
  <si>
    <t>Total pension liability, net of tax</t>
  </si>
  <si>
    <t>Other comprehensive loss</t>
  </si>
  <si>
    <t>Comprehensive (loss) income</t>
  </si>
  <si>
    <t>UNAUDITED CONDENSED CONSOLIDATED STATEMENT OF CASH FLOWS - USD ($) $ in Millions</t>
  </si>
  <si>
    <t>Cash flows from operating activities:</t>
  </si>
  <si>
    <t>Net loss</t>
  </si>
  <si>
    <t>Adjustments to reconcile net loss to net cash provided by operating activities:</t>
  </si>
  <si>
    <t>Depreciation expense</t>
  </si>
  <si>
    <t>Amortization expense, including increase to cost of products sold for inventory acquired in business combinations</t>
  </si>
  <si>
    <t>Non-cash impairment charges</t>
  </si>
  <si>
    <t>Non-cash interest expense, net</t>
  </si>
  <si>
    <t>Non-cash share-based compensation expense</t>
  </si>
  <si>
    <t>Excess tax benefit on share-based awards</t>
  </si>
  <si>
    <t>Loss (gain) on sale of assets</t>
  </si>
  <si>
    <t>Deferred income tax benefit</t>
  </si>
  <si>
    <t>Changes in certain assets and liabilities, net of effects from acquisitions:</t>
  </si>
  <si>
    <t>Accounts receivable, net</t>
  </si>
  <si>
    <t>Inventories</t>
  </si>
  <si>
    <t>Prepaid and other current assets</t>
  </si>
  <si>
    <t>Long-term assets, liabilities and other, net</t>
  </si>
  <si>
    <t>Total adjustments to net loss</t>
  </si>
  <si>
    <t>Net cash provided by operating activities</t>
  </si>
  <si>
    <t>Cash flows from investing activities:</t>
  </si>
  <si>
    <t>Capital expenditures</t>
  </si>
  <si>
    <t>Net cash paid for businesses acquired and dispositions</t>
  </si>
  <si>
    <t>Proceeds from the sale of property and equipment</t>
  </si>
  <si>
    <t>Change in restricted cash and marketable securities</t>
  </si>
  <si>
    <t>Other, net</t>
  </si>
  <si>
    <t>Net cash used in investing activities</t>
  </si>
  <si>
    <t>Cash flows from financing activities:</t>
  </si>
  <si>
    <t>Proceeds from ABL and other borrowings</t>
  </si>
  <si>
    <t>Payment of ABL and other borrowings</t>
  </si>
  <si>
    <t>Redemption of the 10% Senior Notes due 2018, including redemption premium</t>
  </si>
  <si>
    <t>Net proceeds from borrowings under the senior secured term loan facility due 2020</t>
  </si>
  <si>
    <t>Redemption of the senior secured term loan facility due 2017</t>
  </si>
  <si>
    <t>Fees paid in connection with debt facilities</t>
  </si>
  <si>
    <t>Net use from equity transactions</t>
  </si>
  <si>
    <t>Net cash provided by financing activities</t>
  </si>
  <si>
    <t>Net change in unrestricted cash and cash equivalents</t>
  </si>
  <si>
    <t>Unrestricted cash and cash equivalents at the beginning of the period</t>
  </si>
  <si>
    <t>Unrestricted cash and cash equivalents at the end of the period</t>
  </si>
  <si>
    <t>Basis of Presentation</t>
  </si>
  <si>
    <t>Organization, Consolidation and Presentation of Financial Statements [Abstract]</t>
  </si>
  <si>
    <t>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Segment Information and Concentration of Risk” ), the Company manufactures and sells, primarily in the United States, Canada and Europe, with additional manufacturing in China and Mexico, a wide variety of products for the remodeling and replacement markets, the residential and commercial new construction markets, the manufactured housing market, and the personal and enterprise computer markets. 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September 26, 2015 ("third quarter of 2015") and September 27, 2014 ("third quarter of 2014") each include 91 days. The first nine months ended September 26, 2015 ("nine months of 2015") and September 27, 2014 ("nine months of 2014") include 269 days and 270 days, respectively. The accompanying unaudited condensed consolidated financial statements reflect the financial position, results of operations, comprehensive (loss) income,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third quarter and nine months of 2015 and 2014 are not necessarily indicative of the results that may be expected for other interim periods or for any fiscal year. Certain amounts in the prior periods' unaudited condensed consolidated financial statements have been reclassified to conform to the current period presentation. As a result of certain acquisitions and a disposition as discussed in Note B, “Acquisitions and Dispositions” , the operating results of these acquired entities are included in the Company’s consolidated results of operations from the date of acquisition prospectively and the results of operations from dispositions are excluded commencing on the date of disposition.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third quarter and nine months of 2015 and 2014, the results of operations of these entities included in the Company’s statement of operations were not material. These unaudited condensed consolidated financial statements should be read in conjunction with the audited consolidated financial statements and the related notes included in the Company's annual report on Form 10-K for the fiscal year ended December 31, 2014 ("2014 Form 10-K") and Current Reports on Form 8-K as filed with the Securities and Exchange Commission ("SEC"). During the second quarter of 2015, the Company transferred the management of its UK commercial HVAC subsidiary from the Custom and Commercial Air Solutions ("CAS") segment to the Residential and Commercial HVAC ("RCH") segment. As a result, the Company has restated prior period segment disclosures to conform to the new segment composition. This UK subsidiary did not have any goodwill or other long-lived assets; as such, the Company was not required to perform a long-lived asset impairment analysis. New Accounting Pronouncements In September 2015, the Financial Accounting Standards Board ("FASB") issued Accounting Standards Update ("ASU") No. 2015-16, Business Combinations (Topic 805): Simplifying the Accounting for Measurement Period Adjustments ("ASU 2015-16"), as part of its simplification initiative.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Under ASU 2015-16, entities must als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guidance in ASU No. 2015-16 is effective for periods beginning after December 15, 2015 and should be applied prospectively to adjustments to provisional amounts that occur after the effective date. Early adoption is permitted for financial statements that have not been issued. The Company adopted this pronouncement in the third quarter of 2015 and the adoption of this standard did not have a material effect on the Company's consolidated financial statement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ASU 2015-05 will b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The Company will adopt this pronouncement in the first quarter of 2016 and is currently evaluating the impact, if any, adoption will have on its financial position and results of operation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ASU 2015-15"), to address the presentation or subsequent measurement of debt issuance costs related to line-of-credit arrangements. Under ASU 2015-15, entities are permitted to defer and present debt issuance costs as an asset and subsequently amortize the deferred debt issuance costs ratably over the term of the line-of-credit arrangement, regardless of whether there are any outstanding borrowings on the line-of credit-arrangement. ASU 2015-03 and ASU 2015-15 are effective for annual reporting periods beginning after December 15, 2015, including interim periods within that reporting period and early adoption is permitted for financial statements that have not yet been previously issued. In accordance with ASU 2015-03 and ASU 2015-15,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will adopt these pronouncements in the first quarter of 2016. Adoption is not expected to have a material effect on the Company's consolidated financial statements, but will affect balance sheet classification. In February 2015, the FASB issued ASU No. 2015-02, Consolidation (Topic 810): Amendments to the Consolidation Analysis ("ASU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and early adoption is permitted. The Company will adopt this pronouncement in the first quarter of 2016. Adoption is not expected to have a material effect on the Company's consolidated financial statements. In August 2014, the FASB issued ASU No.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The Company will adopt this pronouncement in the first quarter of 2017 and does not expect adoption to have a material effect on the Company's consolidated financial statements. In June 2014, the FASB issued ASU No. 2014-12, Compensation - Stock Compensation (Topic 718)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dopted this pronouncement in the third quarter of 2015 and the adoption of this standard did not have a material effect on the Company's consolidated financial statement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In April 2014, the FASB issued ASU No. 2014-08, Presentation of Financial Statements (Topic 205) and Property, Plant, and Equipment (Topic 360): Reporting Discontinued Operations and Disclosures of Disposals of Components of an Entity ("ASU 2014-08"), which changes the criteria for reporting discontinued operations. ASU 2014-08 also requires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The Company adopted this standard in the first quarter of 2015. The adoption of this standard did not have a material effect on the Company's consolidated financial statements.</t>
  </si>
  <si>
    <t>Acquisitions and Dispositions</t>
  </si>
  <si>
    <t>Business Combinations [Abstract]</t>
  </si>
  <si>
    <t>Acquisitions and Dispositions Reznor Acquisition On April 30, 2014, the Company completed the acquisition of the heating, ventilation and air conditioning business of Thomas &amp; Betts Corporation ("Reznor") for approximately $260.0 million in cash, plus additional payments of approximately $2.6 million for working capital and other post-closing adjustments, of which approximately $1.9 million was paid in the second quarter of 2014 and approximately $0.7 million was paid during the fourth quarter of 2014. Reznor manufactures industrial and commercial HVAC products, including an extended range of gas fired air heaters, air handling units, condensing units and rooftop units. The results of Reznor have been included in the Company's results of operations since the date of acquisition and have been included in the Company's RCH segment. The following is a summary of the accounting for the assets acquired and liabilities assumed (dollar amounts in millions): Current assets (1) $ 46.9 Property and equipment 17.0 Goodwill 103.8 Intangible assets 125.0 Current liabilities (2) (18.8 ) Deferred income taxes (9.7 ) Other long-term liabilities (1.6 ) $ 262.6 (1) Includes cash of approximately $7.0 million , accounts receivable of approximately $17.5 million , inventories of approximately $20.5 million , prepaid and other current assets of approximately $1.0 million , and current deferred taxes of approximately $0.9 million . Inventories include a fair value adjustment to the historical carrying value of approximately $1.8 million . (2) Includes accounts payable of approximately $12.3 million and accrued expenses and taxes of approximately $6.5 million . The excess of the purchase price paid over the net assets acquired is recorded as goodwill, which is primarily attributable to the Company's belief that the acquisition of Reznor positions Nortek to service a broader portion of the HVAC market. Approximately $76.1 million of goodwill associated with the acquisition will be deductible for income tax purposes. The Company completed its valuation process and the related accounting for this acquisition in the first quarter of 2015. There were no material changes to its provisional acquisition accounting. The total fair value of intangible assets was approximately $125.0 million .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 Fair Value Weighted Average Useful Lives Customer relationships $ 64.8 11.1 Completed Technology 20.4 5.0 Trademarks 39.7 20.0 Other 0.1 3.8 $ 125.0 12.9 The unaudited pro forma net sales, operating earnings, net loss, basic and diluted loss per share, and depreciation and amortization expense for the Company as a result of the acquisition of Reznor for the nine months of 2014 were as follows (amounts in millions, except loss per share data): Net sales $ 1,961.4 Operating earnings 23.9 Net loss (44.3 ) Basic loss per share (2.84 ) Diluted loss per share (2.84 ) Depreciation &amp; amortization expense 82.7 These amounts were determined assuming that the acquisition of Reznor had occurred on January 1, 2014 and include pro forma adjustments to reflect (i) additional depreciation and amortization expense related to the estimates of the fair values of acquired tangible and intangible assets, (ii) changes in interest expense related to financing transactions due, in part, to funding the acquisition, and (iii) other pro forma adjustments that the Company considered appropriate related to the acquisition of Reznor. The transaction costs incurred in the nine months of 2014 of approximately $6.1 million related to the acquisition of Reznor have been excluded from the unaudited pro forma operating earnings, net loss, and basic and diluted loss per share. These pro forma amounts are not necessarily indicative of the amounts that would have been achieved had the acquisition taken place as of January 1, 2014, nor are they necessarily indicative of the results for future periods. The acquisition of Reznor contributed approximately $35.5 million and $38.0 million to net sales for the third quarter of 2015 and 2014, respectively, and contributed approximately $109.0 million and $61.8 million to net sales for the nine months of 2015 and 2014, respectively. The acquisition of Reznor contributed operating earnings of approximately $1.0 million (which includes depreciation and amortization expense of approximately $4.4 million ) and $1.8 million (which includes depreciation and amortization expense of approximately $3.5 million and approximately $0.3 million of increased cost of products sold due to the recognition of inventory at its acquisition date fair value) to the operating results for the third quarter of 2015 and 2014, respectively, and contributed operating earnings of approximately $3.4 million (which includes depreciation and amortization expense of approximately $12.2 million ) and $0.4 million (which includes depreciation and amortization expense of approximately $5.8 million and approximately $1.8 million of increased cost of products sold due to the recognition of inventory at its acquisition date fair value) to the operating results for the nine months of 2015 and 2014, respectively. Phoenix Acquisition On October 8, 2014, one of the Company's subsidiaries in the RCH segment completed the acquisition of substantially all of the assets of the HVAC distribution business of privately owned Phoenix Wholesale, Inc. ("Phoenix"). The Company acquired this business for an aggregate purchase price of approximately $13.9 million , all of which was paid in cash. Approximately $1.6 million of the purchase price was retained by the Company as deferred acquisition consideration to be paid upon finalization of certain working capital and other purchase price adjustments and was included in accrued expenses, taxes, and deferred revenue in the Company’s consolidated balance sheet as of December 31, 2014. These working capital and other purchase price adjustments were finalized and paid in February 2015. In addition, approximately $1.0 million of the purchase price is held in escrow to cover general business representations and warranties. This amount will be paid 18 months after the closing date. The Company completed its valuation process and the related accounting for this acquisition in the first quarter of 2015. There were no material changes to its provisional acquisition accounting. The acquisition of Phoenix contributed approximately $5.6 million to net sales for the third quarter of 2015 and an operating loss of approximately $1.0 million (which includes depreciation and amortization expense of approximately $0.3 million ) to the operating results for the third quarter of 2015. The acquisition of Phoenix contributed approximately $15.3 million to net sales for the nine months of 2015 and an operating loss of approximately $3.5 million (which includes depreciation and amortization expense of approximately $0.8 million ) to the operating results for the nine months of 2015. The results of Phoenix have been included in the Company’s consolidated financial statements since the date of acquisition within the RCH segment. Pro forma results related to the acquisition of Phoenix have not been presented, as the effect is not significant to the Company's consolidated operating results. Anthro Acquisition On January 21, 2015, one of the Company's subsidiaries in the Ergonomic and Productivity Solutions ("ERG") segment completed the acquisition of all of the outstanding stock of Anthro Corporation (“Anthro”), a fully integrated business with in-house capability to design/develop, manufacture and market its technology furniture products. Anthro’s key products include charging carts (for electronics, including tablets, laptops and other mobile devices) and height adjustable desks and technology carts. Anthro has been integrated into the Company’s ERG segment. The Company completed the acquisition of Anthro to expand its technology and product offerings of the ERG segment. The Company acquired this business for an initial aggregate purchase price of approximately $51.0 million , of which approximately $50.8 million was paid in cash and an additional $0.2 million related to the amount of consideration being paid in excess of the fair value of certain services provided by the former stockholders of Anthro. Approximately $5.0 million of the purchase price is held in escrow to cover general business representations and warranties. This amount will be paid 18 months after the closing date. During the third quarter of 2015, the Company received approximately $0.7 million for working capital and other purchase price adjustments. As a result, the final adjusted purchase price was approximately $50.3 million . Acquisition-related costs were expensed as incurred within selling, general and administrative expense, net ("SG&amp;A") in the Company’s consolidated statement of operations and were not material. The Company has made preliminary estimates of the fair value of the assets and liabilities of Anthro, including certain tangible and intangible assets and liabilities, utilizing information available at the time that the Company's unaudited condensed consolidated financial statements were prepared and these estimates are subject to refinement until all pertinent information has been obtained. These non-recurring fair value measurements are primarily determined using unobservable inputs. Accordingly, these fair value measurements are classified within Level 3 of the fair value hierarchy. The Company will complete the following procedures, among others, prior to finalizing the acquisition method of accounting for Anthro: • Finalize the appraisals of intangible assets • Finalize the analysis of certain acquired liabilities and assets based on gathering additional information from the time of the acquisition Based on the Company’s preliminary evaluation of the assets and liabilities acquired, the Company determined that the fair value of tangible net assets acquired was approximately $5.2 million , including cash of approximately $0.6 million and a fair value adjustment related to inventory acquired of approximately $0.5 million which was recognized in cost of products sold during the first quarter of 2015. In addition, approximately $19.6 million was recognized for definite-lived intangible assets, and approximately $25.5 million was recorded to goodwill. The following is a summary of the estimated fair values and weighted average useful lives by intangible asset class (dollar amounts in millions): Fair Value Weighted Average Useful Lives Developed technology $ 13.3 4.0 Customer relationships 2.2 4.5 Trade names 3.9 5.0 Favorable lease arrangements 0.2 3.0 $ 19.6 4.3 The factors contributing to the recognition of goodwill were based upon the Company’s determination that several strategic and synergistic benefits are expected to be realized from the combination. Although this transaction was the acquisition of stock, the parties agreed that pursuant to the applicable tax regulations that the purchase and sale of shares in connection with the acquisition will be treated for U.S. federal and applicable state and local income tax purposes as a transfer of assets. Therefore, substantially all of the goodwill is expected to be deductible for tax purposes. The acquisition of Anthro contributed approximately $12.5 million to net sales for the third quarter of 2015 and operating earnings of approximately $1.2 million (which includes depreciation and amortization expense of approximately $1.3 million ) to the operating results for the third quarter of 2015. The acquisition of Anthro contributed approximately $29.2 million to net sales for the nine months of 2015 and operating earnings of approximately $1.1 million (which includes depreciation and amortization expense of approximately $3.5 million and approximately $0.5 million of increased cost of products sold due to the recognition of inventory at its acquisition date fair value) to the operating results for the nine months of 2015. The results of Anthro have been included in the Company’s consolidated financial statements since the date of acquisition within the ERG segment. Pro forma results related to the acquisition of Anthro have not been presented, as the effect is not significant to the Company's consolidated operating results. Numera Acquisition On June 30, 2015, one of the Company’s wholly-owned subsidiaries completed the acquisition of certain assets and liabilities related to the mobile personal emergency response system and telehealth business of Numera, Inc. (“Numera”), a privately held company. The acquired operations have been integrated into the Company’s Security and Controls Solutions (“SCS”) segment. The Company completed the acquisition to expand its technology and product offerings of the SCS segment. The Company acquired certain assets and liabilities of Numera for an aggregate initial all cash purchase price of approximately $12.0 million , of which approximately $1.5 million was deposited into an escrow account with a third party escrow agent. In addition to the initial purchase price consideration, the Company could be required to pay an additional purchase price of up to $28.0 million , which is based on the amount by which future sales, as defined under the purchase agreement, exceed $12.1 million during the period from March 29, 2015 through March 26, 2016. The fair value of the contingent consideration was determined to be approximately $3.7 million as of the acquisition date resulting in a total purchase price of approximately $15.7 million . Any prospective changes in the fair value of the contingent consideration as a result to changes of the inputs used in the estimate of fair value will be recorded to cost of products sold in the Company’s condensed consolidated statements of operations. The Company recorded its estimate of the fair value of the contingent consideration based on the evaluation of the likelihood of the achievement of the contractual conditions that would result in the payment of the contingent consideration. The Company’s fair value of the contingent consideration was determined using an option pricing model. The real option approach methodology applies option pricing theory to a “real” stream, such as revenue. Utilization of this methodology allows running of a high number of simulations and therefore, the Company believes that this valuation methodology was most appropriate. The Company notes that the key Level 3 inputs utilized in determining the fair value were: • Forecasted revenue, including forecasts of 10 th and 90 th percentiles • Real option approach methodology simulation inputs, including volatility, risk premiums and betas, which are utilized to derive the total market risk adjustment in the real option approach valuation model simulations • Comparable company analysis, which is utilized to support and determine the reasonableness of certain of the option simulation inputs • Discount factor, which is utilized to present value the risk-adjusted expected earn-out payment Through September 26, 2015, the Company determined that there were no material changes in any of the Level 3 inputs. The accrued contingent consideration liability is included in accrued expenses, taxes, and deferred revenue in the Company’s unaudited condensed consolidated balance sheet at September 26, 2015. Acquisition-related costs were expensed as incurred within SG&amp;A in the Company’s consolidated statement of operations and were not material. The Company has made preliminary estimates of the fair value of the assets and liabilities of Numera, including certain tangible and intangible assets and liabilities, utilizing information available at the time that the Company's unaudited condensed consolidated financial statements were prepared and these estimates are subject to refinement until all pertinent information has been obtained. These non-recurring fair value measurements are primarily determined using unobservable inputs. Accordingly, these fair value measurements are classified within Level 3 of the fair value hierarchy. The Company will complete the following procedures, among others, prior to finalizing the acquisition method of accounting for Numera: • Finalize the appraisals of intangible assets • Finalize the analysis of certain acquired liabilities and assets based on gathering additional information from the time of the acquisition Based on the Company’s preliminary evaluation of the assets and liabilities acquired, the Company determined that the fair value of tangible net assets acquired was approximately $0.3 million , principally related to certain prepaids, inventory, and property and equipment. In addition, approximately $11.0 million was recognized for definite-lived intangible assets, and approximately $4.4 million was recorded to goodwill. Substantially all of the goodwill is expected to be deductible for tax purposes. The following is a summary of the estimated fair values and weighted average useful lives by intangible asset class (dollar amounts in millions): Fair Value Weighted Average Useful Lives Developed technology $ 5.6 4.8 Customer relationships 4.0 5.8 Trade names 1.1 5.5 Non-compete arrangements 0.3 3.3 $ 11.0 5.1 Due to the fact that the fees that Numera receives for hardware sales and related hardware activations were not deemed separate units of accounting, these fees are deferred until such time as the hardware units are activated and then recognized ratably over the estimated period of economic benefit which has been initially determined to be three years for hardware units and two years for activations. In addition, Numera capitalizes the direct and incremental costs related to hardware and activation sales and recognizes these costs over the same period that the associated revenue is recognized. As a result, the acquisition of Numera did not contribute any significant amount to net sales in the third quarter or first nine months of 2015. As of September 26, 2015, Numera had approximately $1.6 million of deferred revenue and approximately $1.2 million of capitalized direct and incremental costs. The acquisition of Numera contributed operating losses of approximately $1.1 million (which includes depreciation and amortization expense of approximately $0.6 million ) to the operating results for the third quarter and nine months of 2015. The results of Numera have been included in the Company’s consolidated financial statements since the date of acquisition within the SCS segment. Pro forma results related to the acquisition of Numera have not been presented, as the effect is not significant to the Company's consolidated operating results. Sale of TV One Business In July 2015, the Company received an unsolicited inquiry regarding the purchase of its TV One businesses ("TV One") that were part of the audio, video and control ("AVC") entities and the Company commenced an evaluation of the potential sale of TV One. On July 28, 2015, the Company’s Board of Directors approved the plan to sell the stock of TV One to a consortium of TV One's management on July 31, 2015. Under the terms of the agreement, the Company has no ongoing involvement or obligations with respect to TV One and the Company is not obligated to indemnify the purchasers in connection with this transaction. There was no substantial cash consideration received in connection with the transaction. The Company recorded a loss on sale of assets of approximately $2.9 million in the third quarter of 2015. The Company concluded that the sale of TV One did not meet the criteria to be reported as a discontinued operations under ASC 205-20, "Discontinued Operations", due to the fact that its disposition does not represent a strategic shift that has (or will have) a major effect on the Company's operations and financial results.</t>
  </si>
  <si>
    <t>Goodwill and Other Intangible Assets</t>
  </si>
  <si>
    <t>Goodwill and Intangible Assets Disclosure [Abstract]</t>
  </si>
  <si>
    <t>Goodwill and Other Intangible Assets The Company accounts for acquired goodwill in accordance with ASC 805, "Business Combinations" and ASC 350, “Intangibles - Goodwill and Other” (“ASC 350”), which involves judgment with respect to the determination of the valuation of the assets acquired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With the exception of the CAS reporting unit and the AVC entities, all of the Company's reporting units have goodwill and, therefore, are required to be evaluated for goodwill impairment. Impairment of Long-lived Assets and Goodwill During the second quarter of 2014, the Company determined that the significant under performance of its AVC entities through the first half of the year, along with a declining earnings forecast for the remainder of 2014 and beyond, represented an indicator of impairment related to the long-lived assets of these businesses. As a result, the Company performed the first step in the long-lived assets impairment test pursuant to ASC 360, “Property, Plant and Equipment” and compared the forecasted undiscounted cash flows for these businesses to their net assets. These cash flows were insufficient to recover the carrying value of these businesses. Based on the estimated fair values of the asset groups and the long-lived assets, the Company recorded an aggregate impairment charge of approximately $80.4 million to write down the long-lived assets to their fair values. This charge was comprised of approximately $74.7 million for intangible assets, primarily trademarks, customer relationships and developed technology, approximately $4.4 million for goodwill and approximately $1.3 million for property and equipment. As a result of certain restructuring initiatives that the Company commenced in the second quarter of 2015, the Company identified an indicator of impairment related to the long-lived assets of certain of the AVC entities due to declining operating results related to these companies. Based on review of the forecasted undiscounted cash flows over the remaining estimated useful life of the primary asset of the asset group, the Company determined that there was insufficient forecasted net positive cash flows to recover the net book value of property and equipment and such property and equipment had no material salvage value. As a result, the Company recorded an impairment charge of approximately $1.2 million to reduce the carrying value of the property and equipment to zero. 2015 Interim Goodwill Impairment Considerations As a result of negative operating result trends for the RCH reporting unit, the Company evaluated whether such operating trends indicated that it was more likely than not that the fair value of the RCH reporting unit was below its carrying amount. Based on consideration of a number of qualitative and other factors, including the historical excess of fair value over the carrying amount of this reporting unit, as well as, consideration of the current and forecasted operating results, the Company determined that it was not currently more likely than not that the fair value of the RCH reporting unit was below its carrying amount. In order to further corroborate this assertion, the Company estimated a preliminary range of fair values of the RCH reporting unit using the income approach (discounted cash flow method) and the market approach (EBITDA multiple) with a range of preliminary assumptions. This analysis, including consideration of sensitivity of the key fair value assumptions, resulted in a range of estimated fair values that corroborated the Company’s conclusion that it was not more likely than not that the fair value of the RCH reporting unit was below its carrying amount. However, the estimated values of RCH from the analysis described above only exceeded the carrying value by approximately 20% to 30% as of September 26, 2015. Therefore, a continued negative trend of operating results or material changes to forecasted operating results could result in a future goodwill impairment charge. The Company will complete its required annual assessment of goodwill of its reporting units as of the first day of the fiscal fourth quarter and when it has completed its long-range planning process. In addition, the Company completed a review of impairment of other long-lived assets for the asset groups within RCH and a review of the estimated remaining useful lives under ASC 360-10, "Impairment and Disposal of Long-Lived Assets" ("ASC 360-10") in the third quarter of 2015. The Company did identify, based on the revised estimated future cash flows, that a reduction of approximately 20% of the remaining useful lives of the intangible assets of RCH, which principally relate to the acquisition of Reznor in fiscal 2014, was required. The impact of this change in estimated useful lives was approximately $0.3 million of additional amortization expense in the third quarter of 2015 and represents a change in the estimated annual amortization of approximately $3.1 million . Based on the impairment analysis under ASC 360-10, no impairment was noted. The estimated cash flows of the asset groups exceeded the carrying value of long-lived assets by more than 100% . Based on the Company’s review and consideration of other potential impairment indicators and the fact that the fair value of all other reporting units exceeded the carrying value of those reporting units by more than 100% based on the Company’s last assessment in the fourth quarter of 2014, the Company does not believe there is currently any significant risk of goodwill impairment at any other reporting units. Goodwill Activity The following table presents a summary of the activity in goodwill by reporting segment for the nine months of 2015 : December 31, 2014 (1) Acquisitions (2) September 26, 2015 (1) (Dollar amounts in millions) Air Quality and Home Solutions ("AQH"): Gross goodwill $ 156.8 $ — $ 156.8 Impairment losses — — — Net AQH goodwill 156.8 — 156.8 Security and Control Solutions ("SCS"): Gross goodwill 80.9 4.4 85.3 Impairment losses — — — Net SCS goodwill 80.9 4.4 85.3 Ergonomic and Productivity Solutions ("ERG"): Gross goodwill 131.4 25.5 156.9 Impairment losses — — — Net ERG goodwill 131.4 25.5 156.9 Residential and Commercial HVAC: Gross goodwill 105.2 0.1 105.3 Impairment losses — — — Net RCH goodwill 105.2 0.1 105.3 Audio, Video and Control Solutions: Gross goodwill 4.4 — 4.4 Impairment losses (4.4 ) — (4.4 ) Net AVC goodwill — — — Consolidated goodwill: Gross goodwill 478.7 30.0 508.7 Impairment losses (4.4 ) — (4.4 ) Net consolidated goodwill $ 474.3 $ 30.0 $ 504.3 (1) The CAS and combined AVC reporting units did not have goodwill for any periods presented. (2) Acquisition adjustments recorded during the nine months of 2015 for the SCS, ERG and RCH segments relate to the acquisition of Numera, Anthro and Reznor, respectively. See Note B, “Acquisitions and Dispositions” .</t>
  </si>
  <si>
    <t>Cash Flows</t>
  </si>
  <si>
    <t>Supplemental Cash Flow Elements [Abstract]</t>
  </si>
  <si>
    <t>Cash Flows The impact of changes in foreign currency exchange rates on cash was not material and has been included in "Other, net" in the accompanying unaudited condensed consolidated statement of cash flows. Interest paid was approximately $57.2 million and $52.8 million for the nine months of 2015 and 2014, respectively. Income tax payments, net of refunds, for the nine months of 2015 and 2014 were approximately $10.4 million and $11.2 million , respectively.</t>
  </si>
  <si>
    <t>Notes, Mortgage Notes and Obligations Payable</t>
  </si>
  <si>
    <t>Debt Disclosure [Abstract]</t>
  </si>
  <si>
    <t>Notes, Mortgage Notes and Obligations Payable Second Quarter 2015 Debt Transactions On April 2, 2015, the Company obtained an incremental $265.0 million senior secured term loan pursuant to an amendment (the "Incremental Amendment") to the Company's existing senior secured term loan facility due 2020 (the "Term Loan Facility") dated as of April 30, 2014, with substantially the same terms as the Term Loan Facility (the "Incremental Term Loan"). Additionally on April 2, 2015, the Company provided a notice of redemption for all of its outstanding 10% Senior Notes due 2018 (the "10% Notes"). These notes were redeemed on May 4, 2015 at a redemption price of 105% of the aggregate principal amount thereof, plus accrued and unpaid interest to the redemption date. Pursuant to the Incremental Amendment, the Company must make quarterly payments equal to 0.25% times the aggregate original principal amount of the Incremental Term Loan. Unpaid principal amounts of approximately $251.1 million are due on the maturity date, October 30, 2020. The Incremental Term Loan bears interest, at the Company's option, at a Base Rate or a Eurodollar Rate (both as defined in the Term Loan Facility Agreement), plus an applicable margin. The interest rate related to the Incremental Term Loan was approximately 3.5% at September 26, 2015 . The Company incurred fees and expenses of approximately $2.7 million , of which approximately $2.5 million has been included in deferred financing costs and are being recognized in accordance with the effective interest rate method. The redemption of the 10% Notes resulted in a pre-tax loss of approximately $14.8 million during the second quarter of 2015. Second Quarter 2014 Debt Transactions In connection with the acquisition of Reznor, on April 30, 2014, the Company entered into the Term Loan Facility for $350.0 million . The net proceeds from the Term Loan Facility were used to acquire Reznor and to repay all of the outstanding secured debt under the Company's previously existing senior secured term loan due 2017, which had an aggregate principal amount outstanding of approximately $93.0 million upon repayment. The Company incurred fees and expenses of approximately $6.3 million , of which approximately $4.6 million has been included in deferred financing costs and are being recognized in accordance with the effective interest rate method. The redemption of the previously existing senior secured term loan facility resulted in a pre-tax loss of approximately $2.3 million for 2014, of which approximately $0.5 million was recorded in the third quarter of 2014. Senior Secured Asset-Based Revolving Credit Facility (the "ABL Facility") On June 3, 2015, the Company amended its ABL Facility to reflect a change in the circumstances in which amounts deposited by the Company in collection accounts maintained by the administrative agent will be used to repay outstanding loans and cash collateralized letters of credit (a “Cash Dominion Event”). Under the terms of the amendment, a Cash Dominion Event exists if (i) excess availability (as defined in the ABL Facility) falls below the greater of $30.0 million or 10.0% of the total amount of the U.S. and Canadian credit facilities (rather than 12.5% of the borrowing base) or (ii) an event of default has occurred and is continuing. The Company did not incur any fees or expenses in conjunction with amending the ABL Facility. As of September 26, 2015 , the Company had approximately $50.0 million in outstanding borrowings and approximately $11.9 million in outstanding letters of credit under the ABL Facility. Based on the August 2015 borrowing base calculations, at September 26, 2015 , the Company had excess availability of approximately $238.1 million and approximately $208.1 million of excess availability before triggering the cash deposit requirements under the ABL Facility. As of October 29, 2015 , the Company had approximately $97.0 million in outstanding borrowings and approximately $11.9 million in outstanding letters of credit under the ABL Facility. Based on the September 2015 borrowing base calculations, at October 29, 2015 , the Company had excess availability of approximately $191.1 million and approximately $161.1 million of excess availability before triggering the cash deposit requirements under the ABL Facility. Debt Covenant Compliance The indentures and other agreements governing the Company's indebtedness and the indebtedness of its subsidiaries contain certain restrictive financial and operating covenants, including covenants that restrict, among other things, the Company's ability and the ability of its subsidiaries to complete acquisitions, pay dividends, incur indebtedness, make investments, sell assets, and take certain other corporate actions (all as defined in the indentures and other agreements). As of September 26, 2015 , the Company had the capacity to make certain payments, including dividends, of approximately $109.8 million . As of September 26, 2015 , the Company was in compliance with all covenants under the indenture that governs the 8.5% Notes and the credit agreements that govern the ABL Facility and the Term Loan Facility. Additionally, the Company anticipates compliance with all covenants under the indenture that governs the 8.5% Notes and the credit agreements that govern the ABL Facility and the Term Loan Facility for the foreseeable future.</t>
  </si>
  <si>
    <t>Exit and Disposal Activities</t>
  </si>
  <si>
    <t>Restructuring and Related Activities [Abstract]</t>
  </si>
  <si>
    <t>Exit and Disposal Activities 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 Manufacturing Rationalization and Relocation Initiatives The Company's Board of Directors approved several initiatives relating to the transfer of product manufacturing and the consolidation of certain manufacturing facilities within the RCH and CAS segments (collectively, the "Manufacturing Rationalization &amp; Relocation Initiatives"). The Company expects that the range of total costs of the Manufacturing Rationalization &amp; Relocation Initiatives is as follows: Low (1) High (1) (Dollar amounts in millions) Employee-related costs $ 9.0 $ 10.0 Other costs, including machinery and equipment relocation and installation 9.0 10.0 $ 18.0 $ 20.0 (1) The range of total estimated exit and disposal activities by segment are as follows: Low High (Dollar amounts in millions) RCH $ 16.4 $ 18.4 CAS 1.6 1.6 $ 18.0 $ 20.0 Cash expenditures began in the second quarter of 2013 and are expected to continue through fiscal year 2015. In connection with the Manufacturing Rationalization &amp; Relocation Initiatives, the Company has incurred cumulative costs of approximately $17.8 million (of which approximately $16.2 million and $1.6 million were recorded in the RCH and CAS segments, respectively). The following table sets forth the changes to the liability for the Manufacturing Rationalization &amp; Relocation Initiatives during the nine months of 2015 : Severance Other Costs Total (Dollar amounts in millions) Balance, December 31, 2014 $ 5.2 $ — $ 5.2 Provision (1) (0.1 ) 2.6 2.5 Payments (4.8 ) (2.6 ) (7.4 ) Balance, September 26, 2015 $ 0.3 $ — $ 0.3 (1) Approximately $2.1 million and $0.4 million of costs were recorded in the RCH and CAS segments, respectively, during the nine months of 2015. Warehousing and Distribution Consolidation In connection with the Company's efforts to optimize supply chain performance, the Company's Board of Directors approved entry into a five -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See below for a discussion of the current status of this agreement. Cumulative costs incurred in connection with the Warehousing &amp; Distribution Consolidation include severance and other costs of approximately $2.7 million , of which approximately $1.7 million , $0.6 million , and $0.4 million were recorded in the SCS, ERG, and combined AVC segments, respectively. The following table sets forth the changes to the liability for the Warehousing and Distribution Consolidation during the nine months of 2015 : Severance Other Costs Total (Dollar amounts in millions) Balance, December 31, 2014 $ — $ 0.5 $ 0.5 Provision (1) — (0.3 ) (0.3 ) Payments — (0.2 ) (0.2 ) Balance, September 26, 2015 $ — $ — $ — (1) All activity during the nine months of 2015 was recorded in the SCS segment. In October 2015, it was determined that the Company would assume control of certain U.S. dedicated distribution centers that had been operated by a third party logistics service provider since 2013. Refer to Note G, "Commitments and Contingencies - Assumption of Distribution Centers" , for further detail surrounding this transaction. Subsidiary Combinations The Company has combined, or is in the process of combining, the operations of certain subsidiaries in order to improve overall operational efficiencies, reduce costs, and provide potential for greater revenue growth ("Subsidiary Combinations"). On July 28, 2015, the Company’s Board of Directors approved a restructuring plan designed to merge the operations of Gefen into Core Brands, including the exit from certain product lines, which commenced during the third quarter of 2015 (the "additional subsidiary combination"). During the third quarter of 2015, the Company recorded approximately $6.5 million of inventory charges, including expected purchase order cancellations, and approximately $0.8 million of severance and other charges associated with this additional subsidiary combination. The Company currently expects the estimated total costs related to one time termination benefits and other costs associated with Subsidiary Combinations, including the restructuring of Gefen into Core Brands, to be approximately $26.2 million to $27.2 million . Total expected costs by segment are as follows: Low High (Dollar amounts in millions) SCS $ 0.9 $ 0.9 RCH 1.3 1.3 AVC 24.0 25.0 $ 26.2 $ 27.2 In connection with Subsidiary Combinations, including the additional subsidiary combination, the Company has incurred cumulative costs of approximately $25.2 million , of which approximately $0.9 million , $1.3 million and $23.0 million was recorded in the SCS, RCH, and combined AVC segments, respectively. These costs consist of one time termination benefits of approximately $5.4 million , approximately $10.0 million in costs to reduce inventory values for certain products to their expected net realizable amount, and facility exit and other costs of approximately $9.8 million . The following table sets forth the changes to the liability for Subsidiary Combinations during the nine months of 2015 : Severance Other Costs Total (Dollar amounts in millions) Balance, December 31, 2014 $ 0.7 $ 1.0 $ 1.7 Provision (1) (2) 0.4 0.6 1.0 Payments (0.6 ) (0.9 ) (1.5 ) Other — (0.2 ) (0.2 ) Balance, September 26, 2015 $ 0.5 $ 0.5 $ 1.0 (1) All costs during the nine months of 2015 were recorded in the AVC segments. (2) Excludes approximately $6.5 million of inventory charges, including expected purchase order cancellations, recorded during the third quarter of 2015 as noted previously. In the event the Company elects to further consolidate subsidiaries, the Company may incur additional costs related to severance and other costs. Best Restructuring In 2011, management approved a plan to reduce costs and improve production efficiencies at Best, one of the Company's AQH subsidiaries, including transferring certain operations from Italy to Poland (the "Best Restructuring"). In the third quarter of 2015, management approved further restructuring costs for this business (the "additional restructuring actions"). Approximately $2.5 million of severance costs was recorded in the third quarter of 2015 in connection with the additional restructuring actions. The total expected costs related to contractual termination benefits and other costs associated with the Best Restructuring, including the additional restructuring actions, are estimated to be approximately $21.0 million . In connection with the Best Restructuring, including the additional restructuring actions, the Company has incurred cumulative costs of approximately $20.5 million , consisting of contractual termination benefits of approximately $20.1 million and other costs of approximately $0.4 million . As the Company continues to evaluate Best, it is possible that the Company will take future restructuring actions and additional expenses may be incurred. The following table sets forth the changes to the liability for the Best Restructuring during the nine months of 2015 : Severance Other Costs Total (Dollar amounts in millions) Balance, December 31, 2014 $ 0.4 $ — $ 0.4 Provision 2.9 — 2.9 Payments (0.7 ) — (0.7 ) Balance, September 26, 2015 $ 2.6 $ — $ 2.6 CAS Segment Consolidation On May 4, 2015, the Company’s Board of Directors approved a restructuring plan designed to consolidate production activities in its North American and European operations in the CAS segment, and exit from certain product lines which have been determined to have limited strategic importance or to be competitively disadvantaged. The plan anticipates that the production facilities at two North American locations will be discontinued, with the product lines from those facilities transferred to other North American locations, or discontinued. Furthermore, the CAS segment's manufacturing operations in Mexico will be substantially reduced and the operation of the manufacturing facility is in the process of being transferred to the Company's RCH segment to be used in that segment's production activities. It is expected that the restructuring plan, which commenced in the second quarter of 2015, will be in process through the second quarter of 2016. Total initial expected exit costs to be incurred in connection with the plan were expected to be in the range of approximately $10.0 million to $15.0 million ; however, during the third quarter of 2015, based upon certain operating decisions made during the third quarter, there was a change in estimate of the expected exit costs, principally due to a reduction in the estimated recoverability of certain inventory, resulting in a revised range of approximately $12.0 million to $17.0 million . Approximately $2.8 million and $7.6 million was recorded in the third quarter and nine months of 2015 , respectively, comprised principally of employee separation, facility abandonment, and inventory write-offs during the consolidation period. The following table sets forth the changes to the liability for the CAS Segment Consolidation during the nine months of 2015 : Severance Other Costs Total (Dollar amounts in millions) Balance, December 31, 2014 $ — $ — $ — Provision (1) 2.7 1.0 3.7 Payments (1.2 ) (1.0 ) (2.2 ) Other (0.1 ) 0.2 0.1 Balance, September 26, 2015 $ 1.4 $ 0.2 $ 1.6 (1) Excludes approximately $3.9 million of inventory charges recorded during the nine months of 2015. Other Restructuring Activities As noted previously, the Company has transferred the management of its UK commercial HVAC subsidiary from the CAS segment to the RCH segment. As part of this transfer, the Company's Board of Directors approved a restructuring plan related to the UK commercial HVAC subsidiary including a reduction of headcount, the closure of one facility, and the transfer of certain operations to other facilities within the RCH segment. Costs to be incurred in connection with this plan are expected to be in the range of approximately $5.0 million to $6.0 million , comprised principally of employee separation and lease obligations. The Company has recorded severance and other costs in the nine months of 2015 of approximately $2.8 million , consisting of severance of approximately $1.8 million and other costs of approximately $1.0 million related to these activities. During the nine months of 2015, the Company also recorded inventory write-offs of approximately $0.9 million related to the discontinuation of a certain legacy product line at an AVC entity. The following table sets forth the changes to the liability for other restructuring activities during the nine months of 2015 : Severance Other Costs Total (Dollar amounts in millions) Balance, December 31, 2014 $ — $ — $ — Provision (1) (2) 1.8 0.8 2.6 Payments (1.3 ) (0.5 ) (1.8 ) Balance, September 26, 2015 $ 0.5 $ 0.3 $ 0.8 (1) Approximately $2.8 million and $0.9 million of costs were recorded in the RCH and AVC segments, respectively, during the nine months of 2015. (2) Excludes approximately $1.1 million of inventory charges recorded during the nine months of 2015. Summary of Exit and Disposal Activities The following table outlines amounts recorded within the unaudited condensed consolidated statement of operations associated with the Company's exit and disposal activities for the third quarter of 2015 and 2014 : For the third quarter of 2015 For the third quarter of 2014 SG&amp;A COGS Total SG&amp;A COGS Total (Dollar amounts in millions) Manufacturing Rationalization &amp; Relocation Initiatives $ — $ 0.1 $ 0.1 $ — $ 1.1 $ 1.1 Subsidiary Combinations 0.8 6.5 7.3 2.1 0.3 2.4 CAS Segment Consolidation 0.2 2.6 2.8 — — — Best Restructuring 0.6 1.9 2.5 — — — Other restructuring activities 0.1 0.1 0.2 — — — Total $ 1.7 $ 11.2 $ 12.9 $ 2.1 $ 1.4 $ 3.5 The following table outlines amounts recorded within the unaudited condensed consolidated statement of operations associated with the Company's exit and disposal activities for the nine months of 2015 and 2014 : For the nine months of 2015 For the nine months of 2014 SG&amp;A COGS Total SG&amp;A COGS Total (Dollar amounts in millions) Manufacturing Rationalization &amp; Relocation Initiatives $ 0.1 $ 2.4 $ 2.5 $ — $ 3.8 $ 3.8 Warehousing &amp; Distribution Consolidation — (0.3 ) (0.3 ) 0.3 0.6 0.9 Subsidiary Combinations 1.0 6.5 7.5 2.6 0.6 3.2 CAS Segment Consolidation 0.7 6.9 7.6 — — — Best Restructuring 0.6 2.3 2.9 — — — Other restructuring activities 0.5 3.2 3.7 — — — Total $ 2.9 $ 21.0 $ 23.9 $ 2.9 $ 5.0 $ 7.9</t>
  </si>
  <si>
    <t>Commitments and Contingencies</t>
  </si>
  <si>
    <t>Commitments and Contingencies Disclosure [Abstract]</t>
  </si>
  <si>
    <t>Commitments and Contingencies 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Indemnifications The Company has indemnified third parties for certain matters in a number of transactions involving dispositions of former subsidiaries, including certain pension and environmental liabilities. The Company has recorded liabilities in relation to these indemnifications in the accompanying unaudited condensed consolidated balance sheet as follows: September 26, 2015 December 31, 2014 (Dollar amounts in millions) Accrued expenses $ 2.5 $ 2.5 Other long-term liabilities 1.6 2.4 $ 4.1 $ 4.9 Undiscounted future payments $ 4.0 $ 5.1 Product Warranty and Recall Reserves 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Warranty costs are included in cost of products sold.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Changes in the Company’s combined short-term and long-term warranty liabilities during the third quarter and nine months of 2015 and 2014 are as follows: Third Quarter of Nine Months of 2015 2014 2015 2014 (Dollar amounts in millions) Balance, beginning of period $ 53.2 $ 57.7 $ 54.8 $ 56.8 Warranties provided during period 5.4 4.6 17.0 19.9 Settlements made during period (6.4 ) (6.9 ) (19.2 ) (22.5 ) Other changes in liability estimate, including expirations and acquisitions (0.5 ) (0.3 ) (0.9 ) 0.9 Balance, end of period $ 51.7 $ 55.1 $ 51.7 $ 55.1 The Company has undertaken several voluntary product recalls and reworks over the past several years and could do so in the future given the nature of the Company's business. Additional product recalls and reworks could result in material future costs. Many of the Company's products, especially certain models of bath fans, range hoods, and residential furnaces and air conditioners, have a large installed base, and any recalls or reworks related to such products could be particularly costly. The costs of product recalls or reworks are not generally covered by insurance. Recalls or reworks may adversely affect the Company's reputation as a manufacturer of high-quality, safe products and could have a material adverse effect on its financial condition, results of operations and cash flows. Assumption of Distribution Centers In October 2015, it was determined that effective December 31, 2015, the Company would assume control of certain U.S. dedicated distribution centers that had been operated by a third party logistics provider since 2013. As a result, on the effective date, the Company will assume the operating lease arrangements for these distribution centers, as well as purchase, at fair value, certain machinery and equipment utilized in the operation of these distribution centers that is currently owned and operated by the third party. The purchase price for the machinery and equipment will be finalized prior to the effective date and is expected to be between $5.0 million and $7.0 million . The operating leases that the Company will assume have initial remaining lease terms of approximately 1 to 3 years and contain renewal options ranging from an additional 3 to 15 years. Rental payments during the renewal terms are based on market rates at the date of renewal and therefore do not represent bargain renewal options. The operating lease arrangements contain escalating rental payments that will result in the rental expense being straight-lined over the remaining initial lease terms in accordance with ASC 840, “Leases”, and also contain obligations to pay insurance and taxes. There are no significant restoration or other obligations under the lease arrangements that would represent material asset retirement obligations. The future minimum lease payments for these operating leases is as follows: Year Ended December 31, Future Minimum Rental Obligations (Dollar amounts in millions) 2016 $ 4.3 2017 5.9 2018 3.3 In connection with the assumption of the control of these distribution centers, the Company anticipates hiring approximately 200 employees who currently work at those centers for the third party. Product Liability Contingencies Nortek Global HVAC LLC ("Nordyne"), our wholly owned subsidiary, is the defendant in a putative class action lawsuit in Florida, Harris, et al. v. Nordyne, LLC, Case No. 1:14-cv-21884-BB, filed in the United States District Court for the Southern District of Florida. In addition, Nortek, Inc., Nortek Global HVAC LLC and Nortek Global HVAC Latin America, Inc. are the defendants in a putative class action lawsuit in Tennessee, Bauer, et al. v. Nordyne, LLC et al., Case No. 3:14-cv-01940, filed in the United States District Court for the Middle District of Tennessee. These lawsuits allege that evaporator and condenser coils in Nordyne’s residential heating and cooling products are susceptible to a type of potential corrosion of the copper tubing in the units that can result in coil leaks and/or failure of the units. The Florida action was initiated on May 21, 2014 and seeks compensatory damages associated with Nordyne’s alleged wrongdoing, injunctive relief, and attorneys’ fees and costs. The Tennessee action was initiated on October 3, 2014 and seeks damages associated with repairing, retrofitting and/or replacing the allegedly defective products, the loss of value due to the alleged defect, property damages associated with the alleged defect, injunctive relief, punitive damages, and attorneys’ fees and costs. No arguments or ruling with respect to class action status have occurred to date in either of these actions. While these actions are in their initial stages, the Company believes it has meritorious defenses against these complaints. At this time, the Company believes that the likelihood of a material loss in such matters is remote and has not recognized a loss or liability in these actions; however, it is possible that events could occur that would change the likelihood of a material loss, which could ultimately have a material impact on our business. The Company will continue to assess the likelihood of a material loss as the actions progress. Other Commitments and Contingencies As previously reported, as part of the Company's routine internal audit activities, it discovered certain questionable hospitality, gift and payment practices, and other expenses at the Company’s subsidiary, Linear Electronics (Shenzhen) Co. Ltd. (“Linear China”), which are inconsistent with the Company’s policies and raise concerns under the U.S. Foreign Corrupt Practices Act and perhaps under other applicable anti-corruption laws. The Company initiated an internal investigation into these practices and payments with the assistance of outside counsel. On January 7, 2015 and January 8, 2015, respectively, the Company voluntarily contacted the SEC and the United States Department of Justice ("DOJ") to advise both agencies of the Company's internal investigation. The Company is in discussions with both agencies and intends to continue to cooperate with any SEC or DOJ investigation into these matters. The Company takes these matters very seriously and is committed to conducting its business in compliance with all applicable laws. Based on information known at this time, the Company currently believes that the amount of the questionable expenses and payments is not material with respect to the Company’s financial condition or results of operations. However, at this time, the Company is unable to predict what, if any, action may be taken by the DOJ or SEC or any penalties or remedial measures these agencies may seek, but intends to cooperate with both agencies. Any determination that the Company's operations or activities are not in compliance with existing laws or regulations could result in the imposition of fines, civil and criminal penalties, and equitable remedies, including disgorgement or injunctive relief. The Company cannot reasonably estimate the potential liability, if any, related to these matters resulting from any proceedings that may be commenced by the SEC, the DOJ or any other governmental authorities. Accordingly, no provision with respect to such matters has been recorded in the accompanying consolidated financial statements. For the third quarter and nine months of 2015, approximately $0.4 million and $1.8 million , respectively, was recorded for legal and other professional services incurred related to the internal investigation of this matter. The Company expects to incur additional costs relating to the investigation of this matter throughout 2015. The Company is subject to other contingencies, including legal proceedings and claims, arising out of its businesses that cover a wide range of matters including, among others, environmental matters, contract and employment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 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Income Taxes</t>
  </si>
  <si>
    <t>Income Tax Disclosure [Abstract]</t>
  </si>
  <si>
    <t>Income Taxes The provision for income taxes for the third quarter of 2015 and 2014 was approximately $5.3 million and $1.0 million , respectively. The benefit from income taxes for the nine months of 2015 and 2014 was approximately $3.0 million and $16.3 million , respectively. The effective income tax rate of a benefit of approximately 8.9% for the nine months of 2015 differs from the United States federal statutory rate of 35% principally as a result of the impact of losses in certain jurisdictions that cannot be benefited and non-deductible expenses. The effective income tax rate of a benefit of approximately 24.5% for the nine months of 2014 differs from the United States federal statutory rate of 35% principally as a result of non-deductible goodwill impairment, U.S. tax on unremitted earnings, losses in certain jurisdictions that cannot be benefited, and uncertain tax positions, partially offset by the impact of foreign rates. The Company has recorded approximately $0.5 million of realized tax benefits related to deductions for share-based compensation in excess of the corresponding book expense to additional paid in capital in the nine months of 2015. At September 26, 2015 , the Company has approximately $4.8 million of remaining tax benefits related to the excess of tax deductible stock compensation expense over the related book expense. This amount will be recognized as a credit to additional paid in capital when the benefits are realized on a tax return. The Company accounts for excess share-based compensation deductions on the basis that these are the last tax benefits that are utilized. As of January 1, 2015, the Company had a liability of approximately $18.3 million for unrecognized tax benefits related to various federal, foreign and state income tax matters. As a result of additional provisions during the nine months of 2015, the liability for uncertain tax positions increased to approximately $19.5 million at September 26, 2015 . The liability for uncertain tax positions is included in other long-term liabilities on the accompanying unaudited condensed consolidated balance sheet. The corresponding amount of gross uncertain tax benefits was approximately $25.4 million and $24.2 million at September 26, 2015 and December 31, 2014 , respectively. The difference between the total unrecognized tax benefits and the amount of the liability for unrecognized tax benefits represents unrecognized tax benefits that have been netted against deferred tax assets in accordance with ASU No. 2013-11, Income Taxes (Topic 740): Presentation of an Unrecognized Tax Benefit When a Net Operating Loss Carryforward, a Similar Tax Loss, or a Tax Credit Carryforward Exists . As of September 26, 2015 and December 31, 2014 , the amount of unrecognized tax benefits that, if recognized, would affect the Company's effective tax rate was approximately $12.2 million and $11.3 million , respectively. The difference between the total amount of uncertain tax positions and the amount that would affect the effective tax rate represents the federal tax effect of state tax items, and items that offset temporary differences. As of September 26, 2015 , the Company had approximately $0.9 million in unrecognized benefits relating to various tax issues, for which the statute of limitations is expected to expire in the fourth quarter of 2015. As of September 26, 2015 and December 31, 2014 , the total amount of accrued interest and penalties related to uncertain tax positions was approximately $4.6 million and $4.1 million , respectively. The Company accounts for interest and penalties related to uncertain tax positions as part of its provision for federal and state taxes.</t>
  </si>
  <si>
    <t>Segment Information and Concentration of Risk</t>
  </si>
  <si>
    <t>Segment Reporting [Abstract]</t>
  </si>
  <si>
    <t>Segment Information and Concentration of Risk The Company's principal reporting segments are as follows: • the Air Quality and Home Solutions segment, • the Security and Control Solutions segment, • the Ergonomic and Productivity Solutions segment, • the Residential and Commercial HVAC segment, and • the Custom and Commercial Air Solutions segment. As noted previously, in the second quarter of 2015, the Company changed the composition of its RCH and CAS segments (see Note A, “Basis of Presentation” ). For a description of the activities of the Company's reporting segments, see "Segment Information and Concentration of Credit Risk" , of the Company's 2014 Form 10-K. 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 The Company evaluates segment performance based on operating earnings before allocations of corporate overhead costs and impairment charges. With the exception of intersegment net sales between the SCS segment and the combined AVC segments, intersegment net sales and intersegment eliminations are not material for any of the periods presented. The financial statement impact of all acquisition accounting adjustments, including intangible asset amortization and goodwill, are reflected in the applicable operating segment, which are the Company’s reporting units. Segment Operating Results Unaudited net sales, operating earnings and (loss) earnings before provision (benefit) for income taxes for the Company’s reporting segments for the third quarter and nine months of 2015 and 2014 were as follows: Third Quarter of Nine Months of 2015 2014 2015 2014 (Dollar amounts in millions) Net sales: AQH $ 147.3 $ 146.5 $ 437.4 $ 438.8 SCS 94.1 104.2 335.7 351.0 ERG 96.0 83.9 252.6 214.8 RCH 147.2 164.0 450.4 445.2 CAS 103.8 96.7 320.4 339.0 AVC 30.1 47.6 98.6 120.5 Consolidated net sales $ 618.5 $ 642.9 $ 1,895.1 $ 1,909.3 Operating earnings (loss): AQH $ 14.1 $ 18.5 $ 46.9 $ 45.4 SCS 7.1 12.8 30.2 35.9 ERG 19.1 15.2 42.5 34.3 RCH (4.2 ) 7.8 (12.0 ) 19.5 CAS 4.6 1.0 8.6 27.7 AVC (1) (13.2 ) (6.3 ) (19.7 ) (19.1 ) Subtotal 27.5 49.0 96.5 143.7 Impairment of long-lived assets and goodwill — — (1.2 ) (80.4 ) Unallocated, net (12.6 ) (15.6 ) (38.0 ) (49.5 ) Consolidated operating earnings 14.9 33.4 57.3 13.8 Net interest expense (24.0 ) (27.3 ) (76.1 ) (78.0 ) Loss from debt retirement — (0.5 ) (14.8 ) (2.3 ) (Loss) earnings before provision (benefit) $ (9.1 ) $ 5.6 $ (33.6 ) $ (66.5 ) (1) For the third quarter and nine months of 2015, includes the loss on sale of assets of TV One of approximately $2.9 million . Intersegment sales between the SCS segment and the combined AVC segments totaled approximately $3.6 million and $3.7 million for the third quarter of 2015 and 2014 , respectively, and totaled approximately $9.7 million and $11.9 million for the nine months of 2015 and 2014 , respectively. See Note F, “Exit and Disposal Activities” and Note G, "Commitments and Contingencies" , with respect to certain other items affecting segment earnings (loss). Segment Assets Segment assets at September 26, 2015 and December 31, 2014 for the Company’s reporting segments are presented in the table that follows: September 26, December 31, (Dollar amounts in millions) Segment Assets: AQH $ 585.8 $ 585.7 SCS 370.1 339.6 ERG 421.6 365.0 RCH 533.1 549.6 CAS 155.3 179.3 AVC 50.1 63.2 2,116.0 2,082.4 Unallocated: Cash and cash equivalents, including current restricted cash 28.0 59.0 Deferred tax assets 43.7 28.1 Other assets, including long-term restricted investments 39.0 39.6 Consolidated assets $ 2,226.7 $ 2,209.1 Concentrations of Risk No single customer accounted for 10% or more of consolidated net sales for the third quarter and nine months of 2015 and 2014 or accounts receivable at September 26, 2015 and December 31, 2014 . For reasons of quality assurance, scarcity or cost effectiveness, certain components and raw materials used in the manufacture of the Company’s products are available only from a limited number of suppliers. In the event that the Company is unable to obtain sufficient quantities of raw materials or components on commercially reasonable terms or in a timely manner, the Company’s ability to manufacture its products on a timely and cost-competitive basis may be compromised, which may have a material adverse effect on its business, financial condition and results of operations. To date, the Company has not experienced any material adverse effect on its financial condition or results of operations due to supplier limitations.</t>
  </si>
  <si>
    <t>Equity Activity</t>
  </si>
  <si>
    <t>Equity [Abstract]</t>
  </si>
  <si>
    <t>Equity Activity Restricted Stock During the nine months of 2015 , 67,937 shares of restricted stock were granted and 64,042 shares of restricted stock were forfeited. Additionally, during the nine months of 2015 , 61,829 shares of restricted stock vested, of which 17,437 shares of common stock were delivered to the Company as payment in lieu of cash to satisfy minimum tax withholding obligations in connection with the vesting of restricted stock. Stock Options During the nine months of 2015 , 49,204 stock options were exercised for common stock, of which 26,056 shares of common stock were delivered to the Company as payment in lieu of cash for stock options exercised and related minimum tax withholding obligations. Share-based Compensation During the third quarter of 2015, the Company concluded that certain of its performance-based restricted stock awards were no longer probable of vesting due to a review of financial performance through the third quarter of 2015 and an updated financial outlook. As a result of these awards no longer being probable of vesting, the Company reversed in the third quarter of 2015 approximately $1.7 million of share-based compensation expense recognized in prior periods. At September 26, 2015, the Company had 183,570 shares of non-vested restricted stock subject to performance-based vesting conditions outstanding, all of which were not probable of vesting, and had approximately $12.6 million of unrecognized stock-based compensation expense. If and when any additional portion of these awards are deemed probable to vest, the Company will reflect the effect of the change in estimate in the period of change by recording a cumulative catch-up adjustment to retroactively apply the new estimate. Comprehensive Income (Loss) Comprehensive income (loss) includes net earnings (loss), unrealized gains and losses from foreign currency translation, and pension liability adjustments, net of tax attributes. The components of the Company’s comprehensive income (loss) and the effect on earnings for the periods presented are detailed in the accompanying unaudited condensed consolidated statements of comprehensive income (loss). The balances of each component, net of tax attributes, within accumulated other comprehensive loss for the third quarter and nine months of 2015 are as follows: Third quarter of 2015 Nine months of 2015 Foreign Currency Translation Pension Liability Adjustment Total Accumulated Other Comprehensive (Loss) Income Foreign Currency Translation Pension Liability Adjustment Total Accumulated Other Comprehensive Loss (Dollar amounts in millions) Balance, beginning of period $ (12.6 ) $ (26.5 ) $ (39.1 ) $ (8.8 ) $ (26.9 ) $ (35.7 ) Other comprehensive (loss) income before reclassifications (4.0 ) (0.1 ) (4.1 ) (7.8 ) (0.4 ) (8.2 ) Amounts reclassified from AOCI to SG&amp;A (1) — 0.4 0.4 — 1.1 1.1 Net current-period other comprehensive (loss) income (4.0 ) 0.3 (3.7 ) (7.8 ) 0.7 (7.1 ) Balance, end of period $ (16.6 ) $ (26.2 ) $ (42.8 ) $ (16.6 ) $ (26.2 ) $ (42.8 ) (1) For additional information, see Note L, "Pension, Profit Sharing &amp; Other Post-Retirement Benefits" .</t>
  </si>
  <si>
    <t>(Loss) Earnings per Share</t>
  </si>
  <si>
    <t>Earnings Per Share [Abstract]</t>
  </si>
  <si>
    <t>Earnings (Loss) per Share</t>
  </si>
  <si>
    <t>(Loss) Earnings per Share Basic (loss) earnings per share amounts are computed using the weighted average number of common shares outstanding during the period. Diluted earnings per share amounts are computed using the weighted average number of common shares outstanding and dilutive potential common shares outstanding during each period. The reconciliations between basic and diluted (loss) earnings per share for the third quarter and nine months of 2015 and 2014 are as follows: Third Quarter of Nine Months of 2015 2014 2015 2014 (Dollar amounts in millions, except per share data) Net (loss) earnings $ (14.4 ) $ 4.6 $ (30.6 ) $ (50.2 ) Weighted average common shares outstanding 15,953,891 15,671,819 15,939,145 15,576,327 Dilutive effect of common share equivalents — 428,098 — — Dilutive shares outstanding 15,953,891 16,099,917 15,939,145 15,576,327 Basic (loss) earnings per share $ (0.90 ) $ 0.29 $ (1.92 ) $ (3.22 ) Diluted (loss) earnings per share $ (0.90 ) $ 0.29 $ (1.92 ) $ (3.22 ) The effect of certain potential common share equivalents, as outlined below, were excluded from the computation of diluted shares outstanding for the third quarter and nine months of 2015 and 2014 as their inclusion would have been anti-dilutive. Restricted stock awards which vest based upon achievement of performance targets are excluded from the diluted shares outstanding unless the performance targets had been met as of the end of the applicable reporting period regardless of whether such performance targets are probable of achievement. In reporting periods in which the Company reports a net loss, anti-dilutive shares consist of the weighted average common stock equivalents outstanding for the period. In those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A summary of the weighted average anti-dilutive shares excluded from the third quarter and nine months of 2015 and 2014 is as follows: Third Quarter of Nine Months of 2015 2014 2015 2014 Warrants (1) — — — 576,615 Restricted stock 311,178 281,018 325,040 411,378 Stock options 594,914 139,699 583,953 619,676 Total 906,092 420,717 908,993 1,607,669 (1) All warrants were either exercised or expired prior to December 31, 2014.</t>
  </si>
  <si>
    <t>Pension, Profit Sharing &amp; Other Post-Retirement Benefits</t>
  </si>
  <si>
    <t>Compensation and Retirement Disclosure [Abstract]</t>
  </si>
  <si>
    <t>Pension, Profit Sharing &amp; Other Post-Retirement Benefits The Company and its subsidiaries have various pension plans, supplemental retirement plans for certain officers, profit sharing, and other post-retirement benefit plans requiring contributions to qualified trusts and union administered funds. Pension, profit sharing and other post-retirement health benefit expense charged to operations aggregated approximately $2.6 million and $2.4 million for the third quarter of 2015 and 2014 , respectively, and aggregated approximately $8.5 million and $7.9 million for the nine months of 2015 and 2014 , respectively. The Company's policy is to generally fund currently at least the minimum required annual contribution of its various qualified defined benefit plans. At September 26, 2015 , the Company estimated that approximately $6.0 million would be contributed to the Company's defined benefit pension plans in 2015 , of which approximately $4.7 million was contributed through the nine months of 2015 . At December 31, 2014, the Company estimated that approximately $7.9 million would be contributed to the Company's defined benefit pension plans in 2015 . This change in estimated contributions was the result of a change in actuarial assumptions surrounding the minimum contribution calculation. The Company’s net periodic benefit cost for its defined benefit plans for the third quarter and nine months of 2015 and 2014 consists of the following components: Third Quarter of Nine Months of 2015 2014 2015 2014 (Dollar amounts in millions) Service cost $ 0.2 $ 0.1 $ 0.7 $ 0.4 Interest cost 1.7 2.0 4.9 5.8 Expected return on plan assets (1.9 ) (2.0 ) (5.5 ) (5.8 ) Net amortization of actuarial loss 0.4 — 1.1 — Net periodic benefit cost $ 0.4 $ 0.1 $ 1.2 $ 0.4 There were no periodic benefit costs for the Company's post-retirement health benefit plan for the third quarter or nine months of 2015 or 2014 .</t>
  </si>
  <si>
    <t>Derivatives and Fair Value</t>
  </si>
  <si>
    <t>Fair Value Disclosures [Abstract]</t>
  </si>
  <si>
    <t>Derivatives and Fair Value The Company manufactures, markets and sells its products globally. For each of the third quarter and nine months of 2015, approximately 15.4% of the Company’s sales were generated outside the United States in local currencies. The Company also incurs certain manufacturing, marketing and selling costs in international markets in local currency. Accordingly, the Company’s earnings and cash flows are exposed to market risk from changes in foreign currency exchange rates relative to the U.S. Dollar, the Company’s reporting currency. During the third quarter of 2015, the Company enhanced its program to mitigate exposure to changes in foreign currency exchange rates. The enhancement to the program included the use of foreign currency forward contracts, which were entered into during the third quarter of 2015, to minimize, for a period of time, the impact on its financial results from changes in foreign exchange rates, primarily the British Pound Sterling, Canadian Dollar and the Chinese Yuan Renminbi. During the third quarter of 2015, the Company also entered into certain foreign currency forward contracts to hedge the anticipated cash flows from transactions denominated in foreign currencies, primarily the Mexican Peso. This does not eliminate the impact of the volatility of foreign exchange rates. Non-Designated Foreign Currency Contracts All of the Company’s foreign currency hedge contracts to date have been non-designated contracts. The Company manages its exposure to changes in foreign currency on a consolidated basis to take advantage of offsetting transactions and balances. During the third quarter of 2015, the Company commenced using currency forward contracts as part of its strategy to manage exposure related to foreign currency denominated monetary assets and liabilities. These foreign currency forward contracts are entered into for periods consistent with currency transaction exposures, which are generally one month. They are not designated as cash flow or fair value hedges under ASC 815, “Derivatives and Hedging” (“ASC 815”). These forward contracts are marked-to-market with changes in fair value recorded in the condensed consolidated statement of operations. The Company had non-designated foreign currency hedge contracts under ASC 815 outstanding with a notional amount of approximately $18.0 million as of September 26, 2015. During the third quarter of 2015, the Company recorded approximately $0.1 million of unrealized losses related to contracts outstanding as of September 26, 2015. During the third quarter of 2015, the Company settled non-designated foreign currency hedge contracts with a notional amount totaling approximately $15.9 million resulting in a realized loss upon settlement of approximately $0.3 million . As the losses related to non-designated foreign currency hedge contracts are not material, they have been reflected in other expense, which is a component of SG&amp;A within the Company’s condensed consolidated statement of operations. The losses related to the non-designated foreign currency hedge contracts are included within operating activities in the condensed consolidated statement of cash flows. ASC 815 requires all derivative instruments to be recognized at their fair value as either assets or liabilities on the balance sheet. The Company has determined the fair value of its derivative instruments using the framework prescribed by ASC 820, “Fair Value Measurements and Disclosures” ("ASC 820"), by considering the estimated amount it would receive or pay to sell or transfer these instruments at the reporting date and by taking into account currency exchange rates, the creditworthiness of the counterparty for assets, and the Company’s creditworthiness for liabilities. Generally, the Company uses inputs that include quoted prices for similar assets or liabilities in active markets. As of September 26, 2015, the Company has classified its derivative assets and liabilities within Level 2 of the fair value hierarchy prescribed by ASC 820, as discussed further below, because these observable inputs are available for substantially the full term of its derivative instruments. Neither the total derivative assets nor the total derivative liabilities were material as of September 26, 2015. Other Fair Value Measurements and Disclosures The Company’s assets and liabilities recorded at fair value have been categorized based upon a fair value hierarchy in accordance with ASC 820. ASC 820 defines fair value, establishes a framework for measuring fair value in accordance with U.S. GAAP, and expands disclosures about fair value measurements. ASC 820 does not require any new fair value measurements; rather, it applies to other accounting pronouncements that require or permit fair value measurements. ASC 820 establishes a three-level valuation hierarchy for disclosure of fair value measurements. The categorization of assets and liabilities within the valuation hierarchy is based upon the lowest level of input that is significant to the measurement of fair value. The levels of the fair value hierarchy are described below: • Level 1 inputs utilize quoted prices (unadjusted) in active markets for identical assets and liabilities that the Company has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On a recurring basis, the Company measures certain financial assets and financial liabilities at fair value, including its restricted investments, foreign currency hedge contracts, and contingent consideration. AS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bases fair value upon quoted market prices, where available. Where quoted market prices or other observable inputs are not available, the Company applies valuation techniques to estimate fair value. Measured on a Recurring Basis Financial assets and financial liabilities measured at fair value on a recurring basis consist of the following at September 26, 2015 : Quoted Market Prices for Identical Assets (Level 1) Significant Other Observable Inputs (Level 2) Significant Unobservable Inputs (Level 3) Total (Dollar amounts in millions) Assets: Restricted Investments $ 1.2 $ — $ — $ 1.2 Liabilities Contingent Consideration $ — $ — $ 3.7 $ 3.7 Restricted Investments (Level 1) -- The fair value of investments is based on quoted market prices. The fair value of investments was not materially different from their cost basis at September 26, 2015 or December 31, 2014 . Contingent Consideration (Level 3) -- Contingent consideration liabilities are measured at fair value using projected revenue, discount rates, probabilities of payment and projected payment dates. This Level 3 fair value measurement was performed using a probability-weighted discounted cash flow over a ten year period. Increases or decreases in the fair value of the Company's contingent consideration liability can result from changes in discount periods and rates, as well as changes in the timing and amount of revenue estimates or likelihood of earning revenue. Projected revenue is based on the Company's most recent internal operational budgets. From the date of acquisition through September 26, 2015 , the only fair value adjustment related to contingent consideration was a result of the accretion of the time value of money and was immaterial. From the date of acquisition through September 26, 2015 , there were no changes related to the underlying valuation assumptions. Refer to Note B, "Acquisitions and Dispositions" for further discussions regarding contingent consideration. Measured on a Non-Recurring Basis The Company remeasures the fair value of certain assets and liabilities upon the occurrence of certain events. Such assets are comprised of long-lived assets, including property and equipment, intangible assets and goodwill. During the nine months of 2015, the Company committed to a plan to sell one of its RCH segment’s warehouse properties and engaged a third party broker to assist the Company in actively marketing this asset and identifying a buyer. Based on the Company’s evaluation of the assets held for sale criteria under ASC 360-10, the Company concluded all of the criteria were met and that the asset that is expected to be sold should be classified as held for sale as of September 26, 2015 . The assets held for sale relate to separately identifiable building and land owned by a subsidiary within the RCH reporting unit. The Company determined that the fair value, which was determined based on Level 3 inputs based on estimated selling price, less cost to sell, was approximately $2.7 million and, as a result, the Company recorded a charge to SG&amp;A of approximately $0.4 million during the nine months of 2015 to reduce the carrying value to fair value less cost to sell. During the second quarter of 2015 and 2014, the Company recorded impairment charges related to long-lived assets and goodwill associated with the AVC segments. The non-recurring fair value measurements of these assets were primarily determined using unobservable inputs and as such, these fair value measurements are classified within Level 3 of the fair value hierarchy. See Note C, "Goodwill and Other Intangible Assets" for further discussion surrounding these charges. Financial Instruments Not Recorded at Fair Value The carrying value and fair values of financial instruments not recorded at fair value in the unaudited condensed consolidated balance sheets at September 26, 2015 and December 31, 2014 were as follows: Cash and Trade Receivables -- Cash and trade receivables are carried at their cost which approximates fair value (Level 1) because of their short-term nature. Long-Term Debt -- At September 26, 2015 , the fair value of the Company's long-term indebtedness was approximately $45.9 million higher than the amount on the Company's accompanying unaudited condensed consolidated balance sheet, before approximately $3.7 million of unamortized debt premium and approximately $5.2 million of unamortized debt discount. At December 31, 2014 , the fair value of the Company’s long-term indebtedness was approximately $68.6 million higher than the amount on the Company's consolidated balance sheet, before approximately $4.8 million of unamortized debt premium and approximately $1.9 million of unamortized debt discount. The Company determined the fair market value of its 10% Notes and 8.5% Notes using available market quotes (Level 1). For the Company's remaining outstanding indebtedness (including outstanding borrowings under the ABL Facility and the Term Loan Facility), the Company believes that the carrying value of such indebtedness approximated the fair value based upon the variable interest rates associated with certain of these debt obligations and the Company's estimated credit risk.</t>
  </si>
  <si>
    <t>Guarantor Financial Statements</t>
  </si>
  <si>
    <t>Condensed Financial Information of Parent Company Only Disclosure [Abstract]</t>
  </si>
  <si>
    <t>Guarantor Financial Statements The Company's 8.5%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 under the 8.5% Notes. None of the Company's foreign subsidiaries guarantee the 8.5% Notes. Consolidating balance sheets related to Nortek, the Guarantors and non-Guarantor subsidiaries as of September 26, 2015 and December 31, 2014, the related consolidating statements of operations and comprehensive income (loss) for the third quarter and nine months of 2015 and 2014, and the related cash flows for the nine months of 2015 and 2014 are reflected below in order to comply with the reporting requirements for guarantor subsidiaries. Condensed Consolidating Balance Sheet as of September 26, 2015 Guarantor Non-Guarantor Nortek Nortek Subsidiaries Subsidiaries Eliminations Consolidated (Dollar amounts in millions) ASSETS: Current Assets: Unrestricted cash and cash equivalents $ 4.5 $ 1.6 $ 21.7 $ — $ 27.8 Restricted cash 0.1 0.1 — — 0.2 Accounts receivable, less allowances — 286.3 61.3 — 347.6 Intercompany receivables 0.7 — 97.5 (98.2 ) — Inventories, net — 309.0 83.5 (6.9 ) 385.6 Prepaid expenses 3.0 11.5 6.7 — 21.2 Other current assets 1.2 10.3 9.7 — 21.2 Deferred tax assets 17.1 27.1 — (0.5 ) 43.7 Total current assets 26.6 645.9 280.4 (105.6 ) 847.3 Property and Equipment, at Cost: Total property and equipment, net 11.4 156.9 53.9 — 222.2 Other Long-term Assets: Investment in subsidiaries and long-term receivable from (to) subsidiaries 1,445.1 357.9 — (1,803.0 ) — Goodwill — 464.3 40.0 — 504.3 Intangible assets, less accumulated amortization — 582.1 51.5 (9.0 ) 624.6 Deferred tax asset 14.2 — — (14.2 ) — Other assets 16.1 11.4 0.8 — 28.3 Total other long-term assets 1,475.4 1,415.7 92.3 (1,826.2 ) 1,157.2 Total Assets $ 1,513.4 $ 2,218.5 $ 426.6 $ (1,931.8 ) $ 2,226.7 LIABILITIES AND STOCKHOLDERS' INVESTMENT (DEFICIT): Current Liabilities: Short term bank obligations $ — $ — $ 0.5 $ — $ 0.5 Current maturities of long-term debt 6.1 1.2 — — 7.3 Accounts payable 4.7 134.7 132.3 — 271.7 Accrued expenses, taxes, and deferred revenue 53.6 143.7 42.8 — 240.1 Current deferred taxes — — 0.5 (0.5 ) — Intercompany payables — 98.2 — (98.2 ) — Total current liabilities 64.4 377.8 176.1 (98.7 ) 519.6 Other Liabilities: Deferred income taxes — 125.3 14.5 (16.9 ) 122.9 Other long-term liabilities 53.2 104.3 24.3 — 181.8 Long-term intercompany payables — — 102.6 (102.6 ) — 53.2 229.6 141.4 (119.5 ) 304.7 Notes, Mortgage Notes and Obligations Payable, Less Current Maturities 1,389.0 4.8 1.8 — 1,395.6 Stockholders' investment (deficit) 6.8 1,606.3 107.3 (1,713.6 ) 6.8 Total Liabilities and Stockholders' Investment (Deficit) $ 1,513.4 $ 2,218.5 $ 426.6 $ (1,931.8 ) $ 2,226.7 Condensed Consolidating Balance Sheet as of December 31, 2014 Guarantor Non-Guarantor Nortek Nortek Subsidiaries Subsidiaries Eliminations Consolidated (Dollar amounts in millions) ASSETS: Current Assets: Unrestricted cash and cash equivalents $ 17.5 $ 5.1 $ 35.8 $ — $ 58.4 Restricted cash 0.2 0.4 — — 0.6 Accounts receivable, less allowances — 257.3 67.6 — 324.9 Intercompany receivables 3.2 — 80.8 (84.0 ) — Inventories, net — 303.5 78.2 (7.4 ) 374.3 Prepaid expenses 2.5 10.5 5.4 — 18.4 Other current assets — 7.2 10.9 — 18.1 Deferred tax assets 4.1 25.1 — (1.1 ) 28.1 Total current assets 27.5 609.1 278.7 (92.5 ) 822.8 Property and Equipment, at Cost: Total property and equipment, net 11.9 163.0 63.1 — 238.0 Other Long-term Assets: Investment in subsidiaries and long-term receivable from (to) subsidiaries 1,376.2 415.9 — (1,792.1 ) — Goodwill — 434.4 39.9 — 474.3 Intangible assets, less accumulated amortization — 596.5 55.7 (9.6 ) 642.6 Deferred tax asset 13.9 — — (13.9 ) — Other assets 19.1 11.4 0.9 — 31.4 Total other long-term assets 1,409.2 1,458.2 96.5 (1,815.6 ) 1,148.3 Total Assets $ 1,448.6 $ 2,230.3 $ 438.3 $ (1,908.1 ) $ 2,209.1 LIABILITIES AND STOCKHOLDERS' INVESTMENT (DEFICIT): Current Liabilities: Short term bank obligations $ — $ — $ 0.6 $ — $ 0.6 Current maturities of long-term debt 3.8 2.5 — — 6.3 Accounts payable 2.4 157.0 129.4 — 288.8 Accrued expenses, taxes, and deferred revenue 32.7 145.7 44.0 — 222.4 Current deferred taxes — — 1.1 (1.1 ) — Intercompany payables — 84.0 — (84.0 ) — Total current liabilities 38.9 389.2 175.1 (85.1 ) 518.1 Other Liabilities: Deferred income taxes — 126.4 13.8 (16.7 ) 123.5 Other long-term liabilities 34.6 125.1 26.2 — 185.9 Long-term intercompany payables — — 119.6 (119.6 ) — 34.6 251.5 159.6 (136.3 ) 309.4 Notes, Mortgage Notes and Obligations Payable, Less Current Maturities 1,332.9 6.5 — — 1,339.4 Stockholders' investment (deficit) 42.2 1,583.1 103.6 (1,686.7 ) 42.2 Total Liabilities and Stockholders' Investment (Deficit) $ 1,448.6 $ 2,230.3 $ 438.3 $ (1,908.1 ) $ 2,209.1 Condensed Consolidating Statement of Operations and Comprehensive Income (Loss) For the third quarter ended September 26, 2015 Guarantor Non-Guarantor Nortek Nortek Subsidiaries Subsidiaries Eliminations Consolidated (Dollar amounts in millions) Net Sales $ — $ 530.7 $ 191.9 $ (104.1 ) $ 618.5 Cost of products sold — 380.3 167.0 (104.8 ) 442.5 Gross profit — 150.4 24.9 0.7 176.0 Selling, general and administrative expense, net 12.8 109.7 18.6 — 141.1 Loss on sale of assets — — 2.9 — 2.9 Amortization of intangible assets — 15.6 1.7 (0.2 ) 17.1 Operating (loss) earnings (12.8 ) 25.1 1.7 0.9 14.9 Net interest expense (22.9 ) (1.0 ) (0.1 ) — (24.0 ) (Loss) income before charges and allocations to subsidiaries and equity in subsidiaries' (loss) earnings before income taxes (35.7 ) 24.1 1.6 0.9 (9.1 ) Charges and allocations to subsidiaries and equity in subsidiaries' (loss) earnings before income taxes 26.6 (14.3 ) (0.1 ) (12.2 ) — (Loss) earnings before provision (benefit) for income taxes (9.1 ) 9.8 1.5 (11.3 ) (9.1 ) Provision (benefit) for income taxes 5.3 (4.6 ) (3.0 ) 7.6 5.3 Net (loss) earnings $ (14.4 ) $ 14.4 $ 4.5 $ (18.9 ) $ (14.4 ) Other comprehensive (loss) income, net of tax: Currency translation adjustment (4.0 ) — (3.9 ) 3.9 (4.0 ) Total pension liability adjustments, net of tax 0.3 — 0.1 (0.1 ) 0.3 Other comprehensive (loss) income (3.7 ) — (3.8 ) 3.8 (3.7 ) Comprehensive (loss) income $ (18.1 ) $ 14.4 $ 0.7 $ (15.1 ) $ (18.1 ) Condensed Consolidating Statement of Operations and Comprehensive Income (Loss) For the nine months ended September 26, 2015 Guarantor Non-Guarantor Nortek Nortek Subsidiaries Subsidiaries Eliminations Consolidated (Dollar amounts in millions) Net Sales $ — $ 1,625.5 $ 605.4 $ (335.8 ) $ 1,895.1 Cost of products sold — 1,173.9 516.6 (336.3 ) 1,354.2 Gross profit — 451.6 88.8 0.5 540.9 Selling, general and administrative expense, net 38.2 324.2 68.1 — 430.5 Loss on sale of assets — — 2.9 — 2.9 Impairment of long-lived assets and goodwill — 0.2 1.0 — 1.2 Amortization of intangible assets — 45.1 4.5 (0.6 ) 49.0 Operating (loss) earnings (38.2 ) 82.1 12.3 1.1 57.3 Net interest expense (73.2 ) (2.8 ) (0.1 ) — (76.1 ) Loss from debt retirement (14.8 ) — — — (14.8 ) (Loss) income before charges and allocations to subsidiaries and equity in subsidiaries' (loss) earnings before income taxes (126.2 ) 79.3 12.2 1.1 (33.6 ) Charges and allocations to subsidiaries and equity in subsidiaries' (loss) earnings before income taxes 92.6 (47.1 ) (0.2 ) (45.3 ) — (Loss) earnings before (benefit) provision for income taxes (33.6 ) 32.2 12.0 (44.2 ) (33.6 ) (Benefit) provision for income taxes (3.0 ) 4.7 2.8 (7.5 ) (3.0 ) Net (loss) earnings $ (30.6 ) $ 27.5 $ 9.2 $ (36.7 ) $ (30.6 ) Other comprehensive (loss) income, net of tax: Currency translation adjustment (7.8 ) — (6.8 ) 6.8 (7.8 ) Total pension liability adjustments, net of tax 0.7 — 0.4 (0.4 ) 0.7 Other comprehensive (loss) income (7.1 ) — (6.4 ) 6.4 (7.1 ) Comprehensive (loss) income $ (37.7 ) $ 27.5 $ 2.8 $ (30.3 ) $ (37.7 ) Condensed Consolidating Statement of Operations and Comprehensive Income (Loss) For the third quarter ended September 27, 2014 Guarantor Non-Guarantor Nortek Nortek Subsidiaries Subsidiaries Eliminations Consolidated (Dollar amounts in millions) Net Sales $ — $ 545.3 $ 207.4 $ (109.8 ) $ 642.9 Cost of products sold — 387.0 176.5 (110.6 ) 452.9 Gross profit — 158.3 30.9 0.8 190.0 Selling, general and administrative expense, net 14.8 99.1 27.8 — 141.7 Amortization of intangible assets — 13.8 1.3 (0.2 ) 14.9 Operating (loss) earnings (14.8 ) 45.4 1.8 1.0 33.4 Net interest expense (26.4 ) (0.9 ) — — (27.3 ) Loss from debt retirement (0.5 ) — — — (0.5 ) (Loss) earnings before charges and allocations to subsidiaries and equity in subsidiaries' earnings (loss) before income taxes (41.7 ) 44.5 1.8 1.0 5.6 Charges and allocations to subsidiaries and equity in subsidiaries' earnings (loss) before income taxes 47.3 (18.8 ) (0.3 ) (28.2 ) — Earnings (loss) before provision (benefit) for income taxes 5.6 25.7 1.5 (27.2 ) 5.6 Provision (benefit) for income taxes 1.0 8.7 2.2 (10.9 ) 1.0 Net earnings (loss) $ 4.6 $ 17.0 $ (0.7 ) $ (16.3 ) $ 4.6 Other comprehensive (loss) income, net of tax: Currency translation adjustment (4.4 ) — (3.7 ) 3.7 (4.4 ) Total pension liability adjustments, net of tax 0.6 — 0.6 (0.6 ) 0.6 Other comprehensive (loss) income (3.8 ) — (3.1 ) 3.1 (3.8 ) Comprehensive income (loss) $ 0.8 $ 17.0 $ (3.8 ) $ (13.2 ) $ 0.8 Condensed Consolidating Statement of Operations and Comprehensive Income (Loss) For the nine months ended September 27, 2014 Guarantor Non-Guarantor Nortek Nortek Subsidiaries Subsidiaries Eliminations Consolidated (Dollar amounts in millions) Net Sales $ — $ 1,631.4 $ 640.1 $ (362.2 ) $ 1,909.3 Cost of products sold — 1,163.8 552.5 (360.9 ) 1,355.4 Gross profit — 467.6 87.6 (1.3 ) 553.9 Selling, general and administrative expense, net 48.5 292.1 75.4 — 416.0 Impairment of long-lived assets and goodwill — 70.1 10.3 — 80.4 Amortization of intangible assets — 40.9 3.4 (0.6 ) 43.7 Operating (loss) earnings (48.5 ) 64.5 (1.5 ) (0.7 ) 13.8 Net interest expense (76.1 ) (1.8 ) (0.1 ) — (78.0 ) Loss from debt retirement (2.3 ) — — — (2.3 ) (Loss) income before charges and allocations to subsidiaries and equity in subsidiaries' (loss) earnings before income taxes (126.9 ) 62.7 (1.6 ) (0.7 ) (66.5 ) Charges and allocations to subsidiaries and equity in subsidiaries' (loss) earnings before income taxes 60.4 (58.3 ) 0.2 (2.3 ) — (Loss) earnings before (benefit) provision for income taxes (66.5 ) 4.4 (1.4 ) (3.0 ) (66.5 ) (Benefit) provision for income taxes (16.3 ) 3.9 3.9 (7.8 ) (16.3 ) Net (loss) earnings $ (50.2 ) $ 0.5 $ (5.3 ) $ 4.8 $ (50.2 ) Other comprehensive (loss) income, net of tax: Currency translation adjustment (4.8 ) — (4.1 ) 4.1 (4.8 ) Total pension liability adjustments, net of tax 0.3 — 0.3 (0.3 ) 0.3 Other comprehensive (loss) income (4.5 ) — (3.8 ) 3.8 (4.5 ) Comprehensive (loss) income $ (54.7 ) $ 0.5 $ (9.1 ) $ 8.6 $ (54.7 ) Condensed Consolidating Cash Flow Statement For the nine months ended September 26, 2015 Guarantor Non-Guarantor Nortek Nortek Subsidiaries Subsidiaries Consolidated (Dollar amounts in millions) Cash Flows from operating activities: Net cash (used in) provided by operating activities $ (120.3 ) $ 138.9 $ 2.0 $ 20.6 Cash Flows from investing activities: Capital expenditures (1.5 ) (22.8 ) (4.8 ) (29.1 ) Net cash paid for businesses acquired and dispositions — (63.1 ) (1.6 ) (64.7 ) Intercompany contributions (0.9 ) — 0.9 — Proceeds from the sale of property and equipment — 0.1 — 0.1 Change in restricted cash and marketable securities 0.1 0.1 — 0.2 Other, net — (0.6 ) 0.2 (0.4 ) Net cash used in investing activities (2.3 ) (86.3 ) (5.3 ) (93.9 ) Cash Flows from financing activities: Proceeds from ABL and other borrowings 337.0 — 3.7 340.7 Payment of ABL and other borrowings (289.0 ) (2.2 ) (2.0 ) (293.2 ) Redemption of the 10% Senior Notes due 2018, including redemption premium (262.5 ) — — (262.5 ) Net proceeds from borrowings under the senior secured term loan facility due 2020 261.8 — — 261.8 Fees paid in connection with debt facilities (2.7 ) — — (2.7 ) Net use from equity transactions (1.9 ) — — (1.9 ) Excess tax benefit on share-based awards 0.5 — — 0.5 Long-term intercompany advances and loans 66.4 (53.9 ) (12.5 ) — Net cash provided by (used in) financing activities 109.6 (56.1 ) (10.8 ) 42.7 Net change in unrestricted cash and cash equivalents (13.0 ) (3.5 ) (14.1 ) (30.6 ) Unrestricted cash and cash equivalents at the beginning of the period 17.5 5.1 35.8 58.4 Unrestricted cash and cash equivalents at the end of the period $ 4.5 $ 1.6 $ 21.7 $ 27.8 Condensed Consolidating Cash Flow Statement For the nine months ended September 27, 2014 Guarantor Non-Guarantor Nortek Nortek Subsidiaries Subsidiaries Consolidated (Dollar amounts in millions) Cash Flows from operating activities: Net cash (used in) provided by operating activities $ (127.3 ) $ 135.7 $ 9.2 $ 17.6 Cash Flows from investing activities: Capital expenditures (7.0 ) (16.7 ) (4.0 ) (27.7 ) Net cash paid for businesses acquired (184.5 ) — (70.4 ) (254.9 ) Intercompany dividends — 15.5 (15.5 ) — Intercompany contributions (0.4 ) — 0.4 — Proceeds from the sale of property and equipment — 1.1 0.5 1.6 Change in restricted cash and marketable securities 0.1 0.1 0.1 0.3 Other, net — (1.1 ) (0.3 ) (1.4 ) Net cash used in investing activities (191.8 ) (1.1 ) (89.2 ) (282.1 ) Cash Flows from financing activities: Proceeds from ABL and other borrowings 140.0 — 2.4 142.4 Payment of ABL and other borrowings (140.3 ) (2.1 ) (2.4 ) (144.8 ) Net proceeds from borrowings under the senior secured term loan facility due 2020 349.1 — — 349.1 Redemption of the senior secured term loan facility due 2017 (93.0 ) — — (93.0 ) Fees paid in connection with debt facilities (6.3 ) — — (6.3 ) Net use from equity transactions (4.0 ) — — (4.0 ) Excess tax benefit on share-based awards 6.4 — — 6.4 Long-term intercompany advances and loans 65.3 (134.4 ) 69.1 — Net cash provided by (used in) financing activities 317.2 (136.5 ) 69.1 249.8 Net change in unrestricted cash and cash equivalents (1.9 ) (1.9 ) (10.9 ) (14.7 ) Unrestricted cash and cash equivalents at the beginning of the period 23.2 20.0 37.7 80.9 Unrestricted cash and cash equivalents at the end of the period $ 21.3 $ 18.1 $ 26.8 $ 66.2</t>
  </si>
  <si>
    <t>Basis of Presentation (Policies)</t>
  </si>
  <si>
    <t>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Segment Information and Concentration of Risk” ), the Company manufactures and sells, primarily in the United States, Canada and Europe, with additional manufacturing in China and Mexico, a wide variety of products for the remodeling and replacement markets, the residential and commercial new construction markets, the manufactured housing market, and the personal and enterprise computer markets. 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September 26, 2015 ("third quarter of 2015") and September 27, 2014 ("third quarter of 2014") each include 91 days. The first nine months ended September 26, 2015 ("nine months of 2015") and September 27, 2014 ("nine months of 2014") include 269 days and 270 days, respectively. The accompanying unaudited condensed consolidated financial statements reflect the financial position, results of operations, comprehensive (loss) income,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third quarter and nine months of 2015 and 2014 are not necessarily indicative of the results that may be expected for other interim periods or for any fiscal year. Certain amounts in the prior periods' unaudited condensed consolidated financial statements have been reclassified to conform to the current period presentation. As a result of certain acquisitions and a disposition as discussed in Note B, “Acquisitions and Dispositions” , the operating results of these acquired entities are included in the Company’s consolidated results of operations from the date of acquisition prospectively and the results of operations from dispositions are excluded commencing on the date of disposition.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third quarter and nine months of 2015 and 2014, the results of operations of these entities included in the Company’s statement of operations were not material. These unaudited condensed consolidated financial statements should be read in conjunction with the audited consolidated financial statements and the related notes included in the Company's annual report on Form 10-K for the fiscal year ended December 31, 2014 ("2014 Form 10-K") and Current Reports on Form 8-K as filed with the Securities and Exchange Commission ("SEC"). During the second quarter of 2015, the Company transferred the management of its UK commercial HVAC subsidiary from the Custom and Commercial Air Solutions ("CAS") segment to the Residential and Commercial HVAC ("RCH") segment. As a result, the Company has restated prior period segment disclosures to conform to the new segment composition. This UK subsidiary did not have any goodwill or other long-lived assets; as such, the Company was not required to perform a long-lived asset impairment analysis.</t>
  </si>
  <si>
    <t>New Accounting Pronouncements</t>
  </si>
  <si>
    <t>New Accounting Pronouncements In September 2015, the Financial Accounting Standards Board ("FASB") issued Accounting Standards Update ("ASU") No. 2015-16, Business Combinations (Topic 805): Simplifying the Accounting for Measurement Period Adjustments ("ASU 2015-16"), as part of its simplification initiative.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Under ASU 2015-16, entities must als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guidance in ASU No. 2015-16 is effective for periods beginning after December 15, 2015 and should be applied prospectively to adjustments to provisional amounts that occur after the effective date. Early adoption is permitted for financial statements that have not been issued. The Company adopted this pronouncement in the third quarter of 2015 and the adoption of this standard did not have a material effect on the Company's consolidated financial statement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ASU 2015-05 will b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The Company will adopt this pronouncement in the first quarter of 2016 and is currently evaluating the impact, if any, adoption will have on its financial position and results of operation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ASU 2015-15"), to address the presentation or subsequent measurement of debt issuance costs related to line-of-credit arrangements. Under ASU 2015-15, entities are permitted to defer and present debt issuance costs as an asset and subsequently amortize the deferred debt issuance costs ratably over the term of the line-of-credit arrangement, regardless of whether there are any outstanding borrowings on the line-of credit-arrangement. ASU 2015-03 and ASU 2015-15 are effective for annual reporting periods beginning after December 15, 2015, including interim periods within that reporting period and early adoption is permitted for financial statements that have not yet been previously issued. In accordance with ASU 2015-03 and ASU 2015-15,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will adopt these pronouncements in the first quarter of 2016. Adoption is not expected to have a material effect on the Company's consolidated financial statements, but will affect balance sheet classification. In February 2015, the FASB issued ASU No. 2015-02, Consolidation (Topic 810): Amendments to the Consolidation Analysis ("ASU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and early adoption is permitted. The Company will adopt this pronouncement in the first quarter of 2016. Adoption is not expected to have a material effect on the Company's consolidated financial statements. In August 2014, the FASB issued ASU No.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The Company will adopt this pronouncement in the first quarter of 2017 and does not expect adoption to have a material effect on the Company's consolidated financial statements. In June 2014, the FASB issued ASU No. 2014-12, Compensation - Stock Compensation (Topic 718)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dopted this pronouncement in the third quarter of 2015 and the adoption of this standard did not have a material effect on the Company's consolidated financial statement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In April 2014, the FASB issued ASU No. 2014-08, Presentation of Financial Statements (Topic 205) and Property, Plant, and Equipment (Topic 360): Reporting Discontinued Operations and Disclosures of Disposals of Components of an Entity ("ASU 2014-08"), which changes the criteria for reporting discontinued operations. ASU 2014-08 also requires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The Company adopted this standard in the first quarter of 2015. The adoption of this standard did not have a material effect on the Company's consolidated financial statements.</t>
  </si>
  <si>
    <t>Acquisitions and Dispositions (Tables)</t>
  </si>
  <si>
    <t>Reznor</t>
  </si>
  <si>
    <t>Business Acquisition [Line Items]</t>
  </si>
  <si>
    <t>Schedule of Recognized Identified Assets Acquired and Liabilities Assumed</t>
  </si>
  <si>
    <t>The following is a summary of the estimated fair values and weighted average useful lives by intangible asset class (dollar amounts in millions): Fair Value Weighted Average Useful Lives Customer relationships $ 64.8 11.1 Completed Technology 20.4 5.0 Trademarks 39.7 20.0 Other 0.1 3.8 $ 125.0 12.9 The following is a summary of the accounting for the assets acquired and liabilities assumed (dollar amounts in millions): Current assets (1) $ 46.9 Property and equipment 17.0 Goodwill 103.8 Intangible assets 125.0 Current liabilities (2) (18.8 ) Deferred income taxes (9.7 ) Other long-term liabilities (1.6 ) $ 262.6 (1) Includes cash of approximately $7.0 million , accounts receivable of approximately $17.5 million , inventories of approximately $20.5 million , prepaid and other current assets of approximately $1.0 million , and current deferred taxes of approximately $0.9 million . Inventories include a fair value adjustment to the historical carrying value of approximately $1.8 million . (2) Includes accounts payable of approximately $12.3 million and accrued expenses and taxes of approximately $6.5 million .</t>
  </si>
  <si>
    <t>Business Acquisition, Pro Forma Information</t>
  </si>
  <si>
    <t>The unaudited pro forma net sales, operating earnings, net loss, basic and diluted loss per share, and depreciation and amortization expense for the Company as a result of the acquisition of Reznor for the nine months of 2014 were as follows (amounts in millions, except loss per share data): Net sales $ 1,961.4 Operating earnings 23.9 Net loss (44.3 ) Basic loss per share (2.84 ) Diluted loss per share (2.84 ) Depreciation &amp; amortization expense 82.7</t>
  </si>
  <si>
    <t>Anthro</t>
  </si>
  <si>
    <t>The following is a summary of the estimated fair values and weighted average useful lives by intangible asset class (dollar amounts in millions): Fair Value Weighted Average Useful Lives Developed technology $ 13.3 4.0 Customer relationships 2.2 4.5 Trade names 3.9 5.0 Favorable lease arrangements 0.2 3.0 $ 19.6 4.3</t>
  </si>
  <si>
    <t>Numera, Inc.</t>
  </si>
  <si>
    <t>The following is a summary of the estimated fair values and weighted average useful lives by intangible asset class (dollar amounts in millions): Fair Value Weighted Average Useful Lives Developed technology $ 5.6 4.8 Customer relationships 4.0 5.8 Trade names 1.1 5.5 Non-compete arrangements 0.3 3.3 $ 11.0 5.1</t>
  </si>
  <si>
    <t>Goodwill and Other Intangible Assets (Tables)</t>
  </si>
  <si>
    <t>Schedule of Goodwill</t>
  </si>
  <si>
    <t>The following table presents a summary of the activity in goodwill by reporting segment for the nine months of 2015 : December 31, 2014 (1) Acquisitions (2) September 26, 2015 (1) (Dollar amounts in millions) Air Quality and Home Solutions ("AQH"): Gross goodwill $ 156.8 $ — $ 156.8 Impairment losses — — — Net AQH goodwill 156.8 — 156.8 Security and Control Solutions ("SCS"): Gross goodwill 80.9 4.4 85.3 Impairment losses — — — Net SCS goodwill 80.9 4.4 85.3 Ergonomic and Productivity Solutions ("ERG"): Gross goodwill 131.4 25.5 156.9 Impairment losses — — — Net ERG goodwill 131.4 25.5 156.9 Residential and Commercial HVAC: Gross goodwill 105.2 0.1 105.3 Impairment losses — — — Net RCH goodwill 105.2 0.1 105.3 Audio, Video and Control Solutions: Gross goodwill 4.4 — 4.4 Impairment losses (4.4 ) — (4.4 ) Net AVC goodwill — — — Consolidated goodwill: Gross goodwill 478.7 30.0 508.7 Impairment losses (4.4 ) — (4.4 ) Net consolidated goodwill $ 474.3 $ 30.0 $ 504.3 (1) The CAS and combined AVC reporting units did not have goodwill for any periods presented. (2) Acquisition adjustments recorded during the nine months of 2015 for the SCS, ERG and RCH segments relate to the acquisition of Numera, Anthro and Reznor, respectively. See Note B, “Acquisitions and Dispositions” .</t>
  </si>
  <si>
    <t>Exit and Disposal Activities (Tables)</t>
  </si>
  <si>
    <t>Restructuring Cost and Reserve [Line Items]</t>
  </si>
  <si>
    <t>Schedule of Restructuring Reserve by Type of Cost</t>
  </si>
  <si>
    <t>The following table outlines amounts recorded within the unaudited condensed consolidated statement of operations associated with the Company's exit and disposal activities for the third quarter of 2015 and 2014 : For the third quarter of 2015 For the third quarter of 2014 SG&amp;A COGS Total SG&amp;A COGS Total (Dollar amounts in millions) Manufacturing Rationalization &amp; Relocation Initiatives $ — $ 0.1 $ 0.1 $ — $ 1.1 $ 1.1 Subsidiary Combinations 0.8 6.5 7.3 2.1 0.3 2.4 CAS Segment Consolidation 0.2 2.6 2.8 — — — Best Restructuring 0.6 1.9 2.5 — — — Other restructuring activities 0.1 0.1 0.2 — — — Total $ 1.7 $ 11.2 $ 12.9 $ 2.1 $ 1.4 $ 3.5 The following table outlines amounts recorded within the unaudited condensed consolidated statement of operations associated with the Company's exit and disposal activities for the nine months of 2015 and 2014 : For the nine months of 2015 For the nine months of 2014 SG&amp;A COGS Total SG&amp;A COGS Total (Dollar amounts in millions) Manufacturing Rationalization &amp; Relocation Initiatives $ 0.1 $ 2.4 $ 2.5 $ — $ 3.8 $ 3.8 Warehousing &amp; Distribution Consolidation — (0.3 ) (0.3 ) 0.3 0.6 0.9 Subsidiary Combinations 1.0 6.5 7.5 2.6 0.6 3.2 CAS Segment Consolidation 0.7 6.9 7.6 — — — Best Restructuring 0.6 2.3 2.9 — — — Other restructuring activities 0.5 3.2 3.7 — — — Total $ 2.9 $ 21.0 $ 23.9 $ 2.9 $ 5.0 $ 7.9</t>
  </si>
  <si>
    <t>Manufacturing Rationalization and Relocation</t>
  </si>
  <si>
    <t>Restructuring and Related Costs</t>
  </si>
  <si>
    <t>The Company expects that the range of total costs of the Manufacturing Rationalization &amp; Relocation Initiatives is as follows: Low (1) High (1) (Dollar amounts in millions) Employee-related costs $ 9.0 $ 10.0 Other costs, including machinery and equipment relocation and installation 9.0 10.0 $ 18.0 $ 20.0 (1) The range of total estimated exit and disposal activities by segment are as follows: Low High (Dollar amounts in millions) RCH $ 16.4 $ 18.4 CAS 1.6 1.6 $ 18.0 $ 20.0</t>
  </si>
  <si>
    <t>The following table sets forth the changes to the liability for the Manufacturing Rationalization &amp; Relocation Initiatives during the nine months of 2015 : Severance Other Costs Total (Dollar amounts in millions) Balance, December 31, 2014 $ 5.2 $ — $ 5.2 Provision (1) (0.1 ) 2.6 2.5 Payments (4.8 ) (2.6 ) (7.4 ) Balance, September 26, 2015 $ 0.3 $ — $ 0.3 (1) Approximately $2.1 million and $0.4 million of costs were recorded in the RCH and CAS segments, respectively, during the nine months of 2015.</t>
  </si>
  <si>
    <t>Warehousing and Distribution Consolidation</t>
  </si>
  <si>
    <t>The following table sets forth the changes to the liability for the Warehousing and Distribution Consolidation during the nine months of 2015 : Severance Other Costs Total (Dollar amounts in millions) Balance, December 31, 2014 $ — $ 0.5 $ 0.5 Provision (1) — (0.3 ) (0.3 ) Payments — (0.2 ) (0.2 ) Balance, September 26, 2015 $ — $ — $ — (1) All activity during the nine months of 2015 was recorded in the SCS segment.</t>
  </si>
  <si>
    <t>Subsidiary Combinations</t>
  </si>
  <si>
    <t>Total expected costs by segment are as follows: Low High (Dollar amounts in millions) SCS $ 0.9 $ 0.9 RCH 1.3 1.3 AVC 24.0 25.0 $ 26.2 $ 27.2</t>
  </si>
  <si>
    <t>The following table sets forth the changes to the liability for Subsidiary Combinations during the nine months of 2015 : Severance Other Costs Total (Dollar amounts in millions) Balance, December 31, 2014 $ 0.7 $ 1.0 $ 1.7 Provision (1) (2) 0.4 0.6 1.0 Payments (0.6 ) (0.9 ) (1.5 ) Other — (0.2 ) (0.2 ) Balance, September 26, 2015 $ 0.5 $ 0.5 $ 1.0 (1) All costs during the nine months of 2015 were recorded in the AVC segments. (2) Excludes approximately $6.5 million of inventory charges, including expected purchase order cancellations, recorded during the third quarter of 2015 as noted previously.</t>
  </si>
  <si>
    <t>Best Restructuring</t>
  </si>
  <si>
    <t>The following table sets forth the changes to the liability for the Best Restructuring during the nine months of 2015 : Severance Other Costs Total (Dollar amounts in millions) Balance, December 31, 2014 $ 0.4 $ — $ 0.4 Provision 2.9 — 2.9 Payments (0.7 ) — (0.7 ) Balance, September 26, 2015 $ 2.6 $ — $ 2.6</t>
  </si>
  <si>
    <t>CAS Segment Consolidation</t>
  </si>
  <si>
    <t>The following table sets forth the changes to the liability for the CAS Segment Consolidation during the nine months of 2015 : Severance Other Costs Total (Dollar amounts in millions) Balance, December 31, 2014 $ — $ — $ — Provision (1) 2.7 1.0 3.7 Payments (1.2 ) (1.0 ) (2.2 ) Other (0.1 ) 0.2 0.1 Balance, September 26, 2015 $ 1.4 $ 0.2 $ 1.6</t>
  </si>
  <si>
    <t>Other Restructuring Activities</t>
  </si>
  <si>
    <t>The following table sets forth the changes to the liability for other restructuring activities during the nine months of 2015 : Severance Other Costs Total (Dollar amounts in millions) Balance, December 31, 2014 $ — $ — $ — Provision (1) (2) 1.8 0.8 2.6 Payments (1.3 ) (0.5 ) (1.8 ) Balance, September 26, 2015 $ 0.5 $ 0.3 $ 0.8 (1) Approximately $2.8 million and $0.9 million of costs were recorded in the RCH and AVC segments, respectively, during the nine months of 2015. (2) Excludes approximately $1.1 million of inventory charges recorded during the nine months of 2015.</t>
  </si>
  <si>
    <t>Commitments and Contingencies (Tables)</t>
  </si>
  <si>
    <t>Schedule of Accrued Indemnifications</t>
  </si>
  <si>
    <t>The Company has recorded liabilities in relation to these indemnifications in the accompanying unaudited condensed consolidated balance sheet as follows: September 26, 2015 December 31, 2014 (Dollar amounts in millions) Accrued expenses $ 2.5 $ 2.5 Other long-term liabilities 1.6 2.4 $ 4.1 $ 4.9 Undiscounted future payments $ 4.0 $ 5.1</t>
  </si>
  <si>
    <t>Schedule of Product Warranty Liability</t>
  </si>
  <si>
    <t>Changes in the Company’s combined short-term and long-term warranty liabilities during the third quarter and nine months of 2015 and 2014 are as follows: Third Quarter of Nine Months of 2015 2014 2015 2014 (Dollar amounts in millions) Balance, beginning of period $ 53.2 $ 57.7 $ 54.8 $ 56.8 Warranties provided during period 5.4 4.6 17.0 19.9 Settlements made during period (6.4 ) (6.9 ) (19.2 ) (22.5 ) Other changes in liability estimate, including expirations and acquisitions (0.5 ) (0.3 ) (0.9 ) 0.9 Balance, end of period $ 51.7 $ 55.1 $ 51.7 $ 55.1</t>
  </si>
  <si>
    <t>Schedule of Future Minimum Rental Payments for Operating Leases</t>
  </si>
  <si>
    <t>The future minimum lease payments for these operating leases is as follows: Year Ended December 31, Future Minimum Rental Obligations (Dollar amounts in millions) 2016 $ 4.3 2017 5.9 2018 3.3</t>
  </si>
  <si>
    <t>Segment Information and Concentration of Risk (Tables)</t>
  </si>
  <si>
    <t>Schedule of Segment Operating Results</t>
  </si>
  <si>
    <t>Unaudited net sales, operating earnings and (loss) earnings before provision (benefit) for income taxes for the Company’s reporting segments for the third quarter and nine months of 2015 and 2014 were as follows: Third Quarter of Nine Months of 2015 2014 2015 2014 (Dollar amounts in millions) Net sales: AQH $ 147.3 $ 146.5 $ 437.4 $ 438.8 SCS 94.1 104.2 335.7 351.0 ERG 96.0 83.9 252.6 214.8 RCH 147.2 164.0 450.4 445.2 CAS 103.8 96.7 320.4 339.0 AVC 30.1 47.6 98.6 120.5 Consolidated net sales $ 618.5 $ 642.9 $ 1,895.1 $ 1,909.3 Operating earnings (loss): AQH $ 14.1 $ 18.5 $ 46.9 $ 45.4 SCS 7.1 12.8 30.2 35.9 ERG 19.1 15.2 42.5 34.3 RCH (4.2 ) 7.8 (12.0 ) 19.5 CAS 4.6 1.0 8.6 27.7 AVC (1) (13.2 ) (6.3 ) (19.7 ) (19.1 ) Subtotal 27.5 49.0 96.5 143.7 Impairment of long-lived assets and goodwill — — (1.2 ) (80.4 ) Unallocated, net (12.6 ) (15.6 ) (38.0 ) (49.5 ) Consolidated operating earnings 14.9 33.4 57.3 13.8 Net interest expense (24.0 ) (27.3 ) (76.1 ) (78.0 ) Loss from debt retirement — (0.5 ) (14.8 ) (2.3 ) (Loss) earnings before provision (benefit) $ (9.1 ) $ 5.6 $ (33.6 ) $ (66.5 ) (1) For the third quarter and nine months of 2015, includes the loss on sale of assets of TV One of approximately $2.9 million .</t>
  </si>
  <si>
    <t>Reconciliation of Assets from Segment to Consolidated</t>
  </si>
  <si>
    <t>Segment assets at September 26, 2015 and December 31, 2014 for the Company’s reporting segments are presented in the table that follows: September 26, December 31, (Dollar amounts in millions) Segment Assets: AQH $ 585.8 $ 585.7 SCS 370.1 339.6 ERG 421.6 365.0 RCH 533.1 549.6 CAS 155.3 179.3 AVC 50.1 63.2 2,116.0 2,082.4 Unallocated: Cash and cash equivalents, including current restricted cash 28.0 59.0 Deferred tax assets 43.7 28.1 Other assets, including long-term restricted investments 39.0 39.6 Consolidated assets $ 2,226.7 $ 2,209.1</t>
  </si>
  <si>
    <t>Equity Activity (Tables)</t>
  </si>
  <si>
    <t>Schedule of Accumulated Other Comprehensive Income (Loss)</t>
  </si>
  <si>
    <t>The balances of each component, net of tax attributes, within accumulated other comprehensive loss for the third quarter and nine months of 2015 are as follows: Third quarter of 2015 Nine months of 2015 Foreign Currency Translation Pension Liability Adjustment Total Accumulated Other Comprehensive (Loss) Income Foreign Currency Translation Pension Liability Adjustment Total Accumulated Other Comprehensive Loss (Dollar amounts in millions) Balance, beginning of period $ (12.6 ) $ (26.5 ) $ (39.1 ) $ (8.8 ) $ (26.9 ) $ (35.7 ) Other comprehensive (loss) income before reclassifications (4.0 ) (0.1 ) (4.1 ) (7.8 ) (0.4 ) (8.2 ) Amounts reclassified from AOCI to SG&amp;A (1) — 0.4 0.4 — 1.1 1.1 Net current-period other comprehensive (loss) income (4.0 ) 0.3 (3.7 ) (7.8 ) 0.7 (7.1 ) Balance, end of period $ (16.6 ) $ (26.2 ) $ (42.8 ) $ (16.6 ) $ (26.2 ) $ (42.8 ) (1) For additional information, see Note L, "Pension, Profit Sharing &amp; Other Post-Retirement Benefits" .</t>
  </si>
  <si>
    <t>(Loss) Earnings per Share (Tables)</t>
  </si>
  <si>
    <t>Schedule of Weighted Average Number of Shares</t>
  </si>
  <si>
    <t>The reconciliations between basic and diluted (loss) earnings per share for the third quarter and nine months of 2015 and 2014 are as follows: Third Quarter of Nine Months of 2015 2014 2015 2014 (Dollar amounts in millions, except per share data) Net (loss) earnings $ (14.4 ) $ 4.6 $ (30.6 ) $ (50.2 ) Weighted average common shares outstanding 15,953,891 15,671,819 15,939,145 15,576,327 Dilutive effect of common share equivalents — 428,098 — — Dilutive shares outstanding 15,953,891 16,099,917 15,939,145 15,576,327 Basic (loss) earnings per share $ (0.90 ) $ 0.29 $ (1.92 ) $ (3.22 ) Diluted (loss) earnings per share $ (0.90 ) $ 0.29 $ (1.92 ) $ (3.22 )</t>
  </si>
  <si>
    <t>Schedule of Antidilutive Securities Excluded from Computation of Earnings Per Share</t>
  </si>
  <si>
    <t>A summary of the weighted average anti-dilutive shares excluded from the third quarter and nine months of 2015 and 2014 is as follows: Third Quarter of Nine Months of 2015 2014 2015 2014 Warrants (1) — — — 576,615 Restricted stock 311,178 281,018 325,040 411,378 Stock options 594,914 139,699 583,953 619,676 Total 906,092 420,717 908,993 1,607,669 (1) All warrants were either exercised or expired prior to December 31, 2014.</t>
  </si>
  <si>
    <t>Pension, Profit Sharing &amp; Other Post-Retirement Benefits (Tables)</t>
  </si>
  <si>
    <t>Schedule of Net Benefit Costs</t>
  </si>
  <si>
    <t>The Company’s net periodic benefit cost for its defined benefit plans for the third quarter and nine months of 2015 and 2014 consists of the following components: Third Quarter of Nine Months of 2015 2014 2015 2014 (Dollar amounts in millions) Service cost $ 0.2 $ 0.1 $ 0.7 $ 0.4 Interest cost 1.7 2.0 4.9 5.8 Expected return on plan assets (1.9 ) (2.0 ) (5.5 ) (5.8 ) Net amortization of actuarial loss 0.4 — 1.1 — Net periodic benefit cost $ 0.4 $ 0.1 $ 1.2 $ 0.4</t>
  </si>
  <si>
    <t>Derivatives and Fair Value (Tables)</t>
  </si>
  <si>
    <t>Financial assets and financial liabilities measured at fair value on a recurring basis</t>
  </si>
  <si>
    <t>Financial assets and financial liabilities measured at fair value on a recurring basis consist of the following at September 26, 2015 : Quoted Market Prices for Identical Assets (Level 1) Significant Other Observable Inputs (Level 2) Significant Unobservable Inputs (Level 3) Total (Dollar amounts in millions) Assets: Restricted Investments $ 1.2 $ — $ — $ 1.2 Liabilities Contingent Consideration $ — $ — $ 3.7 $ 3.7</t>
  </si>
  <si>
    <t>Guarantor Financial Statements (Tables)</t>
  </si>
  <si>
    <t>Schedule of Condensed Balance Sheet</t>
  </si>
  <si>
    <t>Condensed Consolidating Balance Sheet as of September 26, 2015 Guarantor Non-Guarantor Nortek Nortek Subsidiaries Subsidiaries Eliminations Consolidated (Dollar amounts in millions) ASSETS: Current Assets: Unrestricted cash and cash equivalents $ 4.5 $ 1.6 $ 21.7 $ — $ 27.8 Restricted cash 0.1 0.1 — — 0.2 Accounts receivable, less allowances — 286.3 61.3 — 347.6 Intercompany receivables 0.7 — 97.5 (98.2 ) — Inventories, net — 309.0 83.5 (6.9 ) 385.6 Prepaid expenses 3.0 11.5 6.7 — 21.2 Other current assets 1.2 10.3 9.7 — 21.2 Deferred tax assets 17.1 27.1 — (0.5 ) 43.7 Total current assets 26.6 645.9 280.4 (105.6 ) 847.3 Property and Equipment, at Cost: Total property and equipment, net 11.4 156.9 53.9 — 222.2 Other Long-term Assets: Investment in subsidiaries and long-term receivable from (to) subsidiaries 1,445.1 357.9 — (1,803.0 ) — Goodwill — 464.3 40.0 — 504.3 Intangible assets, less accumulated amortization — 582.1 51.5 (9.0 ) 624.6 Deferred tax asset 14.2 — — (14.2 ) — Other assets 16.1 11.4 0.8 — 28.3 Total other long-term assets 1,475.4 1,415.7 92.3 (1,826.2 ) 1,157.2 Total Assets $ 1,513.4 $ 2,218.5 $ 426.6 $ (1,931.8 ) $ 2,226.7 LIABILITIES AND STOCKHOLDERS' INVESTMENT (DEFICIT): Current Liabilities: Short term bank obligations $ — $ — $ 0.5 $ — $ 0.5 Current maturities of long-term debt 6.1 1.2 — — 7.3 Accounts payable 4.7 134.7 132.3 — 271.7 Accrued expenses, taxes, and deferred revenue 53.6 143.7 42.8 — 240.1 Current deferred taxes — — 0.5 (0.5 ) — Intercompany payables — 98.2 — (98.2 ) — Total current liabilities 64.4 377.8 176.1 (98.7 ) 519.6 Other Liabilities: Deferred income taxes — 125.3 14.5 (16.9 ) 122.9 Other long-term liabilities 53.2 104.3 24.3 — 181.8 Long-term intercompany payables — — 102.6 (102.6 ) — 53.2 229.6 141.4 (119.5 ) 304.7 Notes, Mortgage Notes and Obligations Payable, Less Current Maturities 1,389.0 4.8 1.8 — 1,395.6 Stockholders' investment (deficit) 6.8 1,606.3 107.3 (1,713.6 ) 6.8 Total Liabilities and Stockholders' Investment (Deficit) $ 1,513.4 $ 2,218.5 $ 426.6 $ (1,931.8 ) $ 2,226.7 Condensed Consolidating Balance Sheet as of December 31, 2014 Guarantor Non-Guarantor Nortek Nortek Subsidiaries Subsidiaries Eliminations Consolidated (Dollar amounts in millions) ASSETS: Current Assets: Unrestricted cash and cash equivalents $ 17.5 $ 5.1 $ 35.8 $ — $ 58.4 Restricted cash 0.2 0.4 — — 0.6 Accounts receivable, less allowances — 257.3 67.6 — 324.9 Intercompany receivables 3.2 — 80.8 (84.0 ) — Inventories, net — 303.5 78.2 (7.4 ) 374.3 Prepaid expenses 2.5 10.5 5.4 — 18.4 Other current assets — 7.2 10.9 — 18.1 Deferred tax assets 4.1 25.1 — (1.1 ) 28.1 Total current assets 27.5 609.1 278.7 (92.5 ) 822.8 Property and Equipment, at Cost: Total property and equipment, net 11.9 163.0 63.1 — 238.0 Other Long-term Assets: Investment in subsidiaries and long-term receivable from (to) subsidiaries 1,376.2 415.9 — (1,792.1 ) — Goodwill — 434.4 39.9 — 474.3 Intangible assets, less accumulated amortization — 596.5 55.7 (9.6 ) 642.6 Deferred tax asset 13.9 — — (13.9 ) — Other assets 19.1 11.4 0.9 — 31.4 Total other long-term assets 1,409.2 1,458.2 96.5 (1,815.6 ) 1,148.3 Total Assets $ 1,448.6 $ 2,230.3 $ 438.3 $ (1,908.1 ) $ 2,209.1 LIABILITIES AND STOCKHOLDERS' INVESTMENT (DEFICIT): Current Liabilities: Short term bank obligations $ — $ — $ 0.6 $ — $ 0.6 Current maturities of long-term debt 3.8 2.5 — — 6.3 Accounts payable 2.4 157.0 129.4 — 288.8 Accrued expenses, taxes, and deferred revenue 32.7 145.7 44.0 — 222.4 Current deferred taxes — — 1.1 (1.1 ) — Intercompany payables — 84.0 — (84.0 ) — Total current liabilities 38.9 389.2 175.1 (85.1 ) 518.1 Other Liabilities: Deferred income taxes — 126.4 13.8 (16.7 ) 123.5 Other long-term liabilities 34.6 125.1 26.2 — 185.9 Long-term intercompany payables — — 119.6 (119.6 ) — 34.6 251.5 159.6 (136.3 ) 309.4 Notes, Mortgage Notes and Obligations Payable, Less Current Maturities 1,332.9 6.5 — — 1,339.4 Stockholders' investment (deficit) 42.2 1,583.1 103.6 (1,686.7 ) 42.2 Total Liabilities and Stockholders' Investment (Deficit) $ 1,448.6 $ 2,230.3 $ 438.3 $ (1,908.1 ) $ 2,209.1</t>
  </si>
  <si>
    <t>Schedule of Condensed Income Statement</t>
  </si>
  <si>
    <t>Condensed Consolidating Statement of Operations and Comprehensive Income (Loss) For the third quarter ended September 26, 2015 Guarantor Non-Guarantor Nortek Nortek Subsidiaries Subsidiaries Eliminations Consolidated (Dollar amounts in millions) Net Sales $ — $ 530.7 $ 191.9 $ (104.1 ) $ 618.5 Cost of products sold — 380.3 167.0 (104.8 ) 442.5 Gross profit — 150.4 24.9 0.7 176.0 Selling, general and administrative expense, net 12.8 109.7 18.6 — 141.1 Loss on sale of assets — — 2.9 — 2.9 Amortization of intangible assets — 15.6 1.7 (0.2 ) 17.1 Operating (loss) earnings (12.8 ) 25.1 1.7 0.9 14.9 Net interest expense (22.9 ) (1.0 ) (0.1 ) — (24.0 ) (Loss) income before charges and allocations to subsidiaries and equity in subsidiaries' (loss) earnings before income taxes (35.7 ) 24.1 1.6 0.9 (9.1 ) Charges and allocations to subsidiaries and equity in subsidiaries' (loss) earnings before income taxes 26.6 (14.3 ) (0.1 ) (12.2 ) — (Loss) earnings before provision (benefit) for income taxes (9.1 ) 9.8 1.5 (11.3 ) (9.1 ) Provision (benefit) for income taxes 5.3 (4.6 ) (3.0 ) 7.6 5.3 Net (loss) earnings $ (14.4 ) $ 14.4 $ 4.5 $ (18.9 ) $ (14.4 ) Other comprehensive (loss) income, net of tax: Currency translation adjustment (4.0 ) — (3.9 ) 3.9 (4.0 ) Total pension liability adjustments, net of tax 0.3 — 0.1 (0.1 ) 0.3 Other comprehensive (loss) income (3.7 ) — (3.8 ) 3.8 (3.7 ) Comprehensive (loss) income $ (18.1 ) $ 14.4 $ 0.7 $ (15.1 ) $ (18.1 ) Condensed Consolidating Statement of Operations and Comprehensive Income (Loss) For the nine months ended September 26, 2015 Guarantor Non-Guarantor Nortek Nortek Subsidiaries Subsidiaries Eliminations Consolidated (Dollar amounts in millions) Net Sales $ — $ 1,625.5 $ 605.4 $ (335.8 ) $ 1,895.1 Cost of products sold — 1,173.9 516.6 (336.3 ) 1,354.2 Gross profit — 451.6 88.8 0.5 540.9 Selling, general and administrative expense, net 38.2 324.2 68.1 — 430.5 Loss on sale of assets — — 2.9 — 2.9 Impairment of long-lived assets and goodwill — 0.2 1.0 — 1.2 Amortization of intangible assets — 45.1 4.5 (0.6 ) 49.0 Operating (loss) earnings (38.2 ) 82.1 12.3 1.1 57.3 Net interest expense (73.2 ) (2.8 ) (0.1 ) — (76.1 ) Loss from debt retirement (14.8 ) — — — (14.8 ) (Loss) income before charges and allocations to subsidiaries and equity in subsidiaries' (loss) earnings before income taxes (126.2 ) 79.3 12.2 1.1 (33.6 ) Charges and allocations to subsidiaries and equity in subsidiaries' (loss) earnings before income taxes 92.6 (47.1 ) (0.2 ) (45.3 ) — (Loss) earnings before (benefit) provision for income taxes (33.6 ) 32.2 12.0 (44.2 ) (33.6 ) (Benefit) provision for income taxes (3.0 ) 4.7 2.8 (7.5 ) (3.0 ) Net (loss) earnings $ (30.6 ) $ 27.5 $ 9.2 $ (36.7 ) $ (30.6 ) Other comprehensive (loss) income, net of tax: Currency translation adjustment (7.8 ) — (6.8 ) 6.8 (7.8 ) Total pension liability adjustments, net of tax 0.7 — 0.4 (0.4 ) 0.7 Other comprehensive (loss) income (7.1 ) — (6.4 ) 6.4 (7.1 ) Comprehensive (loss) income $ (37.7 ) $ 27.5 $ 2.8 $ (30.3 ) $ (37.7 ) Condensed Consolidating Statement of Operations and Comprehensive Income (Loss) For the third quarter ended September 27, 2014 Guarantor Non-Guarantor Nortek Nortek Subsidiaries Subsidiaries Eliminations Consolidated (Dollar amounts in millions) Net Sales $ — $ 545.3 $ 207.4 $ (109.8 ) $ 642.9 Cost of products sold — 387.0 176.5 (110.6 ) 452.9 Gross profit — 158.3 30.9 0.8 190.0 Selling, general and administrative expense, net 14.8 99.1 27.8 — 141.7 Amortization of intangible assets — 13.8 1.3 (0.2 ) 14.9 Operating (loss) earnings (14.8 ) 45.4 1.8 1.0 33.4 Net interest expense (26.4 ) (0.9 ) — — (27.3 ) Loss from debt retirement (0.5 ) — — — (0.5 ) (Loss) earnings before charges and allocations to subsidiaries and equity in subsidiaries' earnings (loss) before income taxes (41.7 ) 44.5 1.8 1.0 5.6 Charges and allocations to subsidiaries and equity in subsidiaries' earnings (loss) before income taxes 47.3 (18.8 ) (0.3 ) (28.2 ) — Earnings (loss) before provision (benefit) for income taxes 5.6 25.7 1.5 (27.2 ) 5.6 Provision (benefit) for income taxes 1.0 8.7 2.2 (10.9 ) 1.0 Net earnings (loss) $ 4.6 $ 17.0 $ (0.7 ) $ (16.3 ) $ 4.6 Other comprehensive (loss) income, net of tax: Currency translation adjustment (4.4 ) — (3.7 ) 3.7 (4.4 ) Total pension liability adjustments, net of tax 0.6 — 0.6 (0.6 ) 0.6 Other comprehensive (loss) income (3.8 ) — (3.1 ) 3.1 (3.8 ) Comprehensive income (loss) $ 0.8 $ 17.0 $ (3.8 ) $ (13.2 ) $ 0.8 Condensed Consolidating Statement of Operations and Comprehensive Income (Loss) For the nine months ended September 27, 2014 Guarantor Non-Guarantor Nortek Nortek Subsidiaries Subsidiaries Eliminations Consolidated (Dollar amounts in millions) Net Sales $ — $ 1,631.4 $ 640.1 $ (362.2 ) $ 1,909.3 Cost of products sold — 1,163.8 552.5 (360.9 ) 1,355.4 Gross profit — 467.6 87.6 (1.3 ) 553.9 Selling, general and administrative expense, net 48.5 292.1 75.4 — 416.0 Impairment of long-lived assets and goodwill — 70.1 10.3 — 80.4 Amortization of intangible assets — 40.9 3.4 (0.6 ) 43.7 Operating (loss) earnings (48.5 ) 64.5 (1.5 ) (0.7 ) 13.8 Net interest expense (76.1 ) (1.8 ) (0.1 ) — (78.0 ) Loss from debt retirement (2.3 ) — — — (2.3 ) (Loss) income before charges and allocations to subsidiaries and equity in subsidiaries' (loss) earnings before income taxes (126.9 ) 62.7 (1.6 ) (0.7 ) (66.5 ) Charges and allocations to subsidiaries and equity in subsidiaries' (loss) earnings before income taxes 60.4 (58.3 ) 0.2 (2.3 ) — (Loss) earnings before (benefit) provision for income taxes (66.5 ) 4.4 (1.4 ) (3.0 ) (66.5 ) (Benefit) provision for income taxes (16.3 ) 3.9 3.9 (7.8 ) (16.3 ) Net (loss) earnings $ (50.2 ) $ 0.5 $ (5.3 ) $ 4.8 $ (50.2 ) Other comprehensive (loss) income, net of tax: Currency translation adjustment (4.8 ) — (4.1 ) 4.1 (4.8 ) Total pension liability adjustments, net of tax 0.3 — 0.3 (0.3 ) 0.3 Other comprehensive (loss) income (4.5 ) — (3.8 ) 3.8 (4.5 ) Comprehensive (loss) income $ (54.7 ) $ 0.5 $ (9.1 ) $ 8.6 $ (54.7 )</t>
  </si>
  <si>
    <t>Schedule of Condensed Cash Flow Statement</t>
  </si>
  <si>
    <t>Condensed Consolidating Cash Flow Statement For the nine months ended September 26, 2015 Guarantor Non-Guarantor Nortek Nortek Subsidiaries Subsidiaries Consolidated (Dollar amounts in millions) Cash Flows from operating activities: Net cash (used in) provided by operating activities $ (120.3 ) $ 138.9 $ 2.0 $ 20.6 Cash Flows from investing activities: Capital expenditures (1.5 ) (22.8 ) (4.8 ) (29.1 ) Net cash paid for businesses acquired and dispositions — (63.1 ) (1.6 ) (64.7 ) Intercompany contributions (0.9 ) — 0.9 — Proceeds from the sale of property and equipment — 0.1 — 0.1 Change in restricted cash and marketable securities 0.1 0.1 — 0.2 Other, net — (0.6 ) 0.2 (0.4 ) Net cash used in investing activities (2.3 ) (86.3 ) (5.3 ) (93.9 ) Cash Flows from financing activities: Proceeds from ABL and other borrowings 337.0 — 3.7 340.7 Payment of ABL and other borrowings (289.0 ) (2.2 ) (2.0 ) (293.2 ) Redemption of the 10% Senior Notes due 2018, including redemption premium (262.5 ) — — (262.5 ) Net proceeds from borrowings under the senior secured term loan facility due 2020 261.8 — — 261.8 Fees paid in connection with debt facilities (2.7 ) — — (2.7 ) Net use from equity transactions (1.9 ) — — (1.9 ) Excess tax benefit on share-based awards 0.5 — — 0.5 Long-term intercompany advances and loans 66.4 (53.9 ) (12.5 ) — Net cash provided by (used in) financing activities 109.6 (56.1 ) (10.8 ) 42.7 Net change in unrestricted cash and cash equivalents (13.0 ) (3.5 ) (14.1 ) (30.6 ) Unrestricted cash and cash equivalents at the beginning of the period 17.5 5.1 35.8 58.4 Unrestricted cash and cash equivalents at the end of the period $ 4.5 $ 1.6 $ 21.7 $ 27.8 Condensed Consolidating Cash Flow Statement For the nine months ended September 27, 2014 Guarantor Non-Guarantor Nortek Nortek Subsidiaries Subsidiaries Consolidated (Dollar amounts in millions) Cash Flows from operating activities: Net cash (used in) provided by operating activities $ (127.3 ) $ 135.7 $ 9.2 $ 17.6 Cash Flows from investing activities: Capital expenditures (7.0 ) (16.7 ) (4.0 ) (27.7 ) Net cash paid for businesses acquired (184.5 ) — (70.4 ) (254.9 ) Intercompany dividends — 15.5 (15.5 ) — Intercompany contributions (0.4 ) — 0.4 — Proceeds from the sale of property and equipment — 1.1 0.5 1.6 Change in restricted cash and marketable securities 0.1 0.1 0.1 0.3 Other, net — (1.1 ) (0.3 ) (1.4 ) Net cash used in investing activities (191.8 ) (1.1 ) (89.2 ) (282.1 ) Cash Flows from financing activities: Proceeds from ABL and other borrowings 140.0 — 2.4 142.4 Payment of ABL and other borrowings (140.3 ) (2.1 ) (2.4 ) (144.8 ) Net proceeds from borrowings under the senior secured term loan facility due 2020 349.1 — — 349.1 Redemption of the senior secured term loan facility due 2017 (93.0 ) — — (93.0 ) Fees paid in connection with debt facilities (6.3 ) — — (6.3 ) Net use from equity transactions (4.0 ) — — (4.0 ) Excess tax benefit on share-based awards 6.4 — — 6.4 Long-term intercompany advances and loans 65.3 (134.4 ) 69.1 — Net cash provided by (used in) financing activities 317.2 (136.5 ) 69.1 249.8 Net change in unrestricted cash and cash equivalents (1.9 ) (1.9 ) (10.9 ) (14.7 ) Unrestricted cash and cash equivalents at the beginning of the period 23.2 20.0 37.7 80.9 Unrestricted cash and cash equivalents at the end of the period $ 21.3 $ 18.1 $ 26.8 $ 66.2</t>
  </si>
  <si>
    <t>Basis of Presentation (Details) - reporting_segment</t>
  </si>
  <si>
    <t>Number of reportable segments</t>
  </si>
  <si>
    <t>Duration of fiscal interim period (in days)</t>
  </si>
  <si>
    <t>91 days</t>
  </si>
  <si>
    <t>269 days</t>
  </si>
  <si>
    <t>270 days</t>
  </si>
  <si>
    <t>Acquisitions and Dispositions - Acquisitions Narrative (Details) - USD ($) $ in Millions</t>
  </si>
  <si>
    <t>Jun. 30, 2015</t>
  </si>
  <si>
    <t>Jan. 21, 2015</t>
  </si>
  <si>
    <t>Oct. 08, 2014</t>
  </si>
  <si>
    <t>Apr. 30, 2014</t>
  </si>
  <si>
    <t>Jun. 28, 2014</t>
  </si>
  <si>
    <t>Net sales</t>
  </si>
  <si>
    <t>Operating earnings (loss)</t>
  </si>
  <si>
    <t>Business acquisition, cash paid</t>
  </si>
  <si>
    <t>Other payments to acquire businesses</t>
  </si>
  <si>
    <t>Working capital and other post-closing adjustments</t>
  </si>
  <si>
    <t>Goodwill expected to be tax deductible</t>
  </si>
  <si>
    <t>Intangible assets acquired</t>
  </si>
  <si>
    <t>Acquisition related costs</t>
  </si>
  <si>
    <t>Depreciation and amortization</t>
  </si>
  <si>
    <t>Cash and equivalents acquired</t>
  </si>
  <si>
    <t>Fair value adjustment of inventory</t>
  </si>
  <si>
    <t>Phoenix Wholesale, Inc.</t>
  </si>
  <si>
    <t>Holdback amount</t>
  </si>
  <si>
    <t>Consideration transferred to escrow</t>
  </si>
  <si>
    <t>Total consideration</t>
  </si>
  <si>
    <t>Fair value of tangible net assets acquired</t>
  </si>
  <si>
    <t>Additional payment contingent upon billing thresholds</t>
  </si>
  <si>
    <t>Contingent consideration sales threshold</t>
  </si>
  <si>
    <t>Contingent Consideration</t>
  </si>
  <si>
    <t>Tangible net assets acquired</t>
  </si>
  <si>
    <t>Hardware revenue recognition period (in years)</t>
  </si>
  <si>
    <t>3 years</t>
  </si>
  <si>
    <t>Activations revenue recognition period (in years)</t>
  </si>
  <si>
    <t>2 years</t>
  </si>
  <si>
    <t>Deferred revenue</t>
  </si>
  <si>
    <t>Capitalized direct and incremental costs</t>
  </si>
  <si>
    <t>Acquisitions and Dispositions - Assets and Liabilities Acquired (Details) - USD ($) $ in Millions</t>
  </si>
  <si>
    <t>Business Combination, Recognized Identifiable Assets Acquired, Goodwill, and Liabilities Assumed, Net [Abstract]</t>
  </si>
  <si>
    <t>Business Combination, Recognized Identifiable Assets Acquired and Liabilities Assumed, Intangible Assets, Other than Goodwill [Abstract]</t>
  </si>
  <si>
    <t>Current assets</t>
  </si>
  <si>
    <t>[2]</t>
  </si>
  <si>
    <t>Property and equipment</t>
  </si>
  <si>
    <t>Intangible assets</t>
  </si>
  <si>
    <t>Current liabilities</t>
  </si>
  <si>
    <t>[3]</t>
  </si>
  <si>
    <t>Other long-term liabilities</t>
  </si>
  <si>
    <t>Estimated purchase price</t>
  </si>
  <si>
    <t>Accounts receivable acquired</t>
  </si>
  <si>
    <t>Inventory acquired</t>
  </si>
  <si>
    <t>Prepaid and other current assets acquired</t>
  </si>
  <si>
    <t>Current deferred taxes acquired</t>
  </si>
  <si>
    <t>Accounts payable acquired</t>
  </si>
  <si>
    <t>Accrued expenses and taxes acquired</t>
  </si>
  <si>
    <t>Weighted Average Useful Life</t>
  </si>
  <si>
    <t>12 years 10 months 24 days</t>
  </si>
  <si>
    <t>Reznor | Customer Relationships</t>
  </si>
  <si>
    <t>11 years 1 month 6 days</t>
  </si>
  <si>
    <t>Reznor | Completed Technology</t>
  </si>
  <si>
    <t>5 years</t>
  </si>
  <si>
    <t>Reznor | Trademarks</t>
  </si>
  <si>
    <t>20 years</t>
  </si>
  <si>
    <t>Reznor | Other</t>
  </si>
  <si>
    <t>3 years 9 months 18 days</t>
  </si>
  <si>
    <t>4 years 3 months 18 days</t>
  </si>
  <si>
    <t>Anthro | Developed Technology</t>
  </si>
  <si>
    <t>4 years</t>
  </si>
  <si>
    <t>Anthro | Customer Relationships</t>
  </si>
  <si>
    <t>4 years 6 months</t>
  </si>
  <si>
    <t>Anthro | Trade names</t>
  </si>
  <si>
    <t>Anthro | Favorable lease agreements</t>
  </si>
  <si>
    <t>5 years 1 month 6 days</t>
  </si>
  <si>
    <t>Numera, Inc. | Developed Technology</t>
  </si>
  <si>
    <t>4 years 9 months 18 days</t>
  </si>
  <si>
    <t>Numera, Inc. | Customer Relationships</t>
  </si>
  <si>
    <t>5 years 9 months 18 days</t>
  </si>
  <si>
    <t>Numera, Inc. | Trade names</t>
  </si>
  <si>
    <t>5 years 6 months</t>
  </si>
  <si>
    <t>Numera, Inc. | Non-compete arrangements</t>
  </si>
  <si>
    <t>3 years 3 months 18 days</t>
  </si>
  <si>
    <t>Includes cash of approximately $7.0 million, accounts receivable of approximately $17.5 million, inventories of approximately $20.5 million, prepaid and other current assets of approximately $1.0 million, and current deferred taxes of approximately $0.9 million. Inventories include a fair value adjustment to the historical carrying value of approximately $1.8 million.</t>
  </si>
  <si>
    <t>Includes accounts payable of approximately $12.3 million and accrued expenses and taxes of approximately $6.5 million.</t>
  </si>
  <si>
    <t>Acquisitions and Dispositions - Pro Forma (Details) - Reznor $ / shares in Units, $ in Millions</t>
  </si>
  <si>
    <t>Sep. 27, 2014USD ($)$ / shares</t>
  </si>
  <si>
    <t>Basic loss per share (in dollars per share) | $ / shares</t>
  </si>
  <si>
    <t>Diluted loss per share (in dollars per share) | $ / shares</t>
  </si>
  <si>
    <t>Depreciation &amp; amortization expense</t>
  </si>
  <si>
    <t>Acquisitions and Dispositions - Dispositions Narrative (Details) - USD ($) $ in Millions</t>
  </si>
  <si>
    <t>TV One</t>
  </si>
  <si>
    <t>Income Statement, Balance Sheet and Additional Disclosures by Disposal Groups, Including Discontinued Operations [Line Items]</t>
  </si>
  <si>
    <t>Loss on sale</t>
  </si>
  <si>
    <t>Goodwill and Other Intangible Assets - Long-lived asset impairment disclosure (Details) - USD ($) $ in Millions</t>
  </si>
  <si>
    <t>Jun. 27, 2015</t>
  </si>
  <si>
    <t>Finite-Lived Intangible Assets [Line Items]</t>
  </si>
  <si>
    <t>Goodwill impairment loss</t>
  </si>
  <si>
    <t>Percentage of fair value in excess of carrying amount</t>
  </si>
  <si>
    <t>100.00%</t>
  </si>
  <si>
    <t>AVC</t>
  </si>
  <si>
    <t>Impairment of intangible assets</t>
  </si>
  <si>
    <t>Impairment of property and equipment</t>
  </si>
  <si>
    <t>Impairment of property and equipment to be disposed of</t>
  </si>
  <si>
    <t>RCH</t>
  </si>
  <si>
    <t>Reduction in useful lives of intangible assets due to impairment (percent)</t>
  </si>
  <si>
    <t>20.00%</t>
  </si>
  <si>
    <t>Estimated cash flows in excess of carrying value of long-lived assets (percent)</t>
  </si>
  <si>
    <t>Change in Service Life | RCH</t>
  </si>
  <si>
    <t>Change in annual amortization expense</t>
  </si>
  <si>
    <t>Minimum | RCH</t>
  </si>
  <si>
    <t>Maximum | RCH</t>
  </si>
  <si>
    <t>30.00%</t>
  </si>
  <si>
    <t>Goodwill and Other Intangible Assets - Rollforward (Details) - USD ($) $ in Millions</t>
  </si>
  <si>
    <t>Goodwill [Roll Forward]</t>
  </si>
  <si>
    <t>Gross goodwill, beginning balance</t>
  </si>
  <si>
    <t>Impairment losses</t>
  </si>
  <si>
    <t>Net goodwill</t>
  </si>
  <si>
    <t>Goodwill purchase adjustment</t>
  </si>
  <si>
    <t>Total Goodwill Adjustments</t>
  </si>
  <si>
    <t>Gross goodwill, ending balance</t>
  </si>
  <si>
    <t>AQH</t>
  </si>
  <si>
    <t>SCS</t>
  </si>
  <si>
    <t>ERG</t>
  </si>
  <si>
    <t>Acquisition adjustments recorded during the nine months of 2015 for the SCS, ERG and RCH segments relate to the acquisition of Numera, Anthro and Reznor, respectively. See Note B, “Acquisitions and Dispositions”.</t>
  </si>
  <si>
    <t>Cash Flows (Details) - USD ($) $ in Millions</t>
  </si>
  <si>
    <t>Interest paid</t>
  </si>
  <si>
    <t>Income taxes paid</t>
  </si>
  <si>
    <t>Notes, Mortgage Notes and Obligations Payable (Details) - USD ($)</t>
  </si>
  <si>
    <t>May. 04, 2015</t>
  </si>
  <si>
    <t>Apr. 02, 2015</t>
  </si>
  <si>
    <t>Jun. 03, 2015</t>
  </si>
  <si>
    <t>Debt Instrument [Line Items]</t>
  </si>
  <si>
    <t>Capacity to make payments, including dividends</t>
  </si>
  <si>
    <t>Senior Notes | Senior 10% Notes due 2018</t>
  </si>
  <si>
    <t>Interest rate (percent)</t>
  </si>
  <si>
    <t>10.00%</t>
  </si>
  <si>
    <t>Redemption price, percentage</t>
  </si>
  <si>
    <t>105.00%</t>
  </si>
  <si>
    <t>Senior Notes | 8.5% Notes</t>
  </si>
  <si>
    <t>8.50%</t>
  </si>
  <si>
    <t>Senior Secured Term Loan</t>
  </si>
  <si>
    <t>Face amount of secured term loan</t>
  </si>
  <si>
    <t>Senior Secured Term Loan | Incremental Loan</t>
  </si>
  <si>
    <t>Outstanding borrowings</t>
  </si>
  <si>
    <t>Periodic payment (percent of outstanding balance)</t>
  </si>
  <si>
    <t>0.25%</t>
  </si>
  <si>
    <t>Expected balloon payment to be made</t>
  </si>
  <si>
    <t>Effective interest rate (percent)</t>
  </si>
  <si>
    <t>3.50%</t>
  </si>
  <si>
    <t>Loans Payable | Senior 10% Notes due 2018</t>
  </si>
  <si>
    <t>Loans Payable | Senior Secured Term Loan Due 2020</t>
  </si>
  <si>
    <t>Debt issuance cost</t>
  </si>
  <si>
    <t>Loans Payable | Senior Secured Term Loan Due 2017</t>
  </si>
  <si>
    <t>Revolving Credit Facility | Amended ABL Facility</t>
  </si>
  <si>
    <t>Covenant terms requirement to deposit cash, Minimum</t>
  </si>
  <si>
    <t>Covenant terms requirement to deposit cash, Percent of credit facilities, Minimum</t>
  </si>
  <si>
    <t>Covenant terms requirement to deposit cash, Percent of borrowing base, Minimum</t>
  </si>
  <si>
    <t>12.50%</t>
  </si>
  <si>
    <t>Revolving Credit Facility | Letter of Credit</t>
  </si>
  <si>
    <t>Secured debt outstanding</t>
  </si>
  <si>
    <t>Remaining borrowing capacity</t>
  </si>
  <si>
    <t>Excess availability before triggering cash deposit requirements</t>
  </si>
  <si>
    <t>Revolving Credit Facility | Letter of Credit | Subsequent Event</t>
  </si>
  <si>
    <t>Exit and Disposal Activities - Manufacturing Rationalization and Relocation (Details) - Manufacturing Rationalization and Relocation $ in Millions</t>
  </si>
  <si>
    <t>Sep. 26, 2015USD ($)</t>
  </si>
  <si>
    <t>Cost incurred to date</t>
  </si>
  <si>
    <t>Minimum</t>
  </si>
  <si>
    <t>Expected cost</t>
  </si>
  <si>
    <t>Maximum</t>
  </si>
  <si>
    <t>Employee Related Costs | Minimum</t>
  </si>
  <si>
    <t>Employee Related Costs | Maximum</t>
  </si>
  <si>
    <t>Other costs, including machinery and equipment relocation and installation | Minimum</t>
  </si>
  <si>
    <t>Other costs, including machinery and equipment relocation and installation | Maximum</t>
  </si>
  <si>
    <t>RCH | Minimum</t>
  </si>
  <si>
    <t>RCH | Maximum</t>
  </si>
  <si>
    <t>CAS</t>
  </si>
  <si>
    <t>CAS | Minimum</t>
  </si>
  <si>
    <t>CAS | Maximum</t>
  </si>
  <si>
    <t>The range of total estimated exit and disposal activities by segment are as follows: RCH Expected range of $16.4 million to $18.4 million, CAS Expected range of $1.6 million to $1.6 million for a total expected range of $18.0 million to $20.0 million</t>
  </si>
  <si>
    <t>Exit and Disposal Activities - Warehousing &amp; Distribution (Details) - Warehousing and Distribution Consolidation $ in Millions</t>
  </si>
  <si>
    <t>Outsourcing agreement, period</t>
  </si>
  <si>
    <t>Employee Related and Other Costs</t>
  </si>
  <si>
    <t>Employee Related and Other Costs | SCS</t>
  </si>
  <si>
    <t>Employee Related and Other Costs | ERG</t>
  </si>
  <si>
    <t>Employee Related and Other Costs | AVC</t>
  </si>
  <si>
    <t>Exit and Disposal Activities - Subsidiary Combinations (Details) - Subsidiary Combinations $ in Millions</t>
  </si>
  <si>
    <t>Restructuring charges</t>
  </si>
  <si>
    <t>[1],[2]</t>
  </si>
  <si>
    <t>Inventory Charges</t>
  </si>
  <si>
    <t>Severance and Other Costs</t>
  </si>
  <si>
    <t>One-time Termination Benefits</t>
  </si>
  <si>
    <t>Facility Exit and Other Costs</t>
  </si>
  <si>
    <t>SCS | Minimum</t>
  </si>
  <si>
    <t>SCS | Maximum</t>
  </si>
  <si>
    <t>AVC | Minimum</t>
  </si>
  <si>
    <t>AVC | Maximum</t>
  </si>
  <si>
    <t>All costs during the nine months of 2015 were recorded in the AVC segments.</t>
  </si>
  <si>
    <t>Excludes approximately $6.5 million of inventory charges, including expected purchase order cancellations, recorded during the third quarter of 2015 as noted previously.</t>
  </si>
  <si>
    <t>Exit and Disposal Activities - Best Restructuring (Details) - Best Restructuring $ in Millions</t>
  </si>
  <si>
    <t>Severance</t>
  </si>
  <si>
    <t>Special Termination Benefits [Member]</t>
  </si>
  <si>
    <t>Other Costs</t>
  </si>
  <si>
    <t>Exit and Disposal Activities - CAS Segment Consolidation (Details) - CAS Segment Consolidation - USD ($) $ in Millions</t>
  </si>
  <si>
    <t>Employee Separation, Facility Abandonment, and Inventory Write-offs</t>
  </si>
  <si>
    <t>Excludes approximately $3.9 million of inventory charges recorded during the nine months of 2015.</t>
  </si>
  <si>
    <t>Exit and Disposal Activities - Other Restructuring Activities (Details) - Other Restructuring Activities $ in Millions</t>
  </si>
  <si>
    <t>RCH | Severance</t>
  </si>
  <si>
    <t>RCH | Other Costs</t>
  </si>
  <si>
    <t>AVC | Inventory Write-offs</t>
  </si>
  <si>
    <t>Approximately $2.8 million and $0.9 million of costs were recorded in the RCH and AVC segments, respectively, during the nine months of 2015.</t>
  </si>
  <si>
    <t>Excludes approximately $1.1 million of inventory charges recorded during the nine months of 2015.</t>
  </si>
  <si>
    <t>Exit and Disposal Activities - Changes in Restructuring Reserve (Details) - USD ($) $ in Millions</t>
  </si>
  <si>
    <t>Restructuring Reserve [Roll Forward]</t>
  </si>
  <si>
    <t>Beginning Balance</t>
  </si>
  <si>
    <t>Provision</t>
  </si>
  <si>
    <t>Payments</t>
  </si>
  <si>
    <t>Ending Balance</t>
  </si>
  <si>
    <t>Restructuring charges excluded from provision</t>
  </si>
  <si>
    <t>Manufacturing Rationalization and Relocation | RCH</t>
  </si>
  <si>
    <t>Manufacturing Rationalization and Relocation | CAS</t>
  </si>
  <si>
    <t>Manufacturing Rationalization and Relocation | Severance</t>
  </si>
  <si>
    <t>Manufacturing Rationalization and Relocation | Other Costs</t>
  </si>
  <si>
    <t>Warehousing and Distribution Consolidation | Severance</t>
  </si>
  <si>
    <t>Warehousing and Distribution Consolidation | Other Costs</t>
  </si>
  <si>
    <t>[3],[4]</t>
  </si>
  <si>
    <t>Subsidiary Combinations | Severance</t>
  </si>
  <si>
    <t>Subsidiary Combinations | Other Costs</t>
  </si>
  <si>
    <t>Subsidiary Combinations | Inventory Charges</t>
  </si>
  <si>
    <t>Best Restructuring | Severance</t>
  </si>
  <si>
    <t>Best Restructuring | Other Costs</t>
  </si>
  <si>
    <t>[5]</t>
  </si>
  <si>
    <t>CAS Segment Consolidation | Severance</t>
  </si>
  <si>
    <t>CAS Segment Consolidation | Other Costs</t>
  </si>
  <si>
    <t>CAS Segment Consolidation | Inventory Charges</t>
  </si>
  <si>
    <t>[6],[7]</t>
  </si>
  <si>
    <t>Other Restructuring Activities | RCH</t>
  </si>
  <si>
    <t>[6]</t>
  </si>
  <si>
    <t>Other Restructuring Activities | AVC</t>
  </si>
  <si>
    <t>Other Restructuring Activities | Severance</t>
  </si>
  <si>
    <t>Other Restructuring Activities | Severance | RCH</t>
  </si>
  <si>
    <t>Other Restructuring Activities | Other Costs</t>
  </si>
  <si>
    <t>Other Restructuring Activities | Other Costs | RCH</t>
  </si>
  <si>
    <t>Other Restructuring Activities | Inventory Charges</t>
  </si>
  <si>
    <t>Approximately $2.1 million and $0.4 million of costs were recorded in the RCH and CAS segments, respectively, during the nine months of 2015.</t>
  </si>
  <si>
    <t>All activity during the nine months of 2015 was recorded in the SCS segment.</t>
  </si>
  <si>
    <t>[4]</t>
  </si>
  <si>
    <t>[7]</t>
  </si>
  <si>
    <t>Exit and Disposal Activities - Summary of Exit and Disposal Activities (Details) - USD ($) $ in Millions</t>
  </si>
  <si>
    <t>Exit and Disposal Activities | Manufacturing Rationalization and Relocation</t>
  </si>
  <si>
    <t>Exit and Disposal Activities | Warehousing and Distribution Consolidation</t>
  </si>
  <si>
    <t>Exit and Disposal Activities | Subsidiary Combinations</t>
  </si>
  <si>
    <t>Exit and Disposal Activities | CAS Segment Consolidation</t>
  </si>
  <si>
    <t>Exit and Disposal Activities | Best Restructuring</t>
  </si>
  <si>
    <t>Exit and Disposal Activities | Other Costs</t>
  </si>
  <si>
    <t>Exit and Disposal Activities | SG&amp;A</t>
  </si>
  <si>
    <t>Exit and Disposal Activities | SG&amp;A | Manufacturing Rationalization and Relocation</t>
  </si>
  <si>
    <t>Exit and Disposal Activities | SG&amp;A | Warehousing and Distribution Consolidation</t>
  </si>
  <si>
    <t>Exit and Disposal Activities | SG&amp;A | Subsidiary Combinations</t>
  </si>
  <si>
    <t>Exit and Disposal Activities | SG&amp;A | CAS Segment Consolidation</t>
  </si>
  <si>
    <t>Exit and Disposal Activities | SG&amp;A | Best Restructuring</t>
  </si>
  <si>
    <t>Exit and Disposal Activities | SG&amp;A | Other Costs</t>
  </si>
  <si>
    <t>Exit and Disposal Activities | COGS</t>
  </si>
  <si>
    <t>Exit and Disposal Activities | COGS | Manufacturing Rationalization and Relocation</t>
  </si>
  <si>
    <t>Exit and Disposal Activities | COGS | Warehousing and Distribution Consolidation</t>
  </si>
  <si>
    <t>Exit and Disposal Activities | COGS | Subsidiary Combinations</t>
  </si>
  <si>
    <t>Exit and Disposal Activities | COGS | CAS Segment Consolidation</t>
  </si>
  <si>
    <t>Exit and Disposal Activities | COGS | Best Restructuring</t>
  </si>
  <si>
    <t>Exit and Disposal Activities | COGS | Other Costs</t>
  </si>
  <si>
    <t>Commitments and Contingencies - Indemnifications (Details) - Indemnification Agreement - USD ($) $ in Millions</t>
  </si>
  <si>
    <t>Commitments and Contingencies [Line Items]</t>
  </si>
  <si>
    <t>Accrued expenses</t>
  </si>
  <si>
    <t>Recorded liabilities in relation to indemnifications</t>
  </si>
  <si>
    <t>Undiscounted future payments</t>
  </si>
  <si>
    <t>Commitments and Contingencies - Product Warranty and Recall Reserves (Details) - USD ($) $ in Millions</t>
  </si>
  <si>
    <t>Movement in Standard Product Warranty Accrual [Roll Forward]</t>
  </si>
  <si>
    <t>Balance, beginning of period</t>
  </si>
  <si>
    <t>Warranties provided during period</t>
  </si>
  <si>
    <t>Settlements made during period</t>
  </si>
  <si>
    <t>Other changes in liability estimate, including expirations and acquisitions</t>
  </si>
  <si>
    <t>Balance, end of period</t>
  </si>
  <si>
    <t>Commitments and Contingencies - Assumption of Distribution Centers (Details) - Forecast $ in Millions</t>
  </si>
  <si>
    <t>Dec. 31, 2015USD ($)employee</t>
  </si>
  <si>
    <t>Operating Leased Assets [Line Items]</t>
  </si>
  <si>
    <t>Number of Employees to be Hired | employee</t>
  </si>
  <si>
    <t>Future Minimum Rent Obligations</t>
  </si>
  <si>
    <t>Machinery and equipment | Minimum</t>
  </si>
  <si>
    <t>Machinery and equipment to be acquired</t>
  </si>
  <si>
    <t>Remaining term of operating leases to be assumed (in years)</t>
  </si>
  <si>
    <t>1 year</t>
  </si>
  <si>
    <t>Optional renewal terms of operating leases to be assumed (in years)</t>
  </si>
  <si>
    <t>Machinery and equipment | Maximum</t>
  </si>
  <si>
    <t>15 years</t>
  </si>
  <si>
    <t>Commitments and Contingencies - Other Commitments and Contingencies (Details) - USD ($) $ in Millions</t>
  </si>
  <si>
    <t>Professional Fees</t>
  </si>
  <si>
    <t>Income Taxes - Narrative (Details) - USD ($) $ in Millions</t>
  </si>
  <si>
    <t>Significant Change in Unrecognized Tax Benefits is Reasonably Possible [Line Items]</t>
  </si>
  <si>
    <t>Effective tax rate (percentage)</t>
  </si>
  <si>
    <t>8.90%</t>
  </si>
  <si>
    <t>24.50%</t>
  </si>
  <si>
    <t>Income tax at the federal statutory rate (percentage)</t>
  </si>
  <si>
    <t>35.00%</t>
  </si>
  <si>
    <t>Increase in additional paid in capital due to income tax benefit from share based compensation</t>
  </si>
  <si>
    <t>Unrecognized tax benefits related to deductions for share-based compensation</t>
  </si>
  <si>
    <t>Noncurrent liability for uncertain tax positions</t>
  </si>
  <si>
    <t>Unrecognized tax benefits</t>
  </si>
  <si>
    <t>Unrecognized tax benefits that would impact effective tax rate</t>
  </si>
  <si>
    <t>Interest on income taxes accrued</t>
  </si>
  <si>
    <t>Statute of Limitations Expected to Expire | State and Local Jurisdiction</t>
  </si>
  <si>
    <t>Amount of unrecorded benefit</t>
  </si>
  <si>
    <t>Segment Information and Concentration of Risk - Segment Operating Results (Details) - USD ($) $ in Millions</t>
  </si>
  <si>
    <t>Segment Reporting Information [Line Items]</t>
  </si>
  <si>
    <t>Operating Segments</t>
  </si>
  <si>
    <t>Operating Segments | AQH</t>
  </si>
  <si>
    <t>Operating Segments | SCS</t>
  </si>
  <si>
    <t>Operating Segments | ERG</t>
  </si>
  <si>
    <t>Operating Segments | RCH</t>
  </si>
  <si>
    <t>Operating Segments | CAS</t>
  </si>
  <si>
    <t>Operating Segments | AVC</t>
  </si>
  <si>
    <t>Unallocated Amount to Segment</t>
  </si>
  <si>
    <t>Intersegment Eliminations</t>
  </si>
  <si>
    <t>For the third quarter and nine months of 2015, includes the loss on sale of assets of TV One of approximately $2.9 million.</t>
  </si>
  <si>
    <t>Segment Information and Concentration of Risk - Segment Assets (Details) - USD ($) $ in Millions</t>
  </si>
  <si>
    <t>Segment Reporting, Asset Reconciling Item [Line Items]</t>
  </si>
  <si>
    <t>Assets</t>
  </si>
  <si>
    <t>Segment Reconciling Items</t>
  </si>
  <si>
    <t>Cash and cash equivalents, including current restricted cash</t>
  </si>
  <si>
    <t>Other assets, including long-term restricted investments</t>
  </si>
  <si>
    <t>Equity Activity - Share Based Compensation (Details) $ in Millions</t>
  </si>
  <si>
    <t>Sep. 26, 2015USD ($)shares</t>
  </si>
  <si>
    <t>Share-based Compensation Arrangement by Share-based Payment Award [Line Items]</t>
  </si>
  <si>
    <t>Unrecognized stock-based compensation expense | $</t>
  </si>
  <si>
    <t>Restricted Stock</t>
  </si>
  <si>
    <t>Shares granted in period</t>
  </si>
  <si>
    <t>Shares forfeited in period</t>
  </si>
  <si>
    <t>Shares vested in period</t>
  </si>
  <si>
    <t>Previously recognized share based compensation reversed in period | $</t>
  </si>
  <si>
    <t>Nonvested shares outstanding</t>
  </si>
  <si>
    <t>Restricted Stock | Common Stock</t>
  </si>
  <si>
    <t>Shares paid for tax withholding</t>
  </si>
  <si>
    <t>Employee Stock Option</t>
  </si>
  <si>
    <t>Options exercised in period</t>
  </si>
  <si>
    <t>Employee Stock Option | Common Stock</t>
  </si>
  <si>
    <t>Equity Activity - Comprehensive Income (Loss) (Details) - USD ($) $ in Millions</t>
  </si>
  <si>
    <t>AOCI Attributable to Parent, Net of Tax [Roll Forward]</t>
  </si>
  <si>
    <t>Foreign Currency Translation</t>
  </si>
  <si>
    <t>Other comprehensive (loss) income before reclassifications</t>
  </si>
  <si>
    <t>Amounts reclassified from AOCI to SG&amp;A</t>
  </si>
  <si>
    <t>Pension Liability Adjustment</t>
  </si>
  <si>
    <t>Total Accumulated Other Comprehensive (Loss) Income</t>
  </si>
  <si>
    <t>For additional information, see Note L, "Pension, Profit Sharing &amp; Other Post-Retirement Benefits".</t>
  </si>
  <si>
    <t>(Loss) Earnings per Share - Reconciliations Between Basic and Diluted Loss Per Share (Details) - USD ($) $ / shares in Units, $ in Millions</t>
  </si>
  <si>
    <t>Weighted average common shares outstanding (in shares)</t>
  </si>
  <si>
    <t>Dilutive effect of common share equivalents (in shares)</t>
  </si>
  <si>
    <t>Dilutive shares outstanding (in shares)</t>
  </si>
  <si>
    <t>(Loss) Earnings per Share - Common Share Equivalents Excluded (Details) - shares</t>
  </si>
  <si>
    <t>Antidilutive Securities Excluded from Computation of Earnings Per Share [Line Items]</t>
  </si>
  <si>
    <t>Antidilutive securities excluded from computation of earnings per share (in shares)</t>
  </si>
  <si>
    <t>Warrants</t>
  </si>
  <si>
    <t>Stock Options</t>
  </si>
  <si>
    <t>All warrants were either exercised or expired prior to December 31, 2014.</t>
  </si>
  <si>
    <t>Pension, Profit Sharing &amp; Other Post-Retirement Benefits - Narrative (Details) - USD ($) $ in Millions</t>
  </si>
  <si>
    <t>12 Months Ended</t>
  </si>
  <si>
    <t>Defined Benefit Plan Disclosure [Line Items]</t>
  </si>
  <si>
    <t>Pension, profit sharing and other post-retirement health benefit expense charged to operations</t>
  </si>
  <si>
    <t>Pension Plans, Defined Benefit</t>
  </si>
  <si>
    <t>Estimated total employer contributions in current fiscal year</t>
  </si>
  <si>
    <t>Contributions by employer in current year</t>
  </si>
  <si>
    <t>Estimated future employer contributions in fiscal year 2015</t>
  </si>
  <si>
    <t>Pension, Profit Sharing &amp; Other Post-Retirement Benefits - Periodic Benefit Cost (Details) - Pension Plans, Defined Benefit - USD ($) $ in Millions</t>
  </si>
  <si>
    <t>Service cost</t>
  </si>
  <si>
    <t>Interest cost</t>
  </si>
  <si>
    <t>Expected return on plan assets</t>
  </si>
  <si>
    <t>Net amortization of actuarial loss</t>
  </si>
  <si>
    <t>Net periodic benefit cost</t>
  </si>
  <si>
    <t>Derivatives and Fair Value - Derivatives (Details) $ in Millions</t>
  </si>
  <si>
    <t>Not Designated as Hedging Instrument | Foreign Exchange Forward</t>
  </si>
  <si>
    <t>Derivative Instruments and Hedging Activities Disclosures [Line Items]</t>
  </si>
  <si>
    <t>Derivative asset</t>
  </si>
  <si>
    <t>Unrealized losses in period</t>
  </si>
  <si>
    <t>Derivative contracts settled in period</t>
  </si>
  <si>
    <t>Realized loss on settlement</t>
  </si>
  <si>
    <t>Sales</t>
  </si>
  <si>
    <t>Sales generated outside of United States (percent)</t>
  </si>
  <si>
    <t>15.40%</t>
  </si>
  <si>
    <t>Derivatives and Fair Value - Fair Value (Details) - USD ($) $ in Millions</t>
  </si>
  <si>
    <t>Fair Value, Assets and Liabilities Measured on Recurring and Nonrecurring Basis [Line Items]</t>
  </si>
  <si>
    <t>Long-term debt fair value in excess of carrying value</t>
  </si>
  <si>
    <t>Unamortized premium</t>
  </si>
  <si>
    <t>Unamortized discount</t>
  </si>
  <si>
    <t>Recurring Measurement Basis</t>
  </si>
  <si>
    <t>Restricted Investments</t>
  </si>
  <si>
    <t>Recurring Measurement Basis | Quoted Market Prices for Identical Assets (Level 1)</t>
  </si>
  <si>
    <t>Recurring Measurement Basis | Significant Other Observable Inputs (Level 2)</t>
  </si>
  <si>
    <t>Recurring Measurement Basis | Significant Unobservable Inputs (Level 3)</t>
  </si>
  <si>
    <t>Nonrecurring Measurement Basis | Significant Unobservable Inputs (Level 3) | RCH</t>
  </si>
  <si>
    <t>Building and land held for sale</t>
  </si>
  <si>
    <t>SG&amp;A charge recorded</t>
  </si>
  <si>
    <t>Guarantor Financial Statements - Narrative (Details)</t>
  </si>
  <si>
    <t>Guarantor Financial Statements - Condensed Consolidating Balance Sheet (Details) - USD ($) $ in Millions</t>
  </si>
  <si>
    <t>Dec. 31, 2013</t>
  </si>
  <si>
    <t>Accounts receivable, less allowances</t>
  </si>
  <si>
    <t>Intercompany receivables</t>
  </si>
  <si>
    <t>Inventories, net</t>
  </si>
  <si>
    <t>Other Long-term Assets:</t>
  </si>
  <si>
    <t>Investment in subsidiaries and long-term receivable from (to) subsidiaries</t>
  </si>
  <si>
    <t>Intangible assets, less accumulated amortization</t>
  </si>
  <si>
    <t>Deferred tax asset</t>
  </si>
  <si>
    <t>Current deferred taxes</t>
  </si>
  <si>
    <t>Intercompany payables</t>
  </si>
  <si>
    <t>Long-term intercompany payables</t>
  </si>
  <si>
    <t>Stockholders' investment (deficit)</t>
  </si>
  <si>
    <t>Eliminations</t>
  </si>
  <si>
    <t>Nortek | Reportable Legal Entities</t>
  </si>
  <si>
    <t>Guarantor Subsidiaries | Reportable Legal Entities</t>
  </si>
  <si>
    <t>Non-Guarantor Subsidiaries | Reportable Legal Entities</t>
  </si>
  <si>
    <t>Guarantor Financial Statements - Condensed Consolidating Statement of Operations and Comprehensive Income (Loss) (Details) - USD ($) $ in Millions</t>
  </si>
  <si>
    <t>Condensed Financial Statements, Captions [Line Items]</t>
  </si>
  <si>
    <t>Charges and allocations to subsidiaries and equity in subsidiaries' (loss) earnings before income taxes</t>
  </si>
  <si>
    <t>Total pension liability adjustments, net of tax</t>
  </si>
  <si>
    <t>Guarantor Financial Statements - Condensed Consolidating Cash Flow Statement (Details) - USD ($) $ in Millions</t>
  </si>
  <si>
    <t>Cash Flows from operating activities:</t>
  </si>
  <si>
    <t>Net cash (used in) provided by operating activities</t>
  </si>
  <si>
    <t>Cash Flows from investing activities:</t>
  </si>
  <si>
    <t>Intercompany dividends</t>
  </si>
  <si>
    <t>Intercompany contributions</t>
  </si>
  <si>
    <t>Cash Flows from financing activities:</t>
  </si>
  <si>
    <t>Long-term intercompany advances and loan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16596</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6264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v>
      </c>
      <c s="2" r="C1" t="s">
        <v>2</v>
      </c>
      <c s="2" r="D1" t="s">
        <v>23</v>
      </c>
    </row>
    <row r="2" spans="1:4">
      <c s="3" r="A2" t="s">
        <v>24</v>
      </c>
    </row>
    <row r="3" spans="1:4">
      <c s="4" r="A3" t="s">
        <v>25</v>
      </c>
      <c s="7" r="C3" t="n">
        <v>27.8</v>
      </c>
      <c s="7" r="D3" t="n">
        <v>58.4</v>
      </c>
    </row>
    <row r="4" spans="1:4">
      <c s="4" r="A4" t="s">
        <v>26</v>
      </c>
      <c s="8" r="C4" t="n">
        <v>0.2</v>
      </c>
      <c s="8" r="D4" t="n">
        <v>0.6</v>
      </c>
    </row>
    <row r="5" spans="1:4">
      <c s="4" r="A5" t="s">
        <v>27</v>
      </c>
      <c s="8" r="C5" t="n">
        <v>347.6</v>
      </c>
      <c s="8" r="D5" t="n">
        <v>324.9</v>
      </c>
    </row>
    <row r="6" spans="1:4">
      <c s="3" r="A6" t="s">
        <v>28</v>
      </c>
    </row>
    <row r="7" spans="1:4">
      <c s="4" r="A7" t="s">
        <v>29</v>
      </c>
      <c s="8" r="C7" t="n">
        <v>111.8</v>
      </c>
      <c s="8" r="D7" t="n">
        <v>111.8</v>
      </c>
    </row>
    <row r="8" spans="1:4">
      <c s="4" r="A8" t="s">
        <v>30</v>
      </c>
      <c s="5" r="C8" t="n">
        <v>30</v>
      </c>
      <c s="8" r="D8" t="n">
        <v>28.3</v>
      </c>
    </row>
    <row r="9" spans="1:4">
      <c s="4" r="A9" t="s">
        <v>31</v>
      </c>
      <c s="8" r="C9" t="n">
        <v>243.8</v>
      </c>
      <c s="8" r="D9" t="n">
        <v>234.2</v>
      </c>
    </row>
    <row r="10" spans="1:4">
      <c s="4" r="A10" t="s">
        <v>32</v>
      </c>
      <c s="8" r="C10" t="n">
        <v>385.6</v>
      </c>
      <c s="8" r="D10" t="n">
        <v>374.3</v>
      </c>
    </row>
    <row r="11" spans="1:4">
      <c s="4" r="A11" t="s">
        <v>33</v>
      </c>
      <c s="8" r="C11" t="n">
        <v>21.2</v>
      </c>
      <c s="8" r="D11" t="n">
        <v>18.4</v>
      </c>
    </row>
    <row r="12" spans="1:4">
      <c s="4" r="A12" t="s">
        <v>34</v>
      </c>
      <c s="8" r="C12" t="n">
        <v>12.5</v>
      </c>
      <c s="8" r="D12" t="n">
        <v>10.1</v>
      </c>
    </row>
    <row r="13" spans="1:4">
      <c s="4" r="A13" t="s">
        <v>35</v>
      </c>
      <c s="8" r="C13" t="n">
        <v>8.699999999999999</v>
      </c>
      <c s="5" r="D13" t="n">
        <v>8</v>
      </c>
    </row>
    <row r="14" spans="1:4">
      <c s="4" r="A14" t="s">
        <v>36</v>
      </c>
      <c s="8" r="C14" t="n">
        <v>43.7</v>
      </c>
      <c s="8" r="D14" t="n">
        <v>28.1</v>
      </c>
    </row>
    <row r="15" spans="1:4">
      <c s="4" r="A15" t="s">
        <v>37</v>
      </c>
      <c s="8" r="C15" t="n">
        <v>847.3</v>
      </c>
      <c s="8" r="D15" t="n">
        <v>822.8</v>
      </c>
    </row>
    <row r="16" spans="1:4">
      <c s="3" r="A16" t="s">
        <v>38</v>
      </c>
    </row>
    <row r="17" spans="1:4">
      <c s="4" r="A17" t="s">
        <v>39</v>
      </c>
      <c s="8" r="C17" t="n">
        <v>16.9</v>
      </c>
      <c s="8" r="D17" t="n">
        <v>17.9</v>
      </c>
    </row>
    <row r="18" spans="1:4">
      <c s="4" r="A18" t="s">
        <v>40</v>
      </c>
      <c s="8" r="C18" t="n">
        <v>110.9</v>
      </c>
      <c s="8" r="D18" t="n">
        <v>118.5</v>
      </c>
    </row>
    <row r="19" spans="1:4">
      <c s="4" r="A19" t="s">
        <v>41</v>
      </c>
      <c s="8" r="C19" t="n">
        <v>320.7</v>
      </c>
      <c s="8" r="D19" t="n">
        <v>297.8</v>
      </c>
    </row>
    <row r="20" spans="1:4">
      <c s="4" r="A20" t="s">
        <v>42</v>
      </c>
      <c s="8" r="C20" t="n">
        <v>448.5</v>
      </c>
      <c s="8" r="D20" t="n">
        <v>434.2</v>
      </c>
    </row>
    <row r="21" spans="1:4">
      <c s="4" r="A21" t="s">
        <v>43</v>
      </c>
      <c s="8" r="C21" t="n">
        <v>226.3</v>
      </c>
      <c s="8" r="D21" t="n">
        <v>196.2</v>
      </c>
    </row>
    <row r="22" spans="1:4">
      <c s="4" r="A22" t="s">
        <v>44</v>
      </c>
      <c s="8" r="C22" t="n">
        <v>222.2</v>
      </c>
      <c s="5" r="D22" t="n">
        <v>238</v>
      </c>
    </row>
    <row r="23" spans="1:4">
      <c s="3" r="A23" t="s">
        <v>45</v>
      </c>
    </row>
    <row r="24" spans="1:4">
      <c s="4" r="A24" t="s">
        <v>46</v>
      </c>
      <c s="4" r="B24" t="s">
        <v>47</v>
      </c>
      <c s="8" r="C24" t="n">
        <v>504.3</v>
      </c>
      <c s="8" r="D24" t="n">
        <v>474.3</v>
      </c>
    </row>
    <row r="25" spans="1:4">
      <c s="4" r="A25" t="s">
        <v>48</v>
      </c>
      <c s="8" r="C25" t="n">
        <v>624.6</v>
      </c>
      <c s="8" r="D25" t="n">
        <v>642.6</v>
      </c>
    </row>
    <row r="26" spans="1:4">
      <c s="4" r="A26" t="s">
        <v>49</v>
      </c>
      <c s="8" r="C26" t="n">
        <v>14.2</v>
      </c>
      <c s="8" r="D26" t="n">
        <v>17.3</v>
      </c>
    </row>
    <row r="27" spans="1:4">
      <c s="4" r="A27" t="s">
        <v>50</v>
      </c>
      <c s="5" r="C27" t="n">
        <v>1</v>
      </c>
      <c s="8" r="D27" t="n">
        <v>0.9</v>
      </c>
    </row>
    <row r="28" spans="1:4">
      <c s="4" r="A28" t="s">
        <v>51</v>
      </c>
      <c s="8" r="C28" t="n">
        <v>13.1</v>
      </c>
      <c s="8" r="D28" t="n">
        <v>13.2</v>
      </c>
    </row>
    <row r="29" spans="1:4">
      <c s="4" r="A29" t="s">
        <v>52</v>
      </c>
      <c s="8" r="C29" t="n">
        <v>1157.2</v>
      </c>
      <c s="8" r="D29" t="n">
        <v>1148.3</v>
      </c>
    </row>
    <row r="30" spans="1:4">
      <c s="4" r="A30" t="s">
        <v>53</v>
      </c>
      <c s="8" r="C30" t="n">
        <v>2226.7</v>
      </c>
      <c s="8" r="D30" t="n">
        <v>2209.1</v>
      </c>
    </row>
    <row r="31" spans="1:4">
      <c s="3" r="A31" t="s">
        <v>54</v>
      </c>
    </row>
    <row r="32" spans="1:4">
      <c s="4" r="A32" t="s">
        <v>55</v>
      </c>
      <c s="8" r="C32" t="n">
        <v>0.5</v>
      </c>
      <c s="8" r="D32" t="n">
        <v>0.6</v>
      </c>
    </row>
    <row r="33" spans="1:4">
      <c s="4" r="A33" t="s">
        <v>56</v>
      </c>
      <c s="8" r="C33" t="n">
        <v>7.3</v>
      </c>
      <c s="8" r="D33" t="n">
        <v>6.3</v>
      </c>
    </row>
    <row r="34" spans="1:4">
      <c s="4" r="A34" t="s">
        <v>57</v>
      </c>
      <c s="8" r="C34" t="n">
        <v>271.7</v>
      </c>
      <c s="8" r="D34" t="n">
        <v>288.8</v>
      </c>
    </row>
    <row r="35" spans="1:4">
      <c s="4" r="A35" t="s">
        <v>58</v>
      </c>
      <c s="8" r="C35" t="n">
        <v>240.1</v>
      </c>
      <c s="8" r="D35" t="n">
        <v>222.4</v>
      </c>
    </row>
    <row r="36" spans="1:4">
      <c s="4" r="A36" t="s">
        <v>59</v>
      </c>
      <c s="8" r="C36" t="n">
        <v>519.6</v>
      </c>
      <c s="8" r="D36" t="n">
        <v>518.1</v>
      </c>
    </row>
    <row r="37" spans="1:4">
      <c s="3" r="A37" t="s">
        <v>60</v>
      </c>
    </row>
    <row r="38" spans="1:4">
      <c s="4" r="A38" t="s">
        <v>61</v>
      </c>
      <c s="8" r="C38" t="n">
        <v>122.9</v>
      </c>
      <c s="8" r="D38" t="n">
        <v>123.5</v>
      </c>
    </row>
    <row r="39" spans="1:4">
      <c s="4" r="A39" t="s">
        <v>62</v>
      </c>
      <c s="8" r="C39" t="n">
        <v>181.8</v>
      </c>
      <c s="8" r="D39" t="n">
        <v>185.9</v>
      </c>
    </row>
    <row r="40" spans="1:4">
      <c s="4" r="A40" t="s">
        <v>63</v>
      </c>
      <c s="8" r="C40" t="n">
        <v>304.7</v>
      </c>
      <c s="8" r="D40" t="n">
        <v>309.4</v>
      </c>
    </row>
    <row r="41" spans="1:4">
      <c s="4" r="A41" t="s">
        <v>64</v>
      </c>
      <c s="8" r="C41" t="n">
        <v>1395.6</v>
      </c>
      <c s="7" r="D41" t="n">
        <v>1339.4</v>
      </c>
    </row>
    <row r="42" spans="1:4">
      <c s="4" r="A42" t="s">
        <v>65</v>
      </c>
      <c s="4" r="D42" t="s">
        <v>66</v>
      </c>
    </row>
    <row r="43" spans="1:4">
      <c s="3" r="A43" t="s">
        <v>67</v>
      </c>
    </row>
    <row r="44" spans="1:4">
      <c s="4" r="A44" t="s">
        <v>68</v>
      </c>
      <c s="5" r="C44" t="n">
        <v>0</v>
      </c>
      <c s="9" r="D44" t="n">
        <v>0</v>
      </c>
    </row>
    <row r="45" spans="1:4">
      <c s="4" r="A45" t="s">
        <v>69</v>
      </c>
      <c s="8" r="C45" t="n">
        <v>0.2</v>
      </c>
      <c s="8" r="D45" t="n">
        <v>0.2</v>
      </c>
    </row>
    <row r="46" spans="1:4">
      <c s="4" r="A46" t="s">
        <v>70</v>
      </c>
      <c s="8" r="C46" t="n">
        <v>255.2</v>
      </c>
      <c s="8" r="D46" t="n">
        <v>249.4</v>
      </c>
    </row>
    <row r="47" spans="1:4">
      <c s="4" r="A47" t="s">
        <v>71</v>
      </c>
      <c s="8" r="C47" t="n">
        <v>-147.7</v>
      </c>
      <c s="8" r="D47" t="n">
        <v>-117.1</v>
      </c>
    </row>
    <row r="48" spans="1:4">
      <c s="4" r="A48" t="s">
        <v>72</v>
      </c>
      <c s="8" r="C48" t="n">
        <v>-42.8</v>
      </c>
      <c s="8" r="D48" t="n">
        <v>-35.7</v>
      </c>
    </row>
    <row r="49" spans="1:4">
      <c s="4" r="A49" t="s">
        <v>73</v>
      </c>
      <c s="8" r="C49" t="n">
        <v>-58.1</v>
      </c>
      <c s="8" r="D49" t="n">
        <v>-54.6</v>
      </c>
    </row>
    <row r="50" spans="1:4">
      <c s="4" r="A50" t="s">
        <v>74</v>
      </c>
      <c s="8" r="C50" t="n">
        <v>6.8</v>
      </c>
      <c s="8" r="D50" t="n">
        <v>42.2</v>
      </c>
    </row>
    <row r="51" spans="1:4">
      <c s="4" r="A51" t="s">
        <v>75</v>
      </c>
      <c s="7" r="C51" t="n">
        <v>2226.7</v>
      </c>
      <c s="7" r="D51" t="n">
        <v>2209.1</v>
      </c>
    </row>
    <row r="52" spans="1:4">
      <c r="A52" t="n"/>
    </row>
    <row r="53" spans="1:4">
      <c s="4" r="A53" t="s">
        <v>47</v>
      </c>
      <c s="4" r="B53" t="s">
        <v>76</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61</v>
      </c>
    </row>
    <row r="4" spans="1:2">
      <c s="4" r="A4" t="s">
        <v>160</v>
      </c>
      <c s="4" r="B4" t="s">
        <v>204</v>
      </c>
    </row>
    <row r="5" spans="1:2">
      <c s="4" r="A5" t="s">
        <v>205</v>
      </c>
      <c s="4" r="B5"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4" r="A3" t="s">
        <v>208</v>
      </c>
    </row>
    <row r="4" spans="1:2">
      <c s="3" r="A4" t="s">
        <v>209</v>
      </c>
    </row>
    <row r="5" spans="1:2">
      <c s="4" r="A5" t="s">
        <v>210</v>
      </c>
      <c s="4" r="B5" t="s">
        <v>211</v>
      </c>
    </row>
    <row r="6" spans="1:2">
      <c s="4" r="A6" t="s">
        <v>212</v>
      </c>
      <c s="4" r="B6" t="s">
        <v>213</v>
      </c>
    </row>
    <row r="7" spans="1:2">
      <c s="4" r="A7" t="s">
        <v>214</v>
      </c>
    </row>
    <row r="8" spans="1:2">
      <c s="3" r="A8" t="s">
        <v>209</v>
      </c>
    </row>
    <row r="9" spans="1:2">
      <c s="4" r="A9" t="s">
        <v>210</v>
      </c>
      <c s="4" r="B9" t="s">
        <v>215</v>
      </c>
    </row>
    <row r="10" spans="1:2">
      <c s="4" r="A10" t="s">
        <v>216</v>
      </c>
    </row>
    <row r="11" spans="1:2">
      <c s="3" r="A11" t="s">
        <v>209</v>
      </c>
    </row>
    <row r="12" spans="1:2">
      <c s="4" r="A12" t="s">
        <v>210</v>
      </c>
      <c s="4" r="B12"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167</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222</v>
      </c>
    </row>
    <row r="4" spans="1:2">
      <c s="4" r="A4" t="s">
        <v>223</v>
      </c>
      <c s="4" r="B4" t="s">
        <v>224</v>
      </c>
    </row>
    <row r="5" spans="1:2">
      <c s="4" r="A5" t="s">
        <v>225</v>
      </c>
    </row>
    <row r="6" spans="1:2">
      <c s="3" r="A6" t="s">
        <v>222</v>
      </c>
    </row>
    <row r="7" spans="1:2">
      <c s="4" r="A7" t="s">
        <v>226</v>
      </c>
      <c s="4" r="B7" t="s">
        <v>227</v>
      </c>
    </row>
    <row r="8" spans="1:2">
      <c s="4" r="A8" t="s">
        <v>223</v>
      </c>
      <c s="4" r="B8" t="s">
        <v>228</v>
      </c>
    </row>
    <row r="9" spans="1:2">
      <c s="4" r="A9" t="s">
        <v>229</v>
      </c>
    </row>
    <row r="10" spans="1:2">
      <c s="3" r="A10" t="s">
        <v>222</v>
      </c>
    </row>
    <row r="11" spans="1:2">
      <c s="4" r="A11" t="s">
        <v>223</v>
      </c>
      <c s="4" r="B11" t="s">
        <v>230</v>
      </c>
    </row>
    <row r="12" spans="1:2">
      <c s="4" r="A12" t="s">
        <v>231</v>
      </c>
    </row>
    <row r="13" spans="1:2">
      <c s="3" r="A13" t="s">
        <v>222</v>
      </c>
    </row>
    <row r="14" spans="1:2">
      <c s="4" r="A14" t="s">
        <v>226</v>
      </c>
      <c s="4" r="B14" t="s">
        <v>232</v>
      </c>
    </row>
    <row r="15" spans="1:2">
      <c s="4" r="A15" t="s">
        <v>223</v>
      </c>
      <c s="4" r="B15" t="s">
        <v>233</v>
      </c>
    </row>
    <row r="16" spans="1:2">
      <c s="4" r="A16" t="s">
        <v>234</v>
      </c>
    </row>
    <row r="17" spans="1:2">
      <c s="3" r="A17" t="s">
        <v>222</v>
      </c>
    </row>
    <row r="18" spans="1:2">
      <c s="4" r="A18" t="s">
        <v>223</v>
      </c>
      <c s="4" r="B18" t="s">
        <v>235</v>
      </c>
    </row>
    <row r="19" spans="1:2">
      <c s="4" r="A19" t="s">
        <v>236</v>
      </c>
    </row>
    <row r="20" spans="1:2">
      <c s="3" r="A20" t="s">
        <v>222</v>
      </c>
    </row>
    <row r="21" spans="1:2">
      <c s="4" r="A21" t="s">
        <v>223</v>
      </c>
      <c s="4" r="B21" t="s">
        <v>237</v>
      </c>
    </row>
    <row r="22" spans="1:2">
      <c s="4" r="A22" t="s">
        <v>238</v>
      </c>
    </row>
    <row r="23" spans="1:2">
      <c s="3" r="A23" t="s">
        <v>222</v>
      </c>
    </row>
    <row r="24" spans="1:2">
      <c s="4" r="A24" t="s">
        <v>223</v>
      </c>
      <c s="4" r="B2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40</v>
      </c>
      <c s="2" r="B1" t="s">
        <v>1</v>
      </c>
    </row>
    <row r="2" spans="1:2">
      <c s="2" r="B2" t="s">
        <v>2</v>
      </c>
    </row>
    <row r="3" spans="1:2">
      <c s="3" r="A3" t="s">
        <v>179</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47</v>
      </c>
      <c s="2" r="B1" t="s">
        <v>1</v>
      </c>
    </row>
    <row r="2" spans="1:2">
      <c s="2" r="B2" t="s">
        <v>2</v>
      </c>
    </row>
    <row r="3" spans="1:2">
      <c s="3" r="A3" t="s">
        <v>185</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2</v>
      </c>
      <c s="2" r="B1" t="s">
        <v>1</v>
      </c>
    </row>
    <row r="2" spans="1:2">
      <c s="2" r="B2" t="s">
        <v>2</v>
      </c>
    </row>
    <row r="3" spans="1:2">
      <c s="3" r="A3" t="s">
        <v>188</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91</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0</v>
      </c>
      <c s="2" r="B1" t="s">
        <v>1</v>
      </c>
    </row>
    <row r="2" spans="1:2">
      <c s="2" r="B2" t="s">
        <v>2</v>
      </c>
    </row>
    <row r="3" spans="1:2">
      <c s="3" r="A3" t="s">
        <v>195</v>
      </c>
    </row>
    <row r="4" spans="1:2">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23</v>
      </c>
    </row>
    <row r="2" spans="1:3">
      <c s="3" r="A2" t="s">
        <v>24</v>
      </c>
    </row>
    <row r="3" spans="1:3">
      <c s="4" r="A3" t="s">
        <v>78</v>
      </c>
      <c s="7" r="B3" t="n">
        <v>3.2</v>
      </c>
      <c s="7" r="C3" t="n">
        <v>3.7</v>
      </c>
    </row>
    <row r="4" spans="1:3">
      <c s="3" r="A4" t="s">
        <v>45</v>
      </c>
    </row>
    <row r="5" spans="1:3">
      <c s="4" r="A5" t="s">
        <v>79</v>
      </c>
      <c s="7" r="B5" t="n">
        <v>260.2</v>
      </c>
      <c s="7" r="C5" t="n">
        <v>210.9</v>
      </c>
    </row>
    <row r="6" spans="1:3">
      <c s="3" r="A6" t="s">
        <v>80</v>
      </c>
    </row>
    <row r="7" spans="1:3">
      <c s="4" r="A7" t="s">
        <v>81</v>
      </c>
      <c s="10" r="B7" t="n">
        <v>0.01</v>
      </c>
      <c s="10" r="C7" t="n">
        <v>0.01</v>
      </c>
    </row>
    <row r="8" spans="1:3">
      <c s="4" r="A8" t="s">
        <v>82</v>
      </c>
      <c s="5" r="B8" t="n">
        <v>10000000</v>
      </c>
      <c s="5" r="C8" t="n">
        <v>10000000</v>
      </c>
    </row>
    <row r="9" spans="1:3">
      <c s="4" r="A9" t="s">
        <v>83</v>
      </c>
      <c s="5" r="B9" t="n">
        <v>0</v>
      </c>
      <c s="5" r="C9" t="n">
        <v>0</v>
      </c>
    </row>
    <row r="10" spans="1:3">
      <c s="4" r="A10" t="s">
        <v>84</v>
      </c>
      <c s="5" r="B10" t="n">
        <v>0</v>
      </c>
      <c s="5" r="C10" t="n">
        <v>0</v>
      </c>
    </row>
    <row r="11" spans="1:3">
      <c s="4" r="A11" t="s">
        <v>85</v>
      </c>
      <c s="10" r="B11" t="n">
        <v>0.01</v>
      </c>
      <c s="10" r="C11" t="n">
        <v>0.01</v>
      </c>
    </row>
    <row r="12" spans="1:3">
      <c s="4" r="A12" t="s">
        <v>86</v>
      </c>
      <c s="5" r="B12" t="n">
        <v>90000000</v>
      </c>
      <c s="5" r="C12" t="n">
        <v>90000000</v>
      </c>
    </row>
    <row r="13" spans="1:3">
      <c s="4" r="A13" t="s">
        <v>87</v>
      </c>
      <c s="5" r="B13" t="n">
        <v>17039592</v>
      </c>
      <c s="5" r="C13" t="n">
        <v>16986493</v>
      </c>
    </row>
    <row r="14" spans="1:3">
      <c s="4" r="A14" t="s">
        <v>88</v>
      </c>
      <c s="5" r="B14" t="n">
        <v>775833</v>
      </c>
      <c s="5" r="C14" t="n">
        <v>73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98</v>
      </c>
    </row>
    <row r="4" spans="1:2">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66</v>
      </c>
      <c s="2" r="B1" t="s">
        <v>1</v>
      </c>
    </row>
    <row r="2" spans="1:2">
      <c s="2" r="B2" t="s">
        <v>2</v>
      </c>
    </row>
    <row r="3" spans="1:2">
      <c s="3" r="A3" t="s">
        <v>201</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3</v>
      </c>
      <c s="2" r="B1" t="s">
        <v>90</v>
      </c>
      <c s="2" r="D1" t="s">
        <v>1</v>
      </c>
    </row>
    <row r="2" spans="1:5">
      <c s="2" r="B2" t="s">
        <v>2</v>
      </c>
      <c s="2" r="C2" t="s">
        <v>91</v>
      </c>
      <c s="2" r="D2" t="s">
        <v>2</v>
      </c>
      <c s="2" r="E2" t="s">
        <v>91</v>
      </c>
    </row>
    <row r="3" spans="1:5">
      <c s="3" r="A3" t="s">
        <v>161</v>
      </c>
    </row>
    <row r="4" spans="1:5">
      <c s="4" r="A4" t="s">
        <v>274</v>
      </c>
      <c s="5" r="D4" t="n">
        <v>5</v>
      </c>
    </row>
    <row r="5" spans="1:5">
      <c s="4" r="A5" t="s">
        <v>275</v>
      </c>
      <c s="4" r="B5" t="s">
        <v>276</v>
      </c>
      <c s="4" r="C5" t="s">
        <v>276</v>
      </c>
      <c s="4" r="D5" t="s">
        <v>277</v>
      </c>
      <c s="4" r="E5" t="s">
        <v>2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279</v>
      </c>
      <c s="2" r="C1" t="s">
        <v>280</v>
      </c>
      <c s="2" r="D1" t="s">
        <v>281</v>
      </c>
      <c s="2" r="E1" t="s">
        <v>282</v>
      </c>
      <c s="2" r="F1" t="s">
        <v>283</v>
      </c>
      <c s="2" r="G1" t="s">
        <v>2</v>
      </c>
      <c s="2" r="H1" t="s">
        <v>23</v>
      </c>
      <c s="2" r="I1" t="s">
        <v>91</v>
      </c>
      <c s="2" r="J1" t="s">
        <v>284</v>
      </c>
      <c s="2" r="K1" t="s">
        <v>2</v>
      </c>
      <c s="2" r="L1" t="s">
        <v>91</v>
      </c>
    </row>
    <row r="2" spans="1:12">
      <c s="3" r="A2" t="s">
        <v>209</v>
      </c>
    </row>
    <row r="3" spans="1:12">
      <c s="4" r="A3" t="s">
        <v>285</v>
      </c>
      <c s="7" r="G3" t="n">
        <v>618.5</v>
      </c>
      <c s="7" r="I3" t="n">
        <v>642.9</v>
      </c>
      <c s="7" r="K3" t="n">
        <v>1895.1</v>
      </c>
      <c s="7" r="L3" t="n">
        <v>1909.3</v>
      </c>
    </row>
    <row r="4" spans="1:12">
      <c s="4" r="A4" t="s">
        <v>286</v>
      </c>
      <c s="8" r="G4" t="n">
        <v>14.9</v>
      </c>
      <c s="8" r="I4" t="n">
        <v>33.4</v>
      </c>
      <c s="8" r="K4" t="n">
        <v>57.3</v>
      </c>
      <c s="8" r="L4" t="n">
        <v>13.8</v>
      </c>
    </row>
    <row r="5" spans="1:12">
      <c s="4" r="A5" t="s">
        <v>46</v>
      </c>
      <c s="4" r="B5" t="s">
        <v>47</v>
      </c>
      <c s="8" r="G5" t="n">
        <v>504.3</v>
      </c>
      <c s="7" r="H5" t="n">
        <v>474.3</v>
      </c>
      <c s="8" r="K5" t="n">
        <v>504.3</v>
      </c>
    </row>
    <row r="6" spans="1:12">
      <c s="4" r="A6" t="s">
        <v>94</v>
      </c>
      <c s="8" r="G6" t="n">
        <v>442.5</v>
      </c>
      <c s="8" r="I6" t="n">
        <v>452.9</v>
      </c>
      <c s="8" r="K6" t="n">
        <v>1354.2</v>
      </c>
      <c s="8" r="L6" t="n">
        <v>1355.4</v>
      </c>
    </row>
    <row r="7" spans="1:12">
      <c s="4" r="A7" t="s">
        <v>208</v>
      </c>
    </row>
    <row r="8" spans="1:12">
      <c s="3" r="A8" t="s">
        <v>209</v>
      </c>
    </row>
    <row r="9" spans="1:12">
      <c s="4" r="A9" t="s">
        <v>287</v>
      </c>
      <c s="9" r="F9" t="n">
        <v>260</v>
      </c>
    </row>
    <row r="10" spans="1:12">
      <c s="4" r="A10" t="s">
        <v>288</v>
      </c>
      <c s="8" r="F10" t="n">
        <v>2.6</v>
      </c>
    </row>
    <row r="11" spans="1:12">
      <c s="4" r="A11" t="s">
        <v>289</v>
      </c>
      <c s="7" r="H11" t="n">
        <v>0.7</v>
      </c>
      <c s="7" r="J11" t="n">
        <v>1.9</v>
      </c>
    </row>
    <row r="12" spans="1:12">
      <c s="4" r="A12" t="s">
        <v>290</v>
      </c>
      <c s="8" r="F12" t="n">
        <v>76.09999999999999</v>
      </c>
    </row>
    <row r="13" spans="1:12">
      <c s="4" r="A13" t="s">
        <v>291</v>
      </c>
      <c s="5" r="F13" t="n">
        <v>125</v>
      </c>
    </row>
    <row r="14" spans="1:12">
      <c s="4" r="A14" t="s">
        <v>292</v>
      </c>
      <c s="8" r="L14" t="n">
        <v>6.1</v>
      </c>
    </row>
    <row r="15" spans="1:12">
      <c s="4" r="A15" t="s">
        <v>285</v>
      </c>
      <c s="8" r="G15" t="n">
        <v>35.5</v>
      </c>
      <c s="5" r="I15" t="n">
        <v>38</v>
      </c>
      <c s="5" r="K15" t="n">
        <v>109</v>
      </c>
      <c s="8" r="L15" t="n">
        <v>61.8</v>
      </c>
    </row>
    <row r="16" spans="1:12">
      <c s="4" r="A16" t="s">
        <v>286</v>
      </c>
      <c s="5" r="G16" t="n">
        <v>1</v>
      </c>
      <c s="8" r="I16" t="n">
        <v>1.8</v>
      </c>
      <c s="8" r="K16" t="n">
        <v>3.4</v>
      </c>
      <c s="8" r="L16" t="n">
        <v>0.4</v>
      </c>
    </row>
    <row r="17" spans="1:12">
      <c s="4" r="A17" t="s">
        <v>293</v>
      </c>
      <c s="8" r="G17" t="n">
        <v>4.4</v>
      </c>
      <c s="8" r="I17" t="n">
        <v>3.5</v>
      </c>
      <c s="8" r="K17" t="n">
        <v>12.2</v>
      </c>
      <c s="8" r="L17" t="n">
        <v>5.8</v>
      </c>
    </row>
    <row r="18" spans="1:12">
      <c s="4" r="A18" t="s">
        <v>294</v>
      </c>
      <c s="5" r="F18" t="n">
        <v>7</v>
      </c>
    </row>
    <row r="19" spans="1:12">
      <c s="4" r="A19" t="s">
        <v>295</v>
      </c>
      <c s="8" r="F19" t="n">
        <v>1.8</v>
      </c>
    </row>
    <row r="20" spans="1:12">
      <c s="4" r="A20" t="s">
        <v>46</v>
      </c>
      <c s="7" r="F20" t="n">
        <v>103.8</v>
      </c>
    </row>
    <row r="21" spans="1:12">
      <c s="4" r="A21" t="s">
        <v>94</v>
      </c>
      <c s="7" r="I21" t="n">
        <v>0.3</v>
      </c>
      <c s="7" r="L21" t="n">
        <v>1.8</v>
      </c>
    </row>
    <row r="22" spans="1:12">
      <c s="4" r="A22" t="s">
        <v>296</v>
      </c>
    </row>
    <row r="23" spans="1:12">
      <c s="3" r="A23" t="s">
        <v>209</v>
      </c>
    </row>
    <row r="24" spans="1:12">
      <c s="4" r="A24" t="s">
        <v>287</v>
      </c>
      <c s="7" r="E24" t="n">
        <v>13.9</v>
      </c>
    </row>
    <row r="25" spans="1:12">
      <c s="4" r="A25" t="s">
        <v>285</v>
      </c>
      <c s="8" r="G25" t="n">
        <v>5.6</v>
      </c>
      <c s="8" r="K25" t="n">
        <v>15.3</v>
      </c>
    </row>
    <row r="26" spans="1:12">
      <c s="4" r="A26" t="s">
        <v>286</v>
      </c>
      <c s="5" r="G26" t="n">
        <v>-1</v>
      </c>
      <c s="8" r="K26" t="n">
        <v>-3.5</v>
      </c>
    </row>
    <row r="27" spans="1:12">
      <c s="4" r="A27" t="s">
        <v>293</v>
      </c>
      <c s="8" r="G27" t="n">
        <v>0.3</v>
      </c>
      <c s="8" r="K27" t="n">
        <v>0.8</v>
      </c>
    </row>
    <row r="28" spans="1:12">
      <c s="4" r="A28" t="s">
        <v>297</v>
      </c>
      <c s="8" r="E28" t="n">
        <v>1.6</v>
      </c>
    </row>
    <row r="29" spans="1:12">
      <c s="4" r="A29" t="s">
        <v>298</v>
      </c>
      <c s="9" r="E29" t="n">
        <v>1</v>
      </c>
    </row>
    <row r="30" spans="1:12">
      <c s="4" r="A30" t="s">
        <v>214</v>
      </c>
    </row>
    <row r="31" spans="1:12">
      <c s="3" r="A31" t="s">
        <v>209</v>
      </c>
    </row>
    <row r="32" spans="1:12">
      <c s="4" r="A32" t="s">
        <v>287</v>
      </c>
      <c s="7" r="D32" t="n">
        <v>50.8</v>
      </c>
    </row>
    <row r="33" spans="1:12">
      <c s="4" r="A33" t="s">
        <v>288</v>
      </c>
      <c s="8" r="D33" t="n">
        <v>0.2</v>
      </c>
    </row>
    <row r="34" spans="1:12">
      <c s="4" r="A34" t="s">
        <v>289</v>
      </c>
      <c s="8" r="G34" t="n">
        <v>0.7</v>
      </c>
    </row>
    <row r="35" spans="1:12">
      <c s="4" r="A35" t="s">
        <v>291</v>
      </c>
      <c s="8" r="D35" t="n">
        <v>19.6</v>
      </c>
    </row>
    <row r="36" spans="1:12">
      <c s="4" r="A36" t="s">
        <v>285</v>
      </c>
      <c s="8" r="G36" t="n">
        <v>12.5</v>
      </c>
      <c s="8" r="K36" t="n">
        <v>29.2</v>
      </c>
    </row>
    <row r="37" spans="1:12">
      <c s="4" r="A37" t="s">
        <v>286</v>
      </c>
      <c s="8" r="G37" t="n">
        <v>1.2</v>
      </c>
      <c s="8" r="K37" t="n">
        <v>1.1</v>
      </c>
    </row>
    <row r="38" spans="1:12">
      <c s="4" r="A38" t="s">
        <v>293</v>
      </c>
      <c s="8" r="G38" t="n">
        <v>1.3</v>
      </c>
      <c s="8" r="K38" t="n">
        <v>3.5</v>
      </c>
    </row>
    <row r="39" spans="1:12">
      <c s="4" r="A39" t="s">
        <v>298</v>
      </c>
      <c s="5" r="D39" t="n">
        <v>5</v>
      </c>
    </row>
    <row r="40" spans="1:12">
      <c s="4" r="A40" t="s">
        <v>299</v>
      </c>
      <c s="5" r="D40" t="n">
        <v>51</v>
      </c>
      <c s="8" r="G40" t="n">
        <v>50.3</v>
      </c>
    </row>
    <row r="41" spans="1:12">
      <c s="4" r="A41" t="s">
        <v>300</v>
      </c>
      <c s="8" r="D41" t="n">
        <v>5.2</v>
      </c>
    </row>
    <row r="42" spans="1:12">
      <c s="4" r="A42" t="s">
        <v>294</v>
      </c>
      <c s="8" r="D42" t="n">
        <v>0.6</v>
      </c>
    </row>
    <row r="43" spans="1:12">
      <c s="4" r="A43" t="s">
        <v>295</v>
      </c>
      <c s="8" r="D43" t="n">
        <v>0.5</v>
      </c>
    </row>
    <row r="44" spans="1:12">
      <c s="4" r="A44" t="s">
        <v>46</v>
      </c>
      <c s="7" r="D44" t="n">
        <v>25.5</v>
      </c>
    </row>
    <row r="45" spans="1:12">
      <c s="4" r="A45" t="s">
        <v>94</v>
      </c>
      <c s="8" r="K45" t="n">
        <v>0.5</v>
      </c>
    </row>
    <row r="46" spans="1:12">
      <c s="4" r="A46" t="s">
        <v>216</v>
      </c>
    </row>
    <row r="47" spans="1:12">
      <c s="3" r="A47" t="s">
        <v>209</v>
      </c>
    </row>
    <row r="48" spans="1:12">
      <c s="4" r="A48" t="s">
        <v>287</v>
      </c>
      <c s="9" r="C48" t="n">
        <v>12</v>
      </c>
    </row>
    <row r="49" spans="1:12">
      <c s="4" r="A49" t="s">
        <v>291</v>
      </c>
      <c s="5" r="C49" t="n">
        <v>11</v>
      </c>
    </row>
    <row r="50" spans="1:12">
      <c s="4" r="A50" t="s">
        <v>286</v>
      </c>
      <c s="8" r="G50" t="n">
        <v>-1.1</v>
      </c>
      <c s="8" r="K50" t="n">
        <v>-1.1</v>
      </c>
    </row>
    <row r="51" spans="1:12">
      <c s="4" r="A51" t="s">
        <v>293</v>
      </c>
      <c s="8" r="G51" t="n">
        <v>0.6</v>
      </c>
      <c s="8" r="K51" t="n">
        <v>0.6</v>
      </c>
    </row>
    <row r="52" spans="1:12">
      <c s="4" r="A52" t="s">
        <v>298</v>
      </c>
      <c s="8" r="C52" t="n">
        <v>1.5</v>
      </c>
    </row>
    <row r="53" spans="1:12">
      <c s="4" r="A53" t="s">
        <v>299</v>
      </c>
      <c s="8" r="C53" t="n">
        <v>15.7</v>
      </c>
    </row>
    <row r="54" spans="1:12">
      <c s="4" r="A54" t="s">
        <v>46</v>
      </c>
      <c s="8" r="C54" t="n">
        <v>4.4</v>
      </c>
    </row>
    <row r="55" spans="1:12">
      <c s="4" r="A55" t="s">
        <v>301</v>
      </c>
      <c s="5" r="C55" t="n">
        <v>28</v>
      </c>
    </row>
    <row r="56" spans="1:12">
      <c s="4" r="A56" t="s">
        <v>302</v>
      </c>
      <c s="8" r="C56" t="n">
        <v>12.1</v>
      </c>
    </row>
    <row r="57" spans="1:12">
      <c s="4" r="A57" t="s">
        <v>303</v>
      </c>
      <c s="8" r="C57" t="n">
        <v>3.7</v>
      </c>
    </row>
    <row r="58" spans="1:12">
      <c s="4" r="A58" t="s">
        <v>304</v>
      </c>
      <c s="7" r="C58" t="n">
        <v>0.3</v>
      </c>
    </row>
    <row r="59" spans="1:12">
      <c s="4" r="A59" t="s">
        <v>305</v>
      </c>
      <c s="4" r="C59" t="s">
        <v>306</v>
      </c>
    </row>
    <row r="60" spans="1:12">
      <c s="4" r="A60" t="s">
        <v>307</v>
      </c>
      <c s="4" r="C60" t="s">
        <v>308</v>
      </c>
    </row>
    <row r="61" spans="1:12">
      <c s="4" r="A61" t="s">
        <v>309</v>
      </c>
      <c s="8" r="G61" t="n">
        <v>1.6</v>
      </c>
      <c s="8" r="K61" t="n">
        <v>1.6</v>
      </c>
    </row>
    <row r="62" spans="1:12">
      <c s="4" r="A62" t="s">
        <v>310</v>
      </c>
      <c s="7" r="G62" t="n">
        <v>1.2</v>
      </c>
      <c s="7" r="K62" t="n">
        <v>1.2</v>
      </c>
    </row>
    <row r="63" spans="1:12">
      <c r="A63" t="n"/>
    </row>
    <row r="64" spans="1:12">
      <c s="4" r="A64" t="s">
        <v>47</v>
      </c>
      <c s="4" r="B64" t="s">
        <v>76</v>
      </c>
    </row>
  </sheetData>
  <mergeCells count="3">
    <mergeCell ref="A1:B1"/>
    <mergeCell ref="A63:K63"/>
    <mergeCell ref="B64:K6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7"/>
    <col customWidth="1" max="6" min="6" width="14"/>
    <col customWidth="1" max="7" min="7" width="14"/>
    <col customWidth="1" max="8" min="8" width="14"/>
    <col customWidth="1" max="9" min="9" width="14"/>
    <col customWidth="1" max="10" min="10" width="14"/>
  </cols>
  <sheetData>
    <row r="1" spans="1:10">
      <c s="1" r="A1" t="s">
        <v>311</v>
      </c>
      <c s="2" r="C1" t="s">
        <v>280</v>
      </c>
      <c s="2" r="D1" t="s">
        <v>281</v>
      </c>
      <c s="2" r="E1" t="s">
        <v>283</v>
      </c>
      <c s="2" r="F1" t="s">
        <v>2</v>
      </c>
      <c s="2" r="G1" t="s">
        <v>91</v>
      </c>
      <c s="2" r="H1" t="s">
        <v>2</v>
      </c>
      <c s="2" r="I1" t="s">
        <v>91</v>
      </c>
      <c s="2" r="J1" t="s">
        <v>23</v>
      </c>
    </row>
    <row r="2" spans="1:10">
      <c s="3" r="A2" t="s">
        <v>312</v>
      </c>
    </row>
    <row r="3" spans="1:10">
      <c s="4" r="A3" t="s">
        <v>46</v>
      </c>
      <c s="4" r="B3" t="s">
        <v>47</v>
      </c>
      <c s="7" r="F3" t="n">
        <v>504.3</v>
      </c>
      <c s="7" r="H3" t="n">
        <v>504.3</v>
      </c>
      <c s="7" r="J3" t="n">
        <v>474.3</v>
      </c>
    </row>
    <row r="4" spans="1:10">
      <c s="3" r="A4" t="s">
        <v>313</v>
      </c>
    </row>
    <row r="5" spans="1:10">
      <c s="4" r="A5" t="s">
        <v>99</v>
      </c>
      <c s="7" r="F5" t="n">
        <v>17.1</v>
      </c>
      <c s="7" r="G5" t="n">
        <v>14.9</v>
      </c>
      <c s="9" r="H5" t="n">
        <v>49</v>
      </c>
      <c s="7" r="I5" t="n">
        <v>43.7</v>
      </c>
    </row>
    <row r="6" spans="1:10">
      <c s="4" r="A6" t="s">
        <v>208</v>
      </c>
    </row>
    <row r="7" spans="1:10">
      <c s="3" r="A7" t="s">
        <v>312</v>
      </c>
    </row>
    <row r="8" spans="1:10">
      <c s="4" r="A8" t="s">
        <v>314</v>
      </c>
      <c s="4" r="B8" t="s">
        <v>315</v>
      </c>
      <c s="7" r="E8" t="n">
        <v>46.9</v>
      </c>
    </row>
    <row r="9" spans="1:10">
      <c s="4" r="A9" t="s">
        <v>316</v>
      </c>
      <c s="5" r="E9" t="n">
        <v>17</v>
      </c>
    </row>
    <row r="10" spans="1:10">
      <c s="4" r="A10" t="s">
        <v>46</v>
      </c>
      <c s="8" r="E10" t="n">
        <v>103.8</v>
      </c>
    </row>
    <row r="11" spans="1:10">
      <c s="4" r="A11" t="s">
        <v>317</v>
      </c>
      <c s="5" r="E11" t="n">
        <v>125</v>
      </c>
    </row>
    <row r="12" spans="1:10">
      <c s="4" r="A12" t="s">
        <v>318</v>
      </c>
      <c s="4" r="B12" t="s">
        <v>319</v>
      </c>
      <c s="8" r="E12" t="n">
        <v>-18.8</v>
      </c>
    </row>
    <row r="13" spans="1:10">
      <c s="4" r="A13" t="s">
        <v>61</v>
      </c>
      <c s="8" r="E13" t="n">
        <v>-9.699999999999999</v>
      </c>
    </row>
    <row r="14" spans="1:10">
      <c s="4" r="A14" t="s">
        <v>320</v>
      </c>
      <c s="8" r="E14" t="n">
        <v>-1.6</v>
      </c>
    </row>
    <row r="15" spans="1:10">
      <c s="4" r="A15" t="s">
        <v>321</v>
      </c>
      <c s="8" r="E15" t="n">
        <v>262.6</v>
      </c>
    </row>
    <row r="16" spans="1:10">
      <c s="4" r="A16" t="s">
        <v>294</v>
      </c>
      <c s="5" r="E16" t="n">
        <v>7</v>
      </c>
    </row>
    <row r="17" spans="1:10">
      <c s="4" r="A17" t="s">
        <v>322</v>
      </c>
      <c s="8" r="E17" t="n">
        <v>17.5</v>
      </c>
    </row>
    <row r="18" spans="1:10">
      <c s="4" r="A18" t="s">
        <v>323</v>
      </c>
      <c s="8" r="E18" t="n">
        <v>20.5</v>
      </c>
    </row>
    <row r="19" spans="1:10">
      <c s="4" r="A19" t="s">
        <v>324</v>
      </c>
      <c s="5" r="E19" t="n">
        <v>1</v>
      </c>
    </row>
    <row r="20" spans="1:10">
      <c s="4" r="A20" t="s">
        <v>325</v>
      </c>
      <c s="8" r="E20" t="n">
        <v>0.9</v>
      </c>
    </row>
    <row r="21" spans="1:10">
      <c s="4" r="A21" t="s">
        <v>295</v>
      </c>
      <c s="8" r="E21" t="n">
        <v>1.8</v>
      </c>
    </row>
    <row r="22" spans="1:10">
      <c s="4" r="A22" t="s">
        <v>326</v>
      </c>
      <c s="8" r="E22" t="n">
        <v>12.3</v>
      </c>
    </row>
    <row r="23" spans="1:10">
      <c s="4" r="A23" t="s">
        <v>327</v>
      </c>
      <c s="7" r="E23" t="n">
        <v>6.5</v>
      </c>
    </row>
    <row r="24" spans="1:10">
      <c s="3" r="A24" t="s">
        <v>313</v>
      </c>
    </row>
    <row r="25" spans="1:10">
      <c s="4" r="A25" t="s">
        <v>328</v>
      </c>
      <c s="4" r="E25" t="s">
        <v>329</v>
      </c>
    </row>
    <row r="26" spans="1:10">
      <c s="4" r="A26" t="s">
        <v>330</v>
      </c>
    </row>
    <row r="27" spans="1:10">
      <c s="3" r="A27" t="s">
        <v>312</v>
      </c>
    </row>
    <row r="28" spans="1:10">
      <c s="4" r="A28" t="s">
        <v>317</v>
      </c>
      <c s="7" r="E28" t="n">
        <v>64.8</v>
      </c>
    </row>
    <row r="29" spans="1:10">
      <c s="3" r="A29" t="s">
        <v>313</v>
      </c>
    </row>
    <row r="30" spans="1:10">
      <c s="4" r="A30" t="s">
        <v>328</v>
      </c>
      <c s="4" r="E30" t="s">
        <v>331</v>
      </c>
    </row>
    <row r="31" spans="1:10">
      <c s="4" r="A31" t="s">
        <v>332</v>
      </c>
    </row>
    <row r="32" spans="1:10">
      <c s="3" r="A32" t="s">
        <v>312</v>
      </c>
    </row>
    <row r="33" spans="1:10">
      <c s="4" r="A33" t="s">
        <v>317</v>
      </c>
      <c s="7" r="E33" t="n">
        <v>20.4</v>
      </c>
    </row>
    <row r="34" spans="1:10">
      <c s="3" r="A34" t="s">
        <v>313</v>
      </c>
    </row>
    <row r="35" spans="1:10">
      <c s="4" r="A35" t="s">
        <v>328</v>
      </c>
      <c s="4" r="E35" t="s">
        <v>333</v>
      </c>
    </row>
    <row r="36" spans="1:10">
      <c s="4" r="A36" t="s">
        <v>334</v>
      </c>
    </row>
    <row r="37" spans="1:10">
      <c s="3" r="A37" t="s">
        <v>312</v>
      </c>
    </row>
    <row r="38" spans="1:10">
      <c s="4" r="A38" t="s">
        <v>317</v>
      </c>
      <c s="7" r="E38" t="n">
        <v>39.7</v>
      </c>
    </row>
    <row r="39" spans="1:10">
      <c s="3" r="A39" t="s">
        <v>313</v>
      </c>
    </row>
    <row r="40" spans="1:10">
      <c s="4" r="A40" t="s">
        <v>328</v>
      </c>
      <c s="4" r="E40" t="s">
        <v>335</v>
      </c>
    </row>
    <row r="41" spans="1:10">
      <c s="4" r="A41" t="s">
        <v>336</v>
      </c>
    </row>
    <row r="42" spans="1:10">
      <c s="3" r="A42" t="s">
        <v>312</v>
      </c>
    </row>
    <row r="43" spans="1:10">
      <c s="4" r="A43" t="s">
        <v>317</v>
      </c>
      <c s="7" r="E43" t="n">
        <v>0.1</v>
      </c>
    </row>
    <row r="44" spans="1:10">
      <c s="3" r="A44" t="s">
        <v>313</v>
      </c>
    </row>
    <row r="45" spans="1:10">
      <c s="4" r="A45" t="s">
        <v>328</v>
      </c>
      <c s="4" r="E45" t="s">
        <v>337</v>
      </c>
    </row>
    <row r="46" spans="1:10">
      <c s="4" r="A46" t="s">
        <v>214</v>
      </c>
    </row>
    <row r="47" spans="1:10">
      <c s="3" r="A47" t="s">
        <v>312</v>
      </c>
    </row>
    <row r="48" spans="1:10">
      <c s="4" r="A48" t="s">
        <v>46</v>
      </c>
      <c s="7" r="D48" t="n">
        <v>25.5</v>
      </c>
    </row>
    <row r="49" spans="1:10">
      <c s="4" r="A49" t="s">
        <v>317</v>
      </c>
      <c s="8" r="D49" t="n">
        <v>19.6</v>
      </c>
    </row>
    <row r="50" spans="1:10">
      <c s="4" r="A50" t="s">
        <v>294</v>
      </c>
      <c s="8" r="D50" t="n">
        <v>0.6</v>
      </c>
    </row>
    <row r="51" spans="1:10">
      <c s="4" r="A51" t="s">
        <v>295</v>
      </c>
      <c s="7" r="D51" t="n">
        <v>0.5</v>
      </c>
    </row>
    <row r="52" spans="1:10">
      <c s="3" r="A52" t="s">
        <v>313</v>
      </c>
    </row>
    <row r="53" spans="1:10">
      <c s="4" r="A53" t="s">
        <v>328</v>
      </c>
      <c s="4" r="D53" t="s">
        <v>338</v>
      </c>
    </row>
    <row r="54" spans="1:10">
      <c s="4" r="A54" t="s">
        <v>339</v>
      </c>
    </row>
    <row r="55" spans="1:10">
      <c s="3" r="A55" t="s">
        <v>312</v>
      </c>
    </row>
    <row r="56" spans="1:10">
      <c s="4" r="A56" t="s">
        <v>317</v>
      </c>
      <c s="7" r="D56" t="n">
        <v>13.3</v>
      </c>
    </row>
    <row r="57" spans="1:10">
      <c s="3" r="A57" t="s">
        <v>313</v>
      </c>
    </row>
    <row r="58" spans="1:10">
      <c s="4" r="A58" t="s">
        <v>328</v>
      </c>
      <c s="4" r="D58" t="s">
        <v>340</v>
      </c>
    </row>
    <row r="59" spans="1:10">
      <c s="4" r="A59" t="s">
        <v>341</v>
      </c>
    </row>
    <row r="60" spans="1:10">
      <c s="3" r="A60" t="s">
        <v>312</v>
      </c>
    </row>
    <row r="61" spans="1:10">
      <c s="4" r="A61" t="s">
        <v>317</v>
      </c>
      <c s="7" r="D61" t="n">
        <v>2.2</v>
      </c>
    </row>
    <row r="62" spans="1:10">
      <c s="3" r="A62" t="s">
        <v>313</v>
      </c>
    </row>
    <row r="63" spans="1:10">
      <c s="4" r="A63" t="s">
        <v>328</v>
      </c>
      <c s="4" r="D63" t="s">
        <v>342</v>
      </c>
    </row>
    <row r="64" spans="1:10">
      <c s="4" r="A64" t="s">
        <v>343</v>
      </c>
    </row>
    <row r="65" spans="1:10">
      <c s="3" r="A65" t="s">
        <v>312</v>
      </c>
    </row>
    <row r="66" spans="1:10">
      <c s="4" r="A66" t="s">
        <v>317</v>
      </c>
      <c s="7" r="D66" t="n">
        <v>3.9</v>
      </c>
    </row>
    <row r="67" spans="1:10">
      <c s="3" r="A67" t="s">
        <v>313</v>
      </c>
    </row>
    <row r="68" spans="1:10">
      <c s="4" r="A68" t="s">
        <v>328</v>
      </c>
      <c s="4" r="D68" t="s">
        <v>333</v>
      </c>
    </row>
    <row r="69" spans="1:10">
      <c s="4" r="A69" t="s">
        <v>344</v>
      </c>
    </row>
    <row r="70" spans="1:10">
      <c s="3" r="A70" t="s">
        <v>312</v>
      </c>
    </row>
    <row r="71" spans="1:10">
      <c s="4" r="A71" t="s">
        <v>317</v>
      </c>
      <c s="7" r="D71" t="n">
        <v>0.2</v>
      </c>
    </row>
    <row r="72" spans="1:10">
      <c s="3" r="A72" t="s">
        <v>313</v>
      </c>
    </row>
    <row r="73" spans="1:10">
      <c s="4" r="A73" t="s">
        <v>328</v>
      </c>
      <c s="4" r="D73" t="s">
        <v>306</v>
      </c>
    </row>
    <row r="74" spans="1:10">
      <c s="4" r="A74" t="s">
        <v>216</v>
      </c>
    </row>
    <row r="75" spans="1:10">
      <c s="3" r="A75" t="s">
        <v>312</v>
      </c>
    </row>
    <row r="76" spans="1:10">
      <c s="4" r="A76" t="s">
        <v>46</v>
      </c>
      <c s="7" r="C76" t="n">
        <v>4.4</v>
      </c>
    </row>
    <row r="77" spans="1:10">
      <c s="4" r="A77" t="s">
        <v>317</v>
      </c>
      <c s="9" r="C77" t="n">
        <v>11</v>
      </c>
    </row>
    <row r="78" spans="1:10">
      <c s="3" r="A78" t="s">
        <v>313</v>
      </c>
    </row>
    <row r="79" spans="1:10">
      <c s="4" r="A79" t="s">
        <v>328</v>
      </c>
      <c s="4" r="C79" t="s">
        <v>345</v>
      </c>
    </row>
    <row r="80" spans="1:10">
      <c s="4" r="A80" t="s">
        <v>346</v>
      </c>
    </row>
    <row r="81" spans="1:10">
      <c s="3" r="A81" t="s">
        <v>312</v>
      </c>
    </row>
    <row r="82" spans="1:10">
      <c s="4" r="A82" t="s">
        <v>317</v>
      </c>
      <c s="7" r="C82" t="n">
        <v>5.6</v>
      </c>
    </row>
    <row r="83" spans="1:10">
      <c s="3" r="A83" t="s">
        <v>313</v>
      </c>
    </row>
    <row r="84" spans="1:10">
      <c s="4" r="A84" t="s">
        <v>328</v>
      </c>
      <c s="4" r="C84" t="s">
        <v>347</v>
      </c>
    </row>
    <row r="85" spans="1:10">
      <c s="4" r="A85" t="s">
        <v>348</v>
      </c>
    </row>
    <row r="86" spans="1:10">
      <c s="3" r="A86" t="s">
        <v>312</v>
      </c>
    </row>
    <row r="87" spans="1:10">
      <c s="4" r="A87" t="s">
        <v>317</v>
      </c>
      <c s="9" r="C87" t="n">
        <v>4</v>
      </c>
    </row>
    <row r="88" spans="1:10">
      <c s="3" r="A88" t="s">
        <v>313</v>
      </c>
    </row>
    <row r="89" spans="1:10">
      <c s="4" r="A89" t="s">
        <v>328</v>
      </c>
      <c s="4" r="C89" t="s">
        <v>349</v>
      </c>
    </row>
    <row r="90" spans="1:10">
      <c s="4" r="A90" t="s">
        <v>350</v>
      </c>
    </row>
    <row r="91" spans="1:10">
      <c s="3" r="A91" t="s">
        <v>312</v>
      </c>
    </row>
    <row r="92" spans="1:10">
      <c s="4" r="A92" t="s">
        <v>317</v>
      </c>
      <c s="7" r="C92" t="n">
        <v>1.1</v>
      </c>
    </row>
    <row r="93" spans="1:10">
      <c s="3" r="A93" t="s">
        <v>313</v>
      </c>
    </row>
    <row r="94" spans="1:10">
      <c s="4" r="A94" t="s">
        <v>328</v>
      </c>
      <c s="4" r="C94" t="s">
        <v>351</v>
      </c>
    </row>
    <row r="95" spans="1:10">
      <c s="4" r="A95" t="s">
        <v>352</v>
      </c>
    </row>
    <row r="96" spans="1:10">
      <c s="3" r="A96" t="s">
        <v>312</v>
      </c>
    </row>
    <row r="97" spans="1:10">
      <c s="4" r="A97" t="s">
        <v>317</v>
      </c>
      <c s="7" r="C97" t="n">
        <v>0.3</v>
      </c>
    </row>
    <row r="98" spans="1:10">
      <c s="3" r="A98" t="s">
        <v>313</v>
      </c>
    </row>
    <row r="99" spans="1:10">
      <c s="4" r="A99" t="s">
        <v>328</v>
      </c>
      <c s="4" r="C99" t="s">
        <v>353</v>
      </c>
    </row>
    <row r="100" spans="1:10">
      <c r="A100" t="n"/>
    </row>
    <row r="101" spans="1:10">
      <c s="4" r="A101" t="s">
        <v>47</v>
      </c>
      <c s="4" r="B101" t="s">
        <v>76</v>
      </c>
    </row>
    <row r="102" spans="1:10">
      <c s="4" r="A102" t="s">
        <v>315</v>
      </c>
      <c s="4" r="B102" t="s">
        <v>354</v>
      </c>
    </row>
    <row r="103" spans="1:10">
      <c s="4" r="A103" t="s">
        <v>319</v>
      </c>
      <c s="4" r="B103" t="s">
        <v>355</v>
      </c>
    </row>
  </sheetData>
  <mergeCells count="5">
    <mergeCell ref="A1:B1"/>
    <mergeCell ref="A100:I100"/>
    <mergeCell ref="B101:I101"/>
    <mergeCell ref="B102:I102"/>
    <mergeCell ref="B103:I10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s="1" r="A1" t="s">
        <v>356</v>
      </c>
      <c s="2" r="B1" t="s">
        <v>1</v>
      </c>
    </row>
    <row r="2" spans="1:2">
      <c s="2" r="B2" t="s">
        <v>357</v>
      </c>
    </row>
    <row r="3" spans="1:2">
      <c s="3" r="A3" t="s">
        <v>209</v>
      </c>
    </row>
    <row r="4" spans="1:2">
      <c s="4" r="A4" t="s">
        <v>285</v>
      </c>
      <c s="7" r="B4" t="n">
        <v>1961.4</v>
      </c>
    </row>
    <row r="5" spans="1:2">
      <c s="4" r="A5" t="s">
        <v>100</v>
      </c>
      <c s="8" r="B5" t="n">
        <v>23.9</v>
      </c>
    </row>
    <row r="6" spans="1:2">
      <c s="4" r="A6" t="s">
        <v>124</v>
      </c>
      <c s="7" r="B6" t="n">
        <v>-44.3</v>
      </c>
    </row>
    <row r="7" spans="1:2">
      <c s="4" r="A7" t="s">
        <v>358</v>
      </c>
      <c s="10" r="B7" t="n">
        <v>-2.84</v>
      </c>
    </row>
    <row r="8" spans="1:2">
      <c s="4" r="A8" t="s">
        <v>359</v>
      </c>
      <c s="10" r="B8" t="n">
        <v>-2.84</v>
      </c>
    </row>
    <row r="9" spans="1:2">
      <c s="4" r="A9" t="s">
        <v>360</v>
      </c>
      <c s="7" r="B9" t="n">
        <v>8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61</v>
      </c>
      <c s="2" r="B1" t="s">
        <v>90</v>
      </c>
      <c s="2" r="C1" t="s">
        <v>1</v>
      </c>
    </row>
    <row r="2" spans="1:3">
      <c s="2" r="B2" t="s">
        <v>2</v>
      </c>
      <c s="2" r="C2" t="s">
        <v>2</v>
      </c>
    </row>
    <row r="3" spans="1:3">
      <c s="4" r="A3" t="s">
        <v>362</v>
      </c>
    </row>
    <row r="4" spans="1:3">
      <c s="3" r="A4" t="s">
        <v>363</v>
      </c>
    </row>
    <row r="5" spans="1:3">
      <c s="4" r="A5" t="s">
        <v>364</v>
      </c>
      <c s="7" r="B5" t="n">
        <v>2.9</v>
      </c>
      <c s="7" r="C5" t="n">
        <v>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365</v>
      </c>
      <c s="2" r="B1" t="s">
        <v>90</v>
      </c>
      <c s="2" r="F1" t="s">
        <v>1</v>
      </c>
    </row>
    <row r="2" spans="1:8">
      <c s="2" r="B2" t="s">
        <v>2</v>
      </c>
      <c s="2" r="C2" t="s">
        <v>366</v>
      </c>
      <c s="2" r="D2" t="s">
        <v>91</v>
      </c>
      <c s="2" r="E2" t="s">
        <v>284</v>
      </c>
      <c s="2" r="F2" t="s">
        <v>2</v>
      </c>
      <c s="2" r="G2" t="s">
        <v>91</v>
      </c>
      <c s="2" r="H2" t="s">
        <v>23</v>
      </c>
    </row>
    <row r="3" spans="1:8">
      <c s="3" r="A3" t="s">
        <v>367</v>
      </c>
    </row>
    <row r="4" spans="1:8">
      <c s="4" r="A4" t="s">
        <v>98</v>
      </c>
      <c s="9" r="B4" t="n">
        <v>0</v>
      </c>
      <c s="9" r="D4" t="n">
        <v>0</v>
      </c>
      <c s="7" r="F4" t="n">
        <v>1.2</v>
      </c>
      <c s="7" r="G4" t="n">
        <v>80.40000000000001</v>
      </c>
    </row>
    <row r="5" spans="1:8">
      <c s="4" r="A5" t="s">
        <v>368</v>
      </c>
      <c s="5" r="F5" t="n">
        <v>0</v>
      </c>
    </row>
    <row r="6" spans="1:8">
      <c s="4" r="A6" t="s">
        <v>369</v>
      </c>
      <c s="4" r="H6" t="s">
        <v>370</v>
      </c>
    </row>
    <row r="7" spans="1:8">
      <c s="4" r="A7" t="s">
        <v>99</v>
      </c>
      <c s="7" r="B7" t="n">
        <v>17.1</v>
      </c>
      <c s="7" r="D7" t="n">
        <v>14.9</v>
      </c>
      <c s="5" r="F7" t="n">
        <v>49</v>
      </c>
      <c s="7" r="G7" t="n">
        <v>43.7</v>
      </c>
    </row>
    <row r="8" spans="1:8">
      <c s="4" r="A8" t="s">
        <v>371</v>
      </c>
    </row>
    <row r="9" spans="1:8">
      <c s="3" r="A9" t="s">
        <v>367</v>
      </c>
    </row>
    <row r="10" spans="1:8">
      <c s="4" r="A10" t="s">
        <v>98</v>
      </c>
      <c s="7" r="E10" t="n">
        <v>80.40000000000001</v>
      </c>
    </row>
    <row r="11" spans="1:8">
      <c s="4" r="A11" t="s">
        <v>372</v>
      </c>
      <c s="8" r="E11" t="n">
        <v>74.7</v>
      </c>
    </row>
    <row r="12" spans="1:8">
      <c s="4" r="A12" t="s">
        <v>368</v>
      </c>
      <c s="8" r="E12" t="n">
        <v>4.4</v>
      </c>
      <c s="5" r="F12" t="n">
        <v>0</v>
      </c>
    </row>
    <row r="13" spans="1:8">
      <c s="4" r="A13" t="s">
        <v>373</v>
      </c>
      <c s="7" r="E13" t="n">
        <v>1.3</v>
      </c>
    </row>
    <row r="14" spans="1:8">
      <c s="4" r="A14" t="s">
        <v>374</v>
      </c>
      <c s="7" r="C14" t="n">
        <v>1.2</v>
      </c>
    </row>
    <row r="15" spans="1:8">
      <c s="4" r="A15" t="s">
        <v>375</v>
      </c>
    </row>
    <row r="16" spans="1:8">
      <c s="3" r="A16" t="s">
        <v>367</v>
      </c>
    </row>
    <row r="17" spans="1:8">
      <c s="4" r="A17" t="s">
        <v>368</v>
      </c>
      <c s="9" r="F17" t="n">
        <v>0</v>
      </c>
    </row>
    <row r="18" spans="1:8">
      <c s="4" r="A18" t="s">
        <v>376</v>
      </c>
      <c s="4" r="B18" t="s">
        <v>377</v>
      </c>
    </row>
    <row r="19" spans="1:8">
      <c s="4" r="A19" t="s">
        <v>378</v>
      </c>
      <c s="4" r="B19" t="s">
        <v>370</v>
      </c>
    </row>
    <row r="20" spans="1:8">
      <c s="4" r="A20" t="s">
        <v>379</v>
      </c>
    </row>
    <row r="21" spans="1:8">
      <c s="3" r="A21" t="s">
        <v>367</v>
      </c>
    </row>
    <row r="22" spans="1:8">
      <c s="4" r="A22" t="s">
        <v>99</v>
      </c>
      <c s="7" r="B22" t="n">
        <v>0.3</v>
      </c>
    </row>
    <row r="23" spans="1:8">
      <c s="4" r="A23" t="s">
        <v>380</v>
      </c>
      <c s="7" r="B23" t="n">
        <v>3.1</v>
      </c>
    </row>
    <row r="24" spans="1:8">
      <c s="4" r="A24" t="s">
        <v>381</v>
      </c>
    </row>
    <row r="25" spans="1:8">
      <c s="3" r="A25" t="s">
        <v>367</v>
      </c>
    </row>
    <row r="26" spans="1:8">
      <c s="4" r="A26" t="s">
        <v>369</v>
      </c>
      <c s="4" r="B26" t="s">
        <v>377</v>
      </c>
      <c s="4" r="F26" t="s">
        <v>377</v>
      </c>
    </row>
    <row r="27" spans="1:8">
      <c s="4" r="A27" t="s">
        <v>382</v>
      </c>
    </row>
    <row r="28" spans="1:8">
      <c s="3" r="A28" t="s">
        <v>367</v>
      </c>
    </row>
    <row r="29" spans="1:8">
      <c s="4" r="A29" t="s">
        <v>369</v>
      </c>
      <c s="4" r="B29" t="s">
        <v>383</v>
      </c>
      <c s="4" r="F29" t="s">
        <v>383</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384</v>
      </c>
      <c s="2" r="C1" t="s">
        <v>90</v>
      </c>
      <c s="2" r="D1" t="s">
        <v>1</v>
      </c>
    </row>
    <row r="2" spans="1:4">
      <c s="2" r="C2" t="s">
        <v>284</v>
      </c>
      <c s="2" r="D2" t="s">
        <v>2</v>
      </c>
    </row>
    <row r="3" spans="1:4">
      <c s="3" r="A3" t="s">
        <v>385</v>
      </c>
    </row>
    <row r="4" spans="1:4">
      <c s="4" r="A4" t="s">
        <v>386</v>
      </c>
      <c s="4" r="B4" t="s">
        <v>47</v>
      </c>
      <c s="7" r="D4" t="n">
        <v>478.7</v>
      </c>
    </row>
    <row r="5" spans="1:4">
      <c s="4" r="A5" t="s">
        <v>387</v>
      </c>
      <c s="4" r="B5" t="s">
        <v>47</v>
      </c>
      <c s="8" r="D5" t="n">
        <v>-4.4</v>
      </c>
    </row>
    <row r="6" spans="1:4">
      <c s="4" r="A6" t="s">
        <v>388</v>
      </c>
      <c s="4" r="B6" t="s">
        <v>47</v>
      </c>
      <c s="8" r="D6" t="n">
        <v>474.3</v>
      </c>
    </row>
    <row r="7" spans="1:4">
      <c s="4" r="A7" t="s">
        <v>389</v>
      </c>
      <c s="4" r="B7" t="s">
        <v>315</v>
      </c>
      <c s="5" r="D7" t="n">
        <v>30</v>
      </c>
    </row>
    <row r="8" spans="1:4">
      <c s="4" r="A8" t="s">
        <v>368</v>
      </c>
      <c s="5" r="D8" t="n">
        <v>0</v>
      </c>
    </row>
    <row r="9" spans="1:4">
      <c s="4" r="A9" t="s">
        <v>390</v>
      </c>
      <c s="4" r="B9" t="s">
        <v>315</v>
      </c>
      <c s="5" r="D9" t="n">
        <v>30</v>
      </c>
    </row>
    <row r="10" spans="1:4">
      <c s="4" r="A10" t="s">
        <v>391</v>
      </c>
      <c s="4" r="B10" t="s">
        <v>47</v>
      </c>
      <c s="8" r="D10" t="n">
        <v>508.7</v>
      </c>
    </row>
    <row r="11" spans="1:4">
      <c s="4" r="A11" t="s">
        <v>387</v>
      </c>
      <c s="4" r="B11" t="s">
        <v>47</v>
      </c>
      <c s="8" r="D11" t="n">
        <v>-4.4</v>
      </c>
    </row>
    <row r="12" spans="1:4">
      <c s="4" r="A12" t="s">
        <v>388</v>
      </c>
      <c s="4" r="B12" t="s">
        <v>47</v>
      </c>
      <c s="8" r="D12" t="n">
        <v>504.3</v>
      </c>
    </row>
    <row r="13" spans="1:4">
      <c s="4" r="A13" t="s">
        <v>392</v>
      </c>
    </row>
    <row r="14" spans="1:4">
      <c s="3" r="A14" t="s">
        <v>385</v>
      </c>
    </row>
    <row r="15" spans="1:4">
      <c s="4" r="A15" t="s">
        <v>386</v>
      </c>
      <c s="4" r="B15" t="s">
        <v>47</v>
      </c>
      <c s="8" r="D15" t="n">
        <v>156.8</v>
      </c>
    </row>
    <row r="16" spans="1:4">
      <c s="4" r="A16" t="s">
        <v>387</v>
      </c>
      <c s="4" r="B16" t="s">
        <v>47</v>
      </c>
      <c s="5" r="D16" t="n">
        <v>0</v>
      </c>
    </row>
    <row r="17" spans="1:4">
      <c s="4" r="A17" t="s">
        <v>388</v>
      </c>
      <c s="4" r="B17" t="s">
        <v>47</v>
      </c>
      <c s="8" r="D17" t="n">
        <v>156.8</v>
      </c>
    </row>
    <row r="18" spans="1:4">
      <c s="4" r="A18" t="s">
        <v>389</v>
      </c>
      <c s="4" r="B18" t="s">
        <v>315</v>
      </c>
      <c s="5" r="D18" t="n">
        <v>0</v>
      </c>
    </row>
    <row r="19" spans="1:4">
      <c s="4" r="A19" t="s">
        <v>368</v>
      </c>
      <c s="5" r="D19" t="n">
        <v>0</v>
      </c>
    </row>
    <row r="20" spans="1:4">
      <c s="4" r="A20" t="s">
        <v>390</v>
      </c>
      <c s="4" r="B20" t="s">
        <v>315</v>
      </c>
      <c s="5" r="D20" t="n">
        <v>0</v>
      </c>
    </row>
    <row r="21" spans="1:4">
      <c s="4" r="A21" t="s">
        <v>391</v>
      </c>
      <c s="4" r="B21" t="s">
        <v>47</v>
      </c>
      <c s="8" r="D21" t="n">
        <v>156.8</v>
      </c>
    </row>
    <row r="22" spans="1:4">
      <c s="4" r="A22" t="s">
        <v>387</v>
      </c>
      <c s="4" r="B22" t="s">
        <v>47</v>
      </c>
      <c s="5" r="D22" t="n">
        <v>0</v>
      </c>
    </row>
    <row r="23" spans="1:4">
      <c s="4" r="A23" t="s">
        <v>388</v>
      </c>
      <c s="4" r="B23" t="s">
        <v>47</v>
      </c>
      <c s="8" r="D23" t="n">
        <v>156.8</v>
      </c>
    </row>
    <row r="24" spans="1:4">
      <c s="4" r="A24" t="s">
        <v>393</v>
      </c>
    </row>
    <row r="25" spans="1:4">
      <c s="3" r="A25" t="s">
        <v>385</v>
      </c>
    </row>
    <row r="26" spans="1:4">
      <c s="4" r="A26" t="s">
        <v>386</v>
      </c>
      <c s="4" r="B26" t="s">
        <v>47</v>
      </c>
      <c s="8" r="D26" t="n">
        <v>80.90000000000001</v>
      </c>
    </row>
    <row r="27" spans="1:4">
      <c s="4" r="A27" t="s">
        <v>387</v>
      </c>
      <c s="4" r="B27" t="s">
        <v>47</v>
      </c>
      <c s="5" r="D27" t="n">
        <v>0</v>
      </c>
    </row>
    <row r="28" spans="1:4">
      <c s="4" r="A28" t="s">
        <v>388</v>
      </c>
      <c s="4" r="B28" t="s">
        <v>47</v>
      </c>
      <c s="8" r="D28" t="n">
        <v>80.90000000000001</v>
      </c>
    </row>
    <row r="29" spans="1:4">
      <c s="4" r="A29" t="s">
        <v>389</v>
      </c>
      <c s="4" r="B29" t="s">
        <v>315</v>
      </c>
      <c s="8" r="D29" t="n">
        <v>4.4</v>
      </c>
    </row>
    <row r="30" spans="1:4">
      <c s="4" r="A30" t="s">
        <v>368</v>
      </c>
      <c s="5" r="D30" t="n">
        <v>0</v>
      </c>
    </row>
    <row r="31" spans="1:4">
      <c s="4" r="A31" t="s">
        <v>390</v>
      </c>
      <c s="4" r="B31" t="s">
        <v>315</v>
      </c>
      <c s="8" r="D31" t="n">
        <v>4.4</v>
      </c>
    </row>
    <row r="32" spans="1:4">
      <c s="4" r="A32" t="s">
        <v>391</v>
      </c>
      <c s="4" r="B32" t="s">
        <v>47</v>
      </c>
      <c s="8" r="D32" t="n">
        <v>85.3</v>
      </c>
    </row>
    <row r="33" spans="1:4">
      <c s="4" r="A33" t="s">
        <v>387</v>
      </c>
      <c s="4" r="B33" t="s">
        <v>47</v>
      </c>
      <c s="5" r="D33" t="n">
        <v>0</v>
      </c>
    </row>
    <row r="34" spans="1:4">
      <c s="4" r="A34" t="s">
        <v>388</v>
      </c>
      <c s="4" r="B34" t="s">
        <v>47</v>
      </c>
      <c s="8" r="D34" t="n">
        <v>85.3</v>
      </c>
    </row>
    <row r="35" spans="1:4">
      <c s="4" r="A35" t="s">
        <v>394</v>
      </c>
    </row>
    <row r="36" spans="1:4">
      <c s="3" r="A36" t="s">
        <v>385</v>
      </c>
    </row>
    <row r="37" spans="1:4">
      <c s="4" r="A37" t="s">
        <v>386</v>
      </c>
      <c s="4" r="B37" t="s">
        <v>47</v>
      </c>
      <c s="8" r="D37" t="n">
        <v>131.4</v>
      </c>
    </row>
    <row r="38" spans="1:4">
      <c s="4" r="A38" t="s">
        <v>387</v>
      </c>
      <c s="4" r="B38" t="s">
        <v>47</v>
      </c>
      <c s="5" r="D38" t="n">
        <v>0</v>
      </c>
    </row>
    <row r="39" spans="1:4">
      <c s="4" r="A39" t="s">
        <v>388</v>
      </c>
      <c s="4" r="B39" t="s">
        <v>47</v>
      </c>
      <c s="8" r="D39" t="n">
        <v>131.4</v>
      </c>
    </row>
    <row r="40" spans="1:4">
      <c s="4" r="A40" t="s">
        <v>389</v>
      </c>
      <c s="4" r="B40" t="s">
        <v>315</v>
      </c>
      <c s="8" r="D40" t="n">
        <v>25.5</v>
      </c>
    </row>
    <row r="41" spans="1:4">
      <c s="4" r="A41" t="s">
        <v>368</v>
      </c>
      <c s="5" r="D41" t="n">
        <v>0</v>
      </c>
    </row>
    <row r="42" spans="1:4">
      <c s="4" r="A42" t="s">
        <v>390</v>
      </c>
      <c s="4" r="B42" t="s">
        <v>315</v>
      </c>
      <c s="8" r="D42" t="n">
        <v>25.5</v>
      </c>
    </row>
    <row r="43" spans="1:4">
      <c s="4" r="A43" t="s">
        <v>391</v>
      </c>
      <c s="4" r="B43" t="s">
        <v>47</v>
      </c>
      <c s="8" r="D43" t="n">
        <v>156.9</v>
      </c>
    </row>
    <row r="44" spans="1:4">
      <c s="4" r="A44" t="s">
        <v>387</v>
      </c>
      <c s="4" r="B44" t="s">
        <v>47</v>
      </c>
      <c s="5" r="D44" t="n">
        <v>0</v>
      </c>
    </row>
    <row r="45" spans="1:4">
      <c s="4" r="A45" t="s">
        <v>388</v>
      </c>
      <c s="4" r="B45" t="s">
        <v>47</v>
      </c>
      <c s="8" r="D45" t="n">
        <v>156.9</v>
      </c>
    </row>
    <row r="46" spans="1:4">
      <c s="4" r="A46" t="s">
        <v>375</v>
      </c>
    </row>
    <row r="47" spans="1:4">
      <c s="3" r="A47" t="s">
        <v>385</v>
      </c>
    </row>
    <row r="48" spans="1:4">
      <c s="4" r="A48" t="s">
        <v>386</v>
      </c>
      <c s="4" r="B48" t="s">
        <v>47</v>
      </c>
      <c s="8" r="D48" t="n">
        <v>105.2</v>
      </c>
    </row>
    <row r="49" spans="1:4">
      <c s="4" r="A49" t="s">
        <v>387</v>
      </c>
      <c s="4" r="B49" t="s">
        <v>47</v>
      </c>
      <c s="5" r="D49" t="n">
        <v>0</v>
      </c>
    </row>
    <row r="50" spans="1:4">
      <c s="4" r="A50" t="s">
        <v>388</v>
      </c>
      <c s="4" r="B50" t="s">
        <v>47</v>
      </c>
      <c s="8" r="D50" t="n">
        <v>105.2</v>
      </c>
    </row>
    <row r="51" spans="1:4">
      <c s="4" r="A51" t="s">
        <v>389</v>
      </c>
      <c s="4" r="B51" t="s">
        <v>315</v>
      </c>
      <c s="8" r="D51" t="n">
        <v>0.1</v>
      </c>
    </row>
    <row r="52" spans="1:4">
      <c s="4" r="A52" t="s">
        <v>368</v>
      </c>
      <c s="5" r="D52" t="n">
        <v>0</v>
      </c>
    </row>
    <row r="53" spans="1:4">
      <c s="4" r="A53" t="s">
        <v>390</v>
      </c>
      <c s="4" r="B53" t="s">
        <v>315</v>
      </c>
      <c s="8" r="D53" t="n">
        <v>0.1</v>
      </c>
    </row>
    <row r="54" spans="1:4">
      <c s="4" r="A54" t="s">
        <v>391</v>
      </c>
      <c s="4" r="B54" t="s">
        <v>47</v>
      </c>
      <c s="8" r="D54" t="n">
        <v>105.3</v>
      </c>
    </row>
    <row r="55" spans="1:4">
      <c s="4" r="A55" t="s">
        <v>387</v>
      </c>
      <c s="4" r="B55" t="s">
        <v>47</v>
      </c>
      <c s="5" r="D55" t="n">
        <v>0</v>
      </c>
    </row>
    <row r="56" spans="1:4">
      <c s="4" r="A56" t="s">
        <v>388</v>
      </c>
      <c s="4" r="B56" t="s">
        <v>47</v>
      </c>
      <c s="8" r="D56" t="n">
        <v>105.3</v>
      </c>
    </row>
    <row r="57" spans="1:4">
      <c s="4" r="A57" t="s">
        <v>371</v>
      </c>
    </row>
    <row r="58" spans="1:4">
      <c s="3" r="A58" t="s">
        <v>385</v>
      </c>
    </row>
    <row r="59" spans="1:4">
      <c s="4" r="A59" t="s">
        <v>386</v>
      </c>
      <c s="4" r="B59" t="s">
        <v>47</v>
      </c>
      <c s="8" r="D59" t="n">
        <v>4.4</v>
      </c>
    </row>
    <row r="60" spans="1:4">
      <c s="4" r="A60" t="s">
        <v>387</v>
      </c>
      <c s="4" r="B60" t="s">
        <v>47</v>
      </c>
      <c s="8" r="D60" t="n">
        <v>-4.4</v>
      </c>
    </row>
    <row r="61" spans="1:4">
      <c s="4" r="A61" t="s">
        <v>388</v>
      </c>
      <c s="4" r="B61" t="s">
        <v>47</v>
      </c>
      <c s="5" r="D61" t="n">
        <v>0</v>
      </c>
    </row>
    <row r="62" spans="1:4">
      <c s="4" r="A62" t="s">
        <v>389</v>
      </c>
      <c s="4" r="B62" t="s">
        <v>315</v>
      </c>
      <c s="5" r="D62" t="n">
        <v>0</v>
      </c>
    </row>
    <row r="63" spans="1:4">
      <c s="4" r="A63" t="s">
        <v>368</v>
      </c>
      <c s="7" r="C63" t="n">
        <v>4.4</v>
      </c>
      <c s="5" r="D63" t="n">
        <v>0</v>
      </c>
    </row>
    <row r="64" spans="1:4">
      <c s="4" r="A64" t="s">
        <v>390</v>
      </c>
      <c s="4" r="B64" t="s">
        <v>315</v>
      </c>
      <c s="5" r="D64" t="n">
        <v>0</v>
      </c>
    </row>
    <row r="65" spans="1:4">
      <c s="4" r="A65" t="s">
        <v>391</v>
      </c>
      <c s="4" r="B65" t="s">
        <v>47</v>
      </c>
      <c s="8" r="D65" t="n">
        <v>4.4</v>
      </c>
    </row>
    <row r="66" spans="1:4">
      <c s="4" r="A66" t="s">
        <v>387</v>
      </c>
      <c s="4" r="B66" t="s">
        <v>47</v>
      </c>
      <c s="8" r="D66" t="n">
        <v>-4.4</v>
      </c>
    </row>
    <row r="67" spans="1:4">
      <c s="4" r="A67" t="s">
        <v>388</v>
      </c>
      <c s="4" r="B67" t="s">
        <v>47</v>
      </c>
      <c s="9" r="D67" t="n">
        <v>0</v>
      </c>
    </row>
    <row r="68" spans="1:4">
      <c r="A68" t="n"/>
    </row>
    <row r="69" spans="1:4">
      <c s="4" r="A69" t="s">
        <v>47</v>
      </c>
      <c s="4" r="B69" t="s">
        <v>76</v>
      </c>
    </row>
    <row r="70" spans="1:4">
      <c s="4" r="A70" t="s">
        <v>315</v>
      </c>
      <c s="4" r="B70" t="s">
        <v>395</v>
      </c>
    </row>
  </sheetData>
  <mergeCells count="4">
    <mergeCell ref="A1:B2"/>
    <mergeCell ref="A68:C68"/>
    <mergeCell ref="B69:C69"/>
    <mergeCell ref="B70:C7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396</v>
      </c>
      <c s="2" r="B1" t="s">
        <v>1</v>
      </c>
    </row>
    <row r="2" spans="1:3">
      <c s="2" r="B2" t="s">
        <v>2</v>
      </c>
      <c s="2" r="C2" t="s">
        <v>91</v>
      </c>
    </row>
    <row r="3" spans="1:3">
      <c s="3" r="A3" t="s">
        <v>170</v>
      </c>
    </row>
    <row r="4" spans="1:3">
      <c s="4" r="A4" t="s">
        <v>397</v>
      </c>
      <c s="7" r="B4" t="n">
        <v>57.2</v>
      </c>
      <c s="7" r="C4" t="n">
        <v>52.8</v>
      </c>
    </row>
    <row r="5" spans="1:3">
      <c s="4" r="A5" t="s">
        <v>398</v>
      </c>
      <c s="7" r="B5" t="n">
        <v>10.4</v>
      </c>
      <c s="7" r="C5" t="n">
        <v>1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90</v>
      </c>
      <c s="2" r="D1" t="s">
        <v>1</v>
      </c>
    </row>
    <row r="2" spans="1:5">
      <c s="2" r="B2" t="s">
        <v>2</v>
      </c>
      <c s="2" r="C2" t="s">
        <v>91</v>
      </c>
      <c s="2" r="D2" t="s">
        <v>2</v>
      </c>
      <c s="2" r="E2" t="s">
        <v>91</v>
      </c>
    </row>
    <row r="3" spans="1:5">
      <c s="3" r="A3" t="s">
        <v>92</v>
      </c>
    </row>
    <row r="4" spans="1:5">
      <c s="4" r="A4" t="s">
        <v>93</v>
      </c>
      <c s="7" r="B4" t="n">
        <v>618.5</v>
      </c>
      <c s="7" r="C4" t="n">
        <v>642.9</v>
      </c>
      <c s="7" r="D4" t="n">
        <v>1895.1</v>
      </c>
      <c s="7" r="E4" t="n">
        <v>1909.3</v>
      </c>
    </row>
    <row r="5" spans="1:5">
      <c s="4" r="A5" t="s">
        <v>94</v>
      </c>
      <c s="8" r="B5" t="n">
        <v>442.5</v>
      </c>
      <c s="8" r="C5" t="n">
        <v>452.9</v>
      </c>
      <c s="8" r="D5" t="n">
        <v>1354.2</v>
      </c>
      <c s="8" r="E5" t="n">
        <v>1355.4</v>
      </c>
    </row>
    <row r="6" spans="1:5">
      <c s="4" r="A6" t="s">
        <v>95</v>
      </c>
      <c s="5" r="B6" t="n">
        <v>176</v>
      </c>
      <c s="5" r="C6" t="n">
        <v>190</v>
      </c>
      <c s="8" r="D6" t="n">
        <v>540.9</v>
      </c>
      <c s="8" r="E6" t="n">
        <v>553.9</v>
      </c>
    </row>
    <row r="7" spans="1:5">
      <c s="4" r="A7" t="s">
        <v>96</v>
      </c>
      <c s="8" r="B7" t="n">
        <v>141.1</v>
      </c>
      <c s="8" r="C7" t="n">
        <v>141.7</v>
      </c>
      <c s="8" r="D7" t="n">
        <v>430.5</v>
      </c>
      <c s="5" r="E7" t="n">
        <v>416</v>
      </c>
    </row>
    <row r="8" spans="1:5">
      <c s="4" r="A8" t="s">
        <v>97</v>
      </c>
      <c s="8" r="B8" t="n">
        <v>2.9</v>
      </c>
      <c s="5" r="C8" t="n">
        <v>0</v>
      </c>
      <c s="8" r="D8" t="n">
        <v>2.9</v>
      </c>
      <c s="5" r="E8" t="n">
        <v>0</v>
      </c>
    </row>
    <row r="9" spans="1:5">
      <c s="4" r="A9" t="s">
        <v>98</v>
      </c>
      <c s="5" r="B9" t="n">
        <v>0</v>
      </c>
      <c s="5" r="C9" t="n">
        <v>0</v>
      </c>
      <c s="8" r="D9" t="n">
        <v>1.2</v>
      </c>
      <c s="8" r="E9" t="n">
        <v>80.40000000000001</v>
      </c>
    </row>
    <row r="10" spans="1:5">
      <c s="4" r="A10" t="s">
        <v>99</v>
      </c>
      <c s="8" r="B10" t="n">
        <v>17.1</v>
      </c>
      <c s="8" r="C10" t="n">
        <v>14.9</v>
      </c>
      <c s="5" r="D10" t="n">
        <v>49</v>
      </c>
      <c s="8" r="E10" t="n">
        <v>43.7</v>
      </c>
    </row>
    <row r="11" spans="1:5">
      <c s="4" r="A11" t="s">
        <v>100</v>
      </c>
      <c s="8" r="B11" t="n">
        <v>14.9</v>
      </c>
      <c s="8" r="C11" t="n">
        <v>33.4</v>
      </c>
      <c s="8" r="D11" t="n">
        <v>57.3</v>
      </c>
      <c s="8" r="E11" t="n">
        <v>13.8</v>
      </c>
    </row>
    <row r="12" spans="1:5">
      <c s="4" r="A12" t="s">
        <v>101</v>
      </c>
      <c s="5" r="B12" t="n">
        <v>-24</v>
      </c>
      <c s="8" r="C12" t="n">
        <v>-27.3</v>
      </c>
      <c s="8" r="D12" t="n">
        <v>-76.09999999999999</v>
      </c>
      <c s="5" r="E12" t="n">
        <v>-78</v>
      </c>
    </row>
    <row r="13" spans="1:5">
      <c s="4" r="A13" t="s">
        <v>102</v>
      </c>
      <c s="5" r="B13" t="n">
        <v>0</v>
      </c>
      <c s="8" r="C13" t="n">
        <v>-0.5</v>
      </c>
      <c s="8" r="D13" t="n">
        <v>-14.8</v>
      </c>
      <c s="8" r="E13" t="n">
        <v>-2.3</v>
      </c>
    </row>
    <row r="14" spans="1:5">
      <c s="4" r="A14" t="s">
        <v>103</v>
      </c>
      <c s="8" r="B14" t="n">
        <v>-9.1</v>
      </c>
      <c s="8" r="C14" t="n">
        <v>5.6</v>
      </c>
      <c s="8" r="D14" t="n">
        <v>-33.6</v>
      </c>
      <c s="8" r="E14" t="n">
        <v>-66.5</v>
      </c>
    </row>
    <row r="15" spans="1:5">
      <c s="4" r="A15" t="s">
        <v>104</v>
      </c>
      <c s="8" r="B15" t="n">
        <v>5.3</v>
      </c>
      <c s="5" r="C15" t="n">
        <v>1</v>
      </c>
      <c s="5" r="D15" t="n">
        <v>-3</v>
      </c>
      <c s="8" r="E15" t="n">
        <v>-16.3</v>
      </c>
    </row>
    <row r="16" spans="1:5">
      <c s="4" r="A16" t="s">
        <v>105</v>
      </c>
      <c s="7" r="B16" t="n">
        <v>-14.4</v>
      </c>
      <c s="7" r="C16" t="n">
        <v>4.6</v>
      </c>
      <c s="7" r="D16" t="n">
        <v>-30.6</v>
      </c>
      <c s="7" r="E16" t="n">
        <v>-50.2</v>
      </c>
    </row>
    <row r="17" spans="1:5">
      <c s="4" r="A17" t="s">
        <v>106</v>
      </c>
      <c s="10" r="B17" t="n">
        <v>-0.9</v>
      </c>
      <c s="10" r="C17" t="n">
        <v>0.29</v>
      </c>
      <c s="10" r="D17" t="n">
        <v>-1.92</v>
      </c>
      <c s="10" r="E17" t="n">
        <v>-3.22</v>
      </c>
    </row>
    <row r="18" spans="1:5">
      <c s="4" r="A18" t="s">
        <v>107</v>
      </c>
      <c s="10" r="B18" t="n">
        <v>-0.9</v>
      </c>
      <c s="10" r="C18" t="n">
        <v>0.29</v>
      </c>
      <c s="10" r="D18" t="n">
        <v>-1.92</v>
      </c>
      <c s="10" r="E18" t="n">
        <v>-3.22</v>
      </c>
    </row>
    <row r="19" spans="1:5">
      <c s="3" r="A19" t="s">
        <v>108</v>
      </c>
    </row>
    <row r="20" spans="1:5">
      <c s="4" r="A20" t="s">
        <v>109</v>
      </c>
      <c s="5" r="B20" t="n">
        <v>15953891</v>
      </c>
      <c s="5" r="C20" t="n">
        <v>15671819</v>
      </c>
      <c s="5" r="D20" t="n">
        <v>15939145</v>
      </c>
      <c s="5" r="E20" t="n">
        <v>15576327</v>
      </c>
    </row>
    <row r="21" spans="1:5">
      <c s="4" r="A21" t="s">
        <v>110</v>
      </c>
      <c s="5" r="B21" t="n">
        <v>15953891</v>
      </c>
      <c s="5" r="C21" t="n">
        <v>16099917</v>
      </c>
      <c s="5" r="D21" t="n">
        <v>15939145</v>
      </c>
      <c s="5" r="E21" t="n">
        <v>155763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99</v>
      </c>
      <c s="2" r="B1" t="s">
        <v>400</v>
      </c>
      <c s="2" r="C1" t="s">
        <v>401</v>
      </c>
      <c s="2" r="D1" t="s">
        <v>283</v>
      </c>
      <c s="2" r="E1" t="s">
        <v>2</v>
      </c>
      <c s="2" r="F1" t="s">
        <v>366</v>
      </c>
      <c s="2" r="G1" t="s">
        <v>91</v>
      </c>
      <c s="2" r="H1" t="s">
        <v>2</v>
      </c>
      <c s="2" r="I1" t="s">
        <v>91</v>
      </c>
      <c s="2" r="J1" t="s">
        <v>23</v>
      </c>
      <c s="2" r="K1" t="s">
        <v>3</v>
      </c>
      <c s="2" r="L1" t="s">
        <v>402</v>
      </c>
    </row>
    <row r="2" spans="1:12">
      <c s="3" r="A2" t="s">
        <v>403</v>
      </c>
    </row>
    <row r="3" spans="1:12">
      <c s="4" r="A3" t="s">
        <v>49</v>
      </c>
      <c s="9" r="E3" t="n">
        <v>14200000</v>
      </c>
      <c s="9" r="H3" t="n">
        <v>14200000</v>
      </c>
      <c s="9" r="J3" t="n">
        <v>17300000</v>
      </c>
    </row>
    <row r="4" spans="1:12">
      <c s="4" r="A4" t="s">
        <v>102</v>
      </c>
      <c s="9" r="E4" t="n">
        <v>0</v>
      </c>
      <c s="9" r="G4" t="n">
        <v>-500000</v>
      </c>
      <c s="5" r="H4" t="n">
        <v>-14800000</v>
      </c>
      <c s="9" r="I4" t="n">
        <v>-2300000</v>
      </c>
    </row>
    <row r="5" spans="1:12">
      <c s="4" r="A5" t="s">
        <v>404</v>
      </c>
      <c s="9" r="H5" t="n">
        <v>109800000</v>
      </c>
    </row>
    <row r="6" spans="1:12">
      <c s="4" r="A6" t="s">
        <v>405</v>
      </c>
    </row>
    <row r="7" spans="1:12">
      <c s="3" r="A7" t="s">
        <v>403</v>
      </c>
    </row>
    <row r="8" spans="1:12">
      <c s="4" r="A8" t="s">
        <v>406</v>
      </c>
      <c s="4" r="C8" t="s">
        <v>407</v>
      </c>
    </row>
    <row r="9" spans="1:12">
      <c s="4" r="A9" t="s">
        <v>408</v>
      </c>
      <c s="4" r="B9" t="s">
        <v>409</v>
      </c>
    </row>
    <row r="10" spans="1:12">
      <c s="4" r="A10" t="s">
        <v>410</v>
      </c>
    </row>
    <row r="11" spans="1:12">
      <c s="3" r="A11" t="s">
        <v>403</v>
      </c>
    </row>
    <row r="12" spans="1:12">
      <c s="4" r="A12" t="s">
        <v>406</v>
      </c>
      <c s="4" r="E12" t="s">
        <v>411</v>
      </c>
      <c s="4" r="H12" t="s">
        <v>411</v>
      </c>
    </row>
    <row r="13" spans="1:12">
      <c s="4" r="A13" t="s">
        <v>412</v>
      </c>
    </row>
    <row r="14" spans="1:12">
      <c s="3" r="A14" t="s">
        <v>403</v>
      </c>
    </row>
    <row r="15" spans="1:12">
      <c s="4" r="A15" t="s">
        <v>413</v>
      </c>
      <c s="9" r="D15" t="n">
        <v>350000000</v>
      </c>
    </row>
    <row r="16" spans="1:12">
      <c s="4" r="A16" t="s">
        <v>414</v>
      </c>
    </row>
    <row r="17" spans="1:12">
      <c s="3" r="A17" t="s">
        <v>403</v>
      </c>
    </row>
    <row r="18" spans="1:12">
      <c s="4" r="A18" t="s">
        <v>415</v>
      </c>
      <c s="9" r="C18" t="n">
        <v>265000000</v>
      </c>
    </row>
    <row r="19" spans="1:12">
      <c s="4" r="A19" t="s">
        <v>416</v>
      </c>
      <c s="4" r="C19" t="s">
        <v>417</v>
      </c>
    </row>
    <row r="20" spans="1:12">
      <c s="4" r="A20" t="s">
        <v>418</v>
      </c>
      <c s="9" r="C20" t="n">
        <v>251100000</v>
      </c>
    </row>
    <row r="21" spans="1:12">
      <c s="4" r="A21" t="s">
        <v>419</v>
      </c>
      <c s="4" r="E21" t="s">
        <v>420</v>
      </c>
      <c s="4" r="H21" t="s">
        <v>420</v>
      </c>
    </row>
    <row r="22" spans="1:12">
      <c s="4" r="A22" t="s">
        <v>421</v>
      </c>
    </row>
    <row r="23" spans="1:12">
      <c s="3" r="A23" t="s">
        <v>403</v>
      </c>
    </row>
    <row r="24" spans="1:12">
      <c s="4" r="A24" t="s">
        <v>102</v>
      </c>
      <c s="9" r="F24" t="n">
        <v>-14800000</v>
      </c>
    </row>
    <row r="25" spans="1:12">
      <c s="4" r="A25" t="s">
        <v>422</v>
      </c>
    </row>
    <row r="26" spans="1:12">
      <c s="3" r="A26" t="s">
        <v>403</v>
      </c>
    </row>
    <row r="27" spans="1:12">
      <c s="4" r="A27" t="s">
        <v>423</v>
      </c>
      <c s="5" r="D27" t="n">
        <v>6300000</v>
      </c>
      <c s="9" r="H27" t="n">
        <v>2700000</v>
      </c>
    </row>
    <row r="28" spans="1:12">
      <c s="4" r="A28" t="s">
        <v>49</v>
      </c>
      <c s="5" r="D28" t="n">
        <v>4600000</v>
      </c>
      <c s="9" r="E28" t="n">
        <v>2500000</v>
      </c>
      <c s="5" r="H28" t="n">
        <v>2500000</v>
      </c>
    </row>
    <row r="29" spans="1:12">
      <c s="4" r="A29" t="s">
        <v>424</v>
      </c>
    </row>
    <row r="30" spans="1:12">
      <c s="3" r="A30" t="s">
        <v>403</v>
      </c>
    </row>
    <row r="31" spans="1:12">
      <c s="4" r="A31" t="s">
        <v>415</v>
      </c>
      <c s="9" r="D31" t="n">
        <v>93000000</v>
      </c>
    </row>
    <row r="32" spans="1:12">
      <c s="4" r="A32" t="s">
        <v>102</v>
      </c>
      <c s="9" r="G32" t="n">
        <v>-500000</v>
      </c>
      <c s="9" r="J32" t="n">
        <v>-2300000</v>
      </c>
    </row>
    <row r="33" spans="1:12">
      <c s="4" r="A33" t="s">
        <v>425</v>
      </c>
    </row>
    <row r="34" spans="1:12">
      <c s="3" r="A34" t="s">
        <v>403</v>
      </c>
    </row>
    <row r="35" spans="1:12">
      <c s="4" r="A35" t="s">
        <v>426</v>
      </c>
      <c s="9" r="L35" t="n">
        <v>30000000</v>
      </c>
    </row>
    <row r="36" spans="1:12">
      <c s="4" r="A36" t="s">
        <v>427</v>
      </c>
      <c s="4" r="L36" t="s">
        <v>407</v>
      </c>
    </row>
    <row r="37" spans="1:12">
      <c s="4" r="A37" t="s">
        <v>428</v>
      </c>
      <c s="4" r="L37" t="s">
        <v>429</v>
      </c>
    </row>
    <row r="38" spans="1:12">
      <c s="4" r="A38" t="s">
        <v>430</v>
      </c>
    </row>
    <row r="39" spans="1:12">
      <c s="3" r="A39" t="s">
        <v>403</v>
      </c>
    </row>
    <row r="40" spans="1:12">
      <c s="4" r="A40" t="s">
        <v>415</v>
      </c>
      <c s="5" r="E40" t="n">
        <v>11900000</v>
      </c>
      <c s="5" r="H40" t="n">
        <v>11900000</v>
      </c>
    </row>
    <row r="41" spans="1:12">
      <c s="4" r="A41" t="s">
        <v>431</v>
      </c>
      <c s="5" r="E41" t="n">
        <v>50000000</v>
      </c>
      <c s="5" r="H41" t="n">
        <v>50000000</v>
      </c>
    </row>
    <row r="42" spans="1:12">
      <c s="4" r="A42" t="s">
        <v>432</v>
      </c>
      <c s="5" r="E42" t="n">
        <v>238100000</v>
      </c>
      <c s="5" r="H42" t="n">
        <v>238100000</v>
      </c>
    </row>
    <row r="43" spans="1:12">
      <c s="4" r="A43" t="s">
        <v>433</v>
      </c>
      <c s="9" r="E43" t="n">
        <v>208100000</v>
      </c>
      <c s="9" r="H43" t="n">
        <v>208100000</v>
      </c>
    </row>
    <row r="44" spans="1:12">
      <c s="4" r="A44" t="s">
        <v>434</v>
      </c>
    </row>
    <row r="45" spans="1:12">
      <c s="3" r="A45" t="s">
        <v>403</v>
      </c>
    </row>
    <row r="46" spans="1:12">
      <c s="4" r="A46" t="s">
        <v>415</v>
      </c>
      <c s="9" r="K46" t="n">
        <v>11900000</v>
      </c>
    </row>
    <row r="47" spans="1:12">
      <c s="4" r="A47" t="s">
        <v>431</v>
      </c>
      <c s="5" r="K47" t="n">
        <v>97000000</v>
      </c>
    </row>
    <row r="48" spans="1:12">
      <c s="4" r="A48" t="s">
        <v>432</v>
      </c>
      <c s="5" r="K48" t="n">
        <v>191100000</v>
      </c>
    </row>
    <row r="49" spans="1:12">
      <c s="4" r="A49" t="s">
        <v>433</v>
      </c>
      <c s="9" r="K49" t="n">
        <v>161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35</v>
      </c>
      <c s="2" r="B1" t="s">
        <v>436</v>
      </c>
    </row>
    <row r="2" spans="1:3">
      <c s="3" r="A2" t="s">
        <v>222</v>
      </c>
    </row>
    <row r="3" spans="1:3">
      <c s="4" r="A3" t="s">
        <v>437</v>
      </c>
      <c s="7" r="B3" t="n">
        <v>17.8</v>
      </c>
    </row>
    <row r="4" spans="1:3">
      <c s="4" r="A4" t="s">
        <v>438</v>
      </c>
    </row>
    <row r="5" spans="1:3">
      <c s="3" r="A5" t="s">
        <v>222</v>
      </c>
    </row>
    <row r="6" spans="1:3">
      <c s="4" r="A6" t="s">
        <v>439</v>
      </c>
      <c s="5" r="B6" t="n">
        <v>18</v>
      </c>
      <c s="4" r="C6" t="s">
        <v>47</v>
      </c>
    </row>
    <row r="7" spans="1:3">
      <c s="4" r="A7" t="s">
        <v>440</v>
      </c>
    </row>
    <row r="8" spans="1:3">
      <c s="3" r="A8" t="s">
        <v>222</v>
      </c>
    </row>
    <row r="9" spans="1:3">
      <c s="4" r="A9" t="s">
        <v>439</v>
      </c>
      <c s="5" r="B9" t="n">
        <v>20</v>
      </c>
      <c s="4" r="C9" t="s">
        <v>47</v>
      </c>
    </row>
    <row r="10" spans="1:3">
      <c s="4" r="A10" t="s">
        <v>441</v>
      </c>
    </row>
    <row r="11" spans="1:3">
      <c s="3" r="A11" t="s">
        <v>222</v>
      </c>
    </row>
    <row r="12" spans="1:3">
      <c s="4" r="A12" t="s">
        <v>439</v>
      </c>
      <c s="5" r="B12" t="n">
        <v>9</v>
      </c>
      <c s="4" r="C12" t="s">
        <v>47</v>
      </c>
    </row>
    <row r="13" spans="1:3">
      <c s="4" r="A13" t="s">
        <v>442</v>
      </c>
    </row>
    <row r="14" spans="1:3">
      <c s="3" r="A14" t="s">
        <v>222</v>
      </c>
    </row>
    <row r="15" spans="1:3">
      <c s="4" r="A15" t="s">
        <v>439</v>
      </c>
      <c s="5" r="B15" t="n">
        <v>10</v>
      </c>
      <c s="4" r="C15" t="s">
        <v>47</v>
      </c>
    </row>
    <row r="16" spans="1:3">
      <c s="4" r="A16" t="s">
        <v>443</v>
      </c>
    </row>
    <row r="17" spans="1:3">
      <c s="3" r="A17" t="s">
        <v>222</v>
      </c>
    </row>
    <row r="18" spans="1:3">
      <c s="4" r="A18" t="s">
        <v>439</v>
      </c>
      <c s="5" r="B18" t="n">
        <v>9</v>
      </c>
      <c s="4" r="C18" t="s">
        <v>47</v>
      </c>
    </row>
    <row r="19" spans="1:3">
      <c s="4" r="A19" t="s">
        <v>444</v>
      </c>
    </row>
    <row r="20" spans="1:3">
      <c s="3" r="A20" t="s">
        <v>222</v>
      </c>
    </row>
    <row r="21" spans="1:3">
      <c s="4" r="A21" t="s">
        <v>439</v>
      </c>
      <c s="5" r="B21" t="n">
        <v>10</v>
      </c>
      <c s="4" r="C21" t="s">
        <v>47</v>
      </c>
    </row>
    <row r="22" spans="1:3">
      <c s="4" r="A22" t="s">
        <v>375</v>
      </c>
    </row>
    <row r="23" spans="1:3">
      <c s="3" r="A23" t="s">
        <v>222</v>
      </c>
    </row>
    <row r="24" spans="1:3">
      <c s="4" r="A24" t="s">
        <v>437</v>
      </c>
      <c s="8" r="B24" t="n">
        <v>16.2</v>
      </c>
    </row>
    <row r="25" spans="1:3">
      <c s="4" r="A25" t="s">
        <v>445</v>
      </c>
    </row>
    <row r="26" spans="1:3">
      <c s="3" r="A26" t="s">
        <v>222</v>
      </c>
    </row>
    <row r="27" spans="1:3">
      <c s="4" r="A27" t="s">
        <v>439</v>
      </c>
      <c s="8" r="B27" t="n">
        <v>16.4</v>
      </c>
    </row>
    <row r="28" spans="1:3">
      <c s="4" r="A28" t="s">
        <v>446</v>
      </c>
    </row>
    <row r="29" spans="1:3">
      <c s="3" r="A29" t="s">
        <v>222</v>
      </c>
    </row>
    <row r="30" spans="1:3">
      <c s="4" r="A30" t="s">
        <v>439</v>
      </c>
      <c s="8" r="B30" t="n">
        <v>18.4</v>
      </c>
    </row>
    <row r="31" spans="1:3">
      <c s="4" r="A31" t="s">
        <v>447</v>
      </c>
    </row>
    <row r="32" spans="1:3">
      <c s="3" r="A32" t="s">
        <v>222</v>
      </c>
    </row>
    <row r="33" spans="1:3">
      <c s="4" r="A33" t="s">
        <v>437</v>
      </c>
      <c s="8" r="B33" t="n">
        <v>1.6</v>
      </c>
    </row>
    <row r="34" spans="1:3">
      <c s="4" r="A34" t="s">
        <v>448</v>
      </c>
    </row>
    <row r="35" spans="1:3">
      <c s="3" r="A35" t="s">
        <v>222</v>
      </c>
    </row>
    <row r="36" spans="1:3">
      <c s="4" r="A36" t="s">
        <v>439</v>
      </c>
      <c s="8" r="B36" t="n">
        <v>1.6</v>
      </c>
    </row>
    <row r="37" spans="1:3">
      <c s="4" r="A37" t="s">
        <v>449</v>
      </c>
    </row>
    <row r="38" spans="1:3">
      <c s="3" r="A38" t="s">
        <v>222</v>
      </c>
    </row>
    <row r="39" spans="1:3">
      <c s="4" r="A39" t="s">
        <v>439</v>
      </c>
      <c s="7" r="B39" t="n">
        <v>1.6</v>
      </c>
    </row>
    <row r="40" spans="1:3">
      <c r="A40" t="n"/>
    </row>
    <row r="41" spans="1:3">
      <c s="4" r="A41" t="s">
        <v>47</v>
      </c>
      <c s="4" r="B41" t="s">
        <v>450</v>
      </c>
    </row>
  </sheetData>
  <mergeCells count="3">
    <mergeCell ref="B1:C1"/>
    <mergeCell ref="A40:C40"/>
    <mergeCell ref="B41:C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51</v>
      </c>
      <c s="2" r="B1" t="s">
        <v>1</v>
      </c>
    </row>
    <row r="2" spans="1:2">
      <c s="2" r="B2" t="s">
        <v>436</v>
      </c>
    </row>
    <row r="3" spans="1:2">
      <c s="3" r="A3" t="s">
        <v>222</v>
      </c>
    </row>
    <row r="4" spans="1:2">
      <c s="4" r="A4" t="s">
        <v>452</v>
      </c>
      <c s="4" r="B4" t="s">
        <v>333</v>
      </c>
    </row>
    <row r="5" spans="1:2">
      <c s="4" r="A5" t="s">
        <v>453</v>
      </c>
    </row>
    <row r="6" spans="1:2">
      <c s="3" r="A6" t="s">
        <v>222</v>
      </c>
    </row>
    <row r="7" spans="1:2">
      <c s="4" r="A7" t="s">
        <v>437</v>
      </c>
      <c s="7" r="B7" t="n">
        <v>2.7</v>
      </c>
    </row>
    <row r="8" spans="1:2">
      <c s="4" r="A8" t="s">
        <v>454</v>
      </c>
    </row>
    <row r="9" spans="1:2">
      <c s="3" r="A9" t="s">
        <v>222</v>
      </c>
    </row>
    <row r="10" spans="1:2">
      <c s="4" r="A10" t="s">
        <v>437</v>
      </c>
      <c s="8" r="B10" t="n">
        <v>1.7</v>
      </c>
    </row>
    <row r="11" spans="1:2">
      <c s="4" r="A11" t="s">
        <v>455</v>
      </c>
    </row>
    <row r="12" spans="1:2">
      <c s="3" r="A12" t="s">
        <v>222</v>
      </c>
    </row>
    <row r="13" spans="1:2">
      <c s="4" r="A13" t="s">
        <v>437</v>
      </c>
      <c s="8" r="B13" t="n">
        <v>0.6</v>
      </c>
    </row>
    <row r="14" spans="1:2">
      <c s="4" r="A14" t="s">
        <v>456</v>
      </c>
    </row>
    <row r="15" spans="1:2">
      <c s="3" r="A15" t="s">
        <v>222</v>
      </c>
    </row>
    <row r="16" spans="1:2">
      <c s="4" r="A16" t="s">
        <v>437</v>
      </c>
      <c s="7" r="B16" t="n">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s>
  <sheetData>
    <row r="1" spans="1:4">
      <c s="1" r="A1" t="s">
        <v>457</v>
      </c>
      <c s="2" r="B1" t="s">
        <v>90</v>
      </c>
      <c s="2" r="C1" t="s">
        <v>1</v>
      </c>
    </row>
    <row r="2" spans="1:4">
      <c s="2" r="B2" t="s">
        <v>436</v>
      </c>
      <c s="2" r="C2" t="s">
        <v>436</v>
      </c>
    </row>
    <row r="3" spans="1:4">
      <c s="3" r="A3" t="s">
        <v>222</v>
      </c>
    </row>
    <row r="4" spans="1:4">
      <c s="4" r="A4" t="s">
        <v>458</v>
      </c>
      <c s="9" r="C4" t="n">
        <v>1</v>
      </c>
      <c s="4" r="D4" t="s">
        <v>459</v>
      </c>
    </row>
    <row r="5" spans="1:4">
      <c s="4" r="A5" t="s">
        <v>437</v>
      </c>
      <c s="7" r="B5" t="n">
        <v>25.2</v>
      </c>
      <c s="8" r="C5" t="n">
        <v>25.2</v>
      </c>
    </row>
    <row r="6" spans="1:4">
      <c s="4" r="A6" t="s">
        <v>438</v>
      </c>
    </row>
    <row r="7" spans="1:4">
      <c s="3" r="A7" t="s">
        <v>222</v>
      </c>
    </row>
    <row r="8" spans="1:4">
      <c s="4" r="A8" t="s">
        <v>439</v>
      </c>
      <c s="8" r="B8" t="n">
        <v>26.2</v>
      </c>
      <c s="8" r="C8" t="n">
        <v>26.2</v>
      </c>
    </row>
    <row r="9" spans="1:4">
      <c s="4" r="A9" t="s">
        <v>440</v>
      </c>
    </row>
    <row r="10" spans="1:4">
      <c s="3" r="A10" t="s">
        <v>222</v>
      </c>
    </row>
    <row r="11" spans="1:4">
      <c s="4" r="A11" t="s">
        <v>439</v>
      </c>
      <c s="8" r="B11" t="n">
        <v>27.2</v>
      </c>
      <c s="8" r="C11" t="n">
        <v>27.2</v>
      </c>
    </row>
    <row r="12" spans="1:4">
      <c s="4" r="A12" t="s">
        <v>460</v>
      </c>
    </row>
    <row r="13" spans="1:4">
      <c s="3" r="A13" t="s">
        <v>222</v>
      </c>
    </row>
    <row r="14" spans="1:4">
      <c s="4" r="A14" t="s">
        <v>458</v>
      </c>
      <c s="8" r="B14" t="n">
        <v>6.5</v>
      </c>
    </row>
    <row r="15" spans="1:4">
      <c s="4" r="A15" t="s">
        <v>437</v>
      </c>
      <c s="5" r="B15" t="n">
        <v>10</v>
      </c>
      <c s="5" r="C15" t="n">
        <v>10</v>
      </c>
    </row>
    <row r="16" spans="1:4">
      <c s="4" r="A16" t="s">
        <v>461</v>
      </c>
    </row>
    <row r="17" spans="1:4">
      <c s="3" r="A17" t="s">
        <v>222</v>
      </c>
    </row>
    <row r="18" spans="1:4">
      <c s="4" r="A18" t="s">
        <v>458</v>
      </c>
      <c s="8" r="B18" t="n">
        <v>0.8</v>
      </c>
    </row>
    <row r="19" spans="1:4">
      <c s="4" r="A19" t="s">
        <v>462</v>
      </c>
    </row>
    <row r="20" spans="1:4">
      <c s="3" r="A20" t="s">
        <v>222</v>
      </c>
    </row>
    <row r="21" spans="1:4">
      <c s="4" r="A21" t="s">
        <v>437</v>
      </c>
      <c s="8" r="B21" t="n">
        <v>5.4</v>
      </c>
      <c s="8" r="C21" t="n">
        <v>5.4</v>
      </c>
    </row>
    <row r="22" spans="1:4">
      <c s="4" r="A22" t="s">
        <v>463</v>
      </c>
    </row>
    <row r="23" spans="1:4">
      <c s="3" r="A23" t="s">
        <v>222</v>
      </c>
    </row>
    <row r="24" spans="1:4">
      <c s="4" r="A24" t="s">
        <v>437</v>
      </c>
      <c s="8" r="B24" t="n">
        <v>9.800000000000001</v>
      </c>
      <c s="8" r="C24" t="n">
        <v>9.800000000000001</v>
      </c>
    </row>
    <row r="25" spans="1:4">
      <c s="4" r="A25" t="s">
        <v>393</v>
      </c>
    </row>
    <row r="26" spans="1:4">
      <c s="3" r="A26" t="s">
        <v>222</v>
      </c>
    </row>
    <row r="27" spans="1:4">
      <c s="4" r="A27" t="s">
        <v>437</v>
      </c>
      <c s="8" r="B27" t="n">
        <v>0.9</v>
      </c>
      <c s="8" r="C27" t="n">
        <v>0.9</v>
      </c>
    </row>
    <row r="28" spans="1:4">
      <c s="4" r="A28" t="s">
        <v>464</v>
      </c>
    </row>
    <row r="29" spans="1:4">
      <c s="3" r="A29" t="s">
        <v>222</v>
      </c>
    </row>
    <row r="30" spans="1:4">
      <c s="4" r="A30" t="s">
        <v>439</v>
      </c>
      <c s="8" r="B30" t="n">
        <v>0.9</v>
      </c>
      <c s="8" r="C30" t="n">
        <v>0.9</v>
      </c>
    </row>
    <row r="31" spans="1:4">
      <c s="4" r="A31" t="s">
        <v>465</v>
      </c>
    </row>
    <row r="32" spans="1:4">
      <c s="3" r="A32" t="s">
        <v>222</v>
      </c>
    </row>
    <row r="33" spans="1:4">
      <c s="4" r="A33" t="s">
        <v>439</v>
      </c>
      <c s="8" r="B33" t="n">
        <v>0.9</v>
      </c>
      <c s="8" r="C33" t="n">
        <v>0.9</v>
      </c>
    </row>
    <row r="34" spans="1:4">
      <c s="4" r="A34" t="s">
        <v>375</v>
      </c>
    </row>
    <row r="35" spans="1:4">
      <c s="3" r="A35" t="s">
        <v>222</v>
      </c>
    </row>
    <row r="36" spans="1:4">
      <c s="4" r="A36" t="s">
        <v>437</v>
      </c>
      <c s="8" r="B36" t="n">
        <v>1.3</v>
      </c>
      <c s="8" r="C36" t="n">
        <v>1.3</v>
      </c>
    </row>
    <row r="37" spans="1:4">
      <c s="4" r="A37" t="s">
        <v>445</v>
      </c>
    </row>
    <row r="38" spans="1:4">
      <c s="3" r="A38" t="s">
        <v>222</v>
      </c>
    </row>
    <row r="39" spans="1:4">
      <c s="4" r="A39" t="s">
        <v>439</v>
      </c>
      <c s="8" r="B39" t="n">
        <v>1.3</v>
      </c>
      <c s="8" r="C39" t="n">
        <v>1.3</v>
      </c>
    </row>
    <row r="40" spans="1:4">
      <c s="4" r="A40" t="s">
        <v>446</v>
      </c>
    </row>
    <row r="41" spans="1:4">
      <c s="3" r="A41" t="s">
        <v>222</v>
      </c>
    </row>
    <row r="42" spans="1:4">
      <c s="4" r="A42" t="s">
        <v>439</v>
      </c>
      <c s="8" r="B42" t="n">
        <v>1.3</v>
      </c>
      <c s="8" r="C42" t="n">
        <v>1.3</v>
      </c>
    </row>
    <row r="43" spans="1:4">
      <c s="4" r="A43" t="s">
        <v>371</v>
      </c>
    </row>
    <row r="44" spans="1:4">
      <c s="3" r="A44" t="s">
        <v>222</v>
      </c>
    </row>
    <row r="45" spans="1:4">
      <c s="4" r="A45" t="s">
        <v>437</v>
      </c>
      <c s="5" r="B45" t="n">
        <v>23</v>
      </c>
      <c s="5" r="C45" t="n">
        <v>23</v>
      </c>
    </row>
    <row r="46" spans="1:4">
      <c s="4" r="A46" t="s">
        <v>466</v>
      </c>
    </row>
    <row r="47" spans="1:4">
      <c s="3" r="A47" t="s">
        <v>222</v>
      </c>
    </row>
    <row r="48" spans="1:4">
      <c s="4" r="A48" t="s">
        <v>439</v>
      </c>
      <c s="5" r="B48" t="n">
        <v>24</v>
      </c>
      <c s="5" r="C48" t="n">
        <v>24</v>
      </c>
    </row>
    <row r="49" spans="1:4">
      <c s="4" r="A49" t="s">
        <v>467</v>
      </c>
    </row>
    <row r="50" spans="1:4">
      <c s="3" r="A50" t="s">
        <v>222</v>
      </c>
    </row>
    <row r="51" spans="1:4">
      <c s="4" r="A51" t="s">
        <v>439</v>
      </c>
      <c s="9" r="B51" t="n">
        <v>25</v>
      </c>
      <c s="9" r="C51" t="n">
        <v>25</v>
      </c>
    </row>
    <row r="52" spans="1:4">
      <c r="A52" t="n"/>
    </row>
    <row r="53" spans="1:4">
      <c s="4" r="A53" t="s">
        <v>47</v>
      </c>
      <c s="4" r="B53" t="s">
        <v>468</v>
      </c>
    </row>
    <row r="54" spans="1:4">
      <c s="4" r="A54" t="s">
        <v>315</v>
      </c>
      <c s="4" r="B54" t="s">
        <v>469</v>
      </c>
    </row>
  </sheetData>
  <mergeCells count="6">
    <mergeCell ref="A1:A2"/>
    <mergeCell ref="C1:D1"/>
    <mergeCell ref="C2:D2"/>
    <mergeCell ref="A52:D52"/>
    <mergeCell ref="B53:D53"/>
    <mergeCell ref="B54:D5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70</v>
      </c>
      <c s="2" r="B1" t="s">
        <v>90</v>
      </c>
      <c s="2" r="C1" t="s">
        <v>1</v>
      </c>
    </row>
    <row r="2" spans="1:3">
      <c s="2" r="B2" t="s">
        <v>436</v>
      </c>
      <c s="2" r="C2" t="s">
        <v>436</v>
      </c>
    </row>
    <row r="3" spans="1:3">
      <c s="3" r="A3" t="s">
        <v>222</v>
      </c>
    </row>
    <row r="4" spans="1:3">
      <c s="4" r="A4" t="s">
        <v>458</v>
      </c>
      <c s="7" r="C4" t="n">
        <v>2.9</v>
      </c>
    </row>
    <row r="5" spans="1:3">
      <c s="4" r="A5" t="s">
        <v>439</v>
      </c>
      <c s="9" r="B5" t="n">
        <v>21</v>
      </c>
      <c s="5" r="C5" t="n">
        <v>21</v>
      </c>
    </row>
    <row r="6" spans="1:3">
      <c s="4" r="A6" t="s">
        <v>437</v>
      </c>
      <c s="8" r="B6" t="n">
        <v>20.5</v>
      </c>
      <c s="8" r="C6" t="n">
        <v>20.5</v>
      </c>
    </row>
    <row r="7" spans="1:3">
      <c s="4" r="A7" t="s">
        <v>471</v>
      </c>
    </row>
    <row r="8" spans="1:3">
      <c s="3" r="A8" t="s">
        <v>222</v>
      </c>
    </row>
    <row r="9" spans="1:3">
      <c s="4" r="A9" t="s">
        <v>458</v>
      </c>
      <c s="8" r="C9" t="n">
        <v>2.9</v>
      </c>
    </row>
    <row r="10" spans="1:3">
      <c s="4" r="A10" t="s">
        <v>472</v>
      </c>
    </row>
    <row r="11" spans="1:3">
      <c s="3" r="A11" t="s">
        <v>222</v>
      </c>
    </row>
    <row r="12" spans="1:3">
      <c s="4" r="A12" t="s">
        <v>458</v>
      </c>
      <c s="8" r="B12" t="n">
        <v>2.5</v>
      </c>
    </row>
    <row r="13" spans="1:3">
      <c s="4" r="A13" t="s">
        <v>437</v>
      </c>
      <c s="8" r="B13" t="n">
        <v>20.1</v>
      </c>
      <c s="8" r="C13" t="n">
        <v>20.1</v>
      </c>
    </row>
    <row r="14" spans="1:3">
      <c s="4" r="A14" t="s">
        <v>473</v>
      </c>
    </row>
    <row r="15" spans="1:3">
      <c s="3" r="A15" t="s">
        <v>222</v>
      </c>
    </row>
    <row r="16" spans="1:3">
      <c s="4" r="A16" t="s">
        <v>458</v>
      </c>
      <c s="5" r="C16" t="n">
        <v>0</v>
      </c>
    </row>
    <row r="17" spans="1:3">
      <c s="4" r="A17" t="s">
        <v>437</v>
      </c>
      <c s="7" r="B17" t="n">
        <v>0.4</v>
      </c>
      <c s="7" r="C17" t="n">
        <v>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s="1" r="A1" t="s">
        <v>474</v>
      </c>
      <c s="2" r="C1" t="s">
        <v>90</v>
      </c>
      <c s="2" r="D1" t="s">
        <v>1</v>
      </c>
    </row>
    <row r="2" spans="1:5">
      <c s="2" r="C2" t="s">
        <v>2</v>
      </c>
      <c s="2" r="D2" t="s">
        <v>2</v>
      </c>
      <c s="2" r="E2" t="s">
        <v>400</v>
      </c>
    </row>
    <row r="3" spans="1:5">
      <c s="3" r="A3" t="s">
        <v>222</v>
      </c>
    </row>
    <row r="4" spans="1:5">
      <c s="4" r="A4" t="s">
        <v>458</v>
      </c>
      <c s="4" r="B4" t="s">
        <v>47</v>
      </c>
      <c s="7" r="D4" t="n">
        <v>3.7</v>
      </c>
    </row>
    <row r="5" spans="1:5">
      <c s="4" r="A5" t="s">
        <v>438</v>
      </c>
    </row>
    <row r="6" spans="1:5">
      <c s="3" r="A6" t="s">
        <v>222</v>
      </c>
    </row>
    <row r="7" spans="1:5">
      <c s="4" r="A7" t="s">
        <v>439</v>
      </c>
      <c s="9" r="C7" t="n">
        <v>12</v>
      </c>
      <c s="5" r="D7" t="n">
        <v>12</v>
      </c>
      <c s="9" r="E7" t="n">
        <v>10</v>
      </c>
    </row>
    <row r="8" spans="1:5">
      <c s="4" r="A8" t="s">
        <v>440</v>
      </c>
    </row>
    <row r="9" spans="1:5">
      <c s="3" r="A9" t="s">
        <v>222</v>
      </c>
    </row>
    <row r="10" spans="1:5">
      <c s="4" r="A10" t="s">
        <v>439</v>
      </c>
      <c s="5" r="C10" t="n">
        <v>17</v>
      </c>
      <c s="5" r="D10" t="n">
        <v>17</v>
      </c>
      <c s="9" r="E10" t="n">
        <v>15</v>
      </c>
    </row>
    <row r="11" spans="1:5">
      <c s="4" r="A11" t="s">
        <v>475</v>
      </c>
    </row>
    <row r="12" spans="1:5">
      <c s="3" r="A12" t="s">
        <v>222</v>
      </c>
    </row>
    <row r="13" spans="1:5">
      <c s="4" r="A13" t="s">
        <v>458</v>
      </c>
      <c s="7" r="C13" t="n">
        <v>2.8</v>
      </c>
      <c s="7" r="D13" t="n">
        <v>7.6</v>
      </c>
    </row>
    <row r="14" spans="1:5">
      <c r="A14" t="n"/>
    </row>
    <row r="15" spans="1:5">
      <c s="4" r="A15" t="s">
        <v>47</v>
      </c>
      <c s="4" r="B15" t="s">
        <v>476</v>
      </c>
    </row>
  </sheetData>
  <mergeCells count="3">
    <mergeCell ref="A1:B2"/>
    <mergeCell ref="A14:D14"/>
    <mergeCell ref="B15:D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477</v>
      </c>
      <c s="2" r="B1" t="s">
        <v>1</v>
      </c>
    </row>
    <row r="2" spans="1:3">
      <c s="2" r="B2" t="s">
        <v>436</v>
      </c>
    </row>
    <row r="3" spans="1:3">
      <c s="3" r="A3" t="s">
        <v>222</v>
      </c>
    </row>
    <row r="4" spans="1:3">
      <c s="4" r="A4" t="s">
        <v>458</v>
      </c>
      <c s="7" r="B4" t="n">
        <v>2.6</v>
      </c>
      <c s="4" r="C4" t="s">
        <v>459</v>
      </c>
    </row>
    <row r="5" spans="1:3">
      <c s="4" r="A5" t="s">
        <v>471</v>
      </c>
    </row>
    <row r="6" spans="1:3">
      <c s="3" r="A6" t="s">
        <v>222</v>
      </c>
    </row>
    <row r="7" spans="1:3">
      <c s="4" r="A7" t="s">
        <v>458</v>
      </c>
      <c s="8" r="B7" t="n">
        <v>1.8</v>
      </c>
      <c s="4" r="C7" t="s">
        <v>459</v>
      </c>
    </row>
    <row r="8" spans="1:3">
      <c s="4" r="A8" t="s">
        <v>473</v>
      </c>
    </row>
    <row r="9" spans="1:3">
      <c s="3" r="A9" t="s">
        <v>222</v>
      </c>
    </row>
    <row r="10" spans="1:3">
      <c s="4" r="A10" t="s">
        <v>458</v>
      </c>
      <c s="8" r="B10" t="n">
        <v>0.8</v>
      </c>
      <c s="4" r="C10" t="s">
        <v>459</v>
      </c>
    </row>
    <row r="11" spans="1:3">
      <c s="4" r="A11" t="s">
        <v>375</v>
      </c>
    </row>
    <row r="12" spans="1:3">
      <c s="3" r="A12" t="s">
        <v>222</v>
      </c>
    </row>
    <row r="13" spans="1:3">
      <c s="4" r="A13" t="s">
        <v>458</v>
      </c>
      <c s="8" r="B13" t="n">
        <v>2.8</v>
      </c>
      <c s="4" r="C13" t="s">
        <v>47</v>
      </c>
    </row>
    <row r="14" spans="1:3">
      <c s="4" r="A14" t="s">
        <v>478</v>
      </c>
    </row>
    <row r="15" spans="1:3">
      <c s="3" r="A15" t="s">
        <v>222</v>
      </c>
    </row>
    <row r="16" spans="1:3">
      <c s="4" r="A16" t="s">
        <v>458</v>
      </c>
      <c s="8" r="B16" t="n">
        <v>1.8</v>
      </c>
    </row>
    <row r="17" spans="1:3">
      <c s="4" r="A17" t="s">
        <v>479</v>
      </c>
    </row>
    <row r="18" spans="1:3">
      <c s="3" r="A18" t="s">
        <v>222</v>
      </c>
    </row>
    <row r="19" spans="1:3">
      <c s="4" r="A19" t="s">
        <v>458</v>
      </c>
      <c s="5" r="B19" t="n">
        <v>1</v>
      </c>
    </row>
    <row r="20" spans="1:3">
      <c s="4" r="A20" t="s">
        <v>445</v>
      </c>
    </row>
    <row r="21" spans="1:3">
      <c s="3" r="A21" t="s">
        <v>222</v>
      </c>
    </row>
    <row r="22" spans="1:3">
      <c s="4" r="A22" t="s">
        <v>439</v>
      </c>
      <c s="5" r="B22" t="n">
        <v>5</v>
      </c>
    </row>
    <row r="23" spans="1:3">
      <c s="4" r="A23" t="s">
        <v>446</v>
      </c>
    </row>
    <row r="24" spans="1:3">
      <c s="3" r="A24" t="s">
        <v>222</v>
      </c>
    </row>
    <row r="25" spans="1:3">
      <c s="4" r="A25" t="s">
        <v>439</v>
      </c>
      <c s="5" r="B25" t="n">
        <v>6</v>
      </c>
    </row>
    <row r="26" spans="1:3">
      <c s="4" r="A26" t="s">
        <v>371</v>
      </c>
    </row>
    <row r="27" spans="1:3">
      <c s="3" r="A27" t="s">
        <v>222</v>
      </c>
    </row>
    <row r="28" spans="1:3">
      <c s="4" r="A28" t="s">
        <v>458</v>
      </c>
      <c s="8" r="B28" t="n">
        <v>0.9</v>
      </c>
      <c s="4" r="C28" t="s">
        <v>47</v>
      </c>
    </row>
    <row r="29" spans="1:3">
      <c s="4" r="A29" t="s">
        <v>480</v>
      </c>
    </row>
    <row r="30" spans="1:3">
      <c s="3" r="A30" t="s">
        <v>222</v>
      </c>
    </row>
    <row r="31" spans="1:3">
      <c s="4" r="A31" t="s">
        <v>458</v>
      </c>
      <c s="7" r="B31" t="n">
        <v>0.9</v>
      </c>
      <c s="4" r="C31" t="s">
        <v>47</v>
      </c>
    </row>
    <row r="32" spans="1:3">
      <c r="A32" t="n"/>
    </row>
    <row r="33" spans="1:3">
      <c s="4" r="A33" t="s">
        <v>47</v>
      </c>
      <c s="4" r="B33" t="s">
        <v>481</v>
      </c>
    </row>
    <row r="34" spans="1:3">
      <c s="4" r="A34" t="s">
        <v>315</v>
      </c>
      <c s="4" r="B34" t="s">
        <v>482</v>
      </c>
    </row>
  </sheetData>
  <mergeCells count="6">
    <mergeCell ref="A1:A2"/>
    <mergeCell ref="B1:C1"/>
    <mergeCell ref="B2:C2"/>
    <mergeCell ref="A32:C32"/>
    <mergeCell ref="B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483</v>
      </c>
      <c s="2" r="C1" t="s">
        <v>90</v>
      </c>
      <c s="2" r="D1" t="s">
        <v>1</v>
      </c>
    </row>
    <row r="2" spans="1:4">
      <c s="2" r="C2" t="s">
        <v>2</v>
      </c>
      <c s="2" r="D2" t="s">
        <v>2</v>
      </c>
    </row>
    <row r="3" spans="1:4">
      <c s="4" r="A3" t="s">
        <v>225</v>
      </c>
    </row>
    <row r="4" spans="1:4">
      <c s="3" r="A4" t="s">
        <v>484</v>
      </c>
    </row>
    <row r="5" spans="1:4">
      <c s="4" r="A5" t="s">
        <v>485</v>
      </c>
      <c s="7" r="D5" t="n">
        <v>5.2</v>
      </c>
    </row>
    <row r="6" spans="1:4">
      <c s="4" r="A6" t="s">
        <v>486</v>
      </c>
      <c s="4" r="B6" t="s">
        <v>47</v>
      </c>
      <c s="8" r="D6" t="n">
        <v>2.5</v>
      </c>
    </row>
    <row r="7" spans="1:4">
      <c s="4" r="A7" t="s">
        <v>487</v>
      </c>
      <c s="8" r="D7" t="n">
        <v>-7.4</v>
      </c>
    </row>
    <row r="8" spans="1:4">
      <c s="4" r="A8" t="s">
        <v>488</v>
      </c>
      <c s="7" r="C8" t="n">
        <v>0.3</v>
      </c>
      <c s="8" r="D8" t="n">
        <v>0.3</v>
      </c>
    </row>
    <row r="9" spans="1:4">
      <c s="4" r="A9" t="s">
        <v>489</v>
      </c>
      <c s="4" r="B9" t="s">
        <v>47</v>
      </c>
      <c s="8" r="D9" t="n">
        <v>2.5</v>
      </c>
    </row>
    <row r="10" spans="1:4">
      <c s="4" r="A10" t="s">
        <v>490</v>
      </c>
    </row>
    <row r="11" spans="1:4">
      <c s="3" r="A11" t="s">
        <v>484</v>
      </c>
    </row>
    <row r="12" spans="1:4">
      <c s="4" r="A12" t="s">
        <v>486</v>
      </c>
      <c s="4" r="B12" t="s">
        <v>47</v>
      </c>
      <c s="8" r="D12" t="n">
        <v>2.1</v>
      </c>
    </row>
    <row r="13" spans="1:4">
      <c s="4" r="A13" t="s">
        <v>489</v>
      </c>
      <c s="4" r="B13" t="s">
        <v>47</v>
      </c>
      <c s="8" r="D13" t="n">
        <v>2.1</v>
      </c>
    </row>
    <row r="14" spans="1:4">
      <c s="4" r="A14" t="s">
        <v>491</v>
      </c>
    </row>
    <row r="15" spans="1:4">
      <c s="3" r="A15" t="s">
        <v>484</v>
      </c>
    </row>
    <row r="16" spans="1:4">
      <c s="4" r="A16" t="s">
        <v>486</v>
      </c>
      <c s="4" r="B16" t="s">
        <v>47</v>
      </c>
      <c s="8" r="D16" t="n">
        <v>0.4</v>
      </c>
    </row>
    <row r="17" spans="1:4">
      <c s="4" r="A17" t="s">
        <v>489</v>
      </c>
      <c s="4" r="B17" t="s">
        <v>47</v>
      </c>
      <c s="8" r="D17" t="n">
        <v>0.4</v>
      </c>
    </row>
    <row r="18" spans="1:4">
      <c s="4" r="A18" t="s">
        <v>492</v>
      </c>
    </row>
    <row r="19" spans="1:4">
      <c s="3" r="A19" t="s">
        <v>484</v>
      </c>
    </row>
    <row r="20" spans="1:4">
      <c s="4" r="A20" t="s">
        <v>485</v>
      </c>
      <c s="8" r="D20" t="n">
        <v>5.2</v>
      </c>
    </row>
    <row r="21" spans="1:4">
      <c s="4" r="A21" t="s">
        <v>486</v>
      </c>
      <c s="4" r="B21" t="s">
        <v>47</v>
      </c>
      <c s="8" r="D21" t="n">
        <v>-0.1</v>
      </c>
    </row>
    <row r="22" spans="1:4">
      <c s="4" r="A22" t="s">
        <v>487</v>
      </c>
      <c s="8" r="D22" t="n">
        <v>-4.8</v>
      </c>
    </row>
    <row r="23" spans="1:4">
      <c s="4" r="A23" t="s">
        <v>488</v>
      </c>
      <c s="8" r="C23" t="n">
        <v>0.3</v>
      </c>
      <c s="8" r="D23" t="n">
        <v>0.3</v>
      </c>
    </row>
    <row r="24" spans="1:4">
      <c s="4" r="A24" t="s">
        <v>489</v>
      </c>
      <c s="4" r="B24" t="s">
        <v>47</v>
      </c>
      <c s="8" r="D24" t="n">
        <v>-0.1</v>
      </c>
    </row>
    <row r="25" spans="1:4">
      <c s="4" r="A25" t="s">
        <v>493</v>
      </c>
    </row>
    <row r="26" spans="1:4">
      <c s="3" r="A26" t="s">
        <v>484</v>
      </c>
    </row>
    <row r="27" spans="1:4">
      <c s="4" r="A27" t="s">
        <v>485</v>
      </c>
      <c s="5" r="D27" t="n">
        <v>0</v>
      </c>
    </row>
    <row r="28" spans="1:4">
      <c s="4" r="A28" t="s">
        <v>486</v>
      </c>
      <c s="4" r="B28" t="s">
        <v>47</v>
      </c>
      <c s="8" r="D28" t="n">
        <v>2.6</v>
      </c>
    </row>
    <row r="29" spans="1:4">
      <c s="4" r="A29" t="s">
        <v>487</v>
      </c>
      <c s="8" r="D29" t="n">
        <v>-2.6</v>
      </c>
    </row>
    <row r="30" spans="1:4">
      <c s="4" r="A30" t="s">
        <v>488</v>
      </c>
      <c s="5" r="C30" t="n">
        <v>0</v>
      </c>
      <c s="5" r="D30" t="n">
        <v>0</v>
      </c>
    </row>
    <row r="31" spans="1:4">
      <c s="4" r="A31" t="s">
        <v>489</v>
      </c>
      <c s="4" r="B31" t="s">
        <v>47</v>
      </c>
      <c s="8" r="D31" t="n">
        <v>2.6</v>
      </c>
    </row>
    <row r="32" spans="1:4">
      <c s="4" r="A32" t="s">
        <v>229</v>
      </c>
    </row>
    <row r="33" spans="1:4">
      <c s="3" r="A33" t="s">
        <v>484</v>
      </c>
    </row>
    <row r="34" spans="1:4">
      <c s="4" r="A34" t="s">
        <v>485</v>
      </c>
      <c s="8" r="D34" t="n">
        <v>0.5</v>
      </c>
    </row>
    <row r="35" spans="1:4">
      <c s="4" r="A35" t="s">
        <v>486</v>
      </c>
      <c s="4" r="B35" t="s">
        <v>315</v>
      </c>
      <c s="8" r="D35" t="n">
        <v>-0.3</v>
      </c>
    </row>
    <row r="36" spans="1:4">
      <c s="4" r="A36" t="s">
        <v>487</v>
      </c>
      <c s="8" r="D36" t="n">
        <v>-0.2</v>
      </c>
    </row>
    <row r="37" spans="1:4">
      <c s="4" r="A37" t="s">
        <v>488</v>
      </c>
      <c s="5" r="C37" t="n">
        <v>0</v>
      </c>
      <c s="5" r="D37" t="n">
        <v>0</v>
      </c>
    </row>
    <row r="38" spans="1:4">
      <c s="4" r="A38" t="s">
        <v>489</v>
      </c>
      <c s="4" r="B38" t="s">
        <v>315</v>
      </c>
      <c s="8" r="D38" t="n">
        <v>-0.3</v>
      </c>
    </row>
    <row r="39" spans="1:4">
      <c s="4" r="A39" t="s">
        <v>494</v>
      </c>
    </row>
    <row r="40" spans="1:4">
      <c s="3" r="A40" t="s">
        <v>484</v>
      </c>
    </row>
    <row r="41" spans="1:4">
      <c s="4" r="A41" t="s">
        <v>485</v>
      </c>
      <c s="5" r="D41" t="n">
        <v>0</v>
      </c>
    </row>
    <row r="42" spans="1:4">
      <c s="4" r="A42" t="s">
        <v>486</v>
      </c>
      <c s="4" r="B42" t="s">
        <v>315</v>
      </c>
      <c s="5" r="D42" t="n">
        <v>0</v>
      </c>
    </row>
    <row r="43" spans="1:4">
      <c s="4" r="A43" t="s">
        <v>487</v>
      </c>
      <c s="5" r="D43" t="n">
        <v>0</v>
      </c>
    </row>
    <row r="44" spans="1:4">
      <c s="4" r="A44" t="s">
        <v>488</v>
      </c>
      <c s="5" r="C44" t="n">
        <v>0</v>
      </c>
      <c s="5" r="D44" t="n">
        <v>0</v>
      </c>
    </row>
    <row r="45" spans="1:4">
      <c s="4" r="A45" t="s">
        <v>489</v>
      </c>
      <c s="4" r="B45" t="s">
        <v>315</v>
      </c>
      <c s="5" r="D45" t="n">
        <v>0</v>
      </c>
    </row>
    <row r="46" spans="1:4">
      <c s="4" r="A46" t="s">
        <v>495</v>
      </c>
    </row>
    <row r="47" spans="1:4">
      <c s="3" r="A47" t="s">
        <v>484</v>
      </c>
    </row>
    <row r="48" spans="1:4">
      <c s="4" r="A48" t="s">
        <v>485</v>
      </c>
      <c s="8" r="D48" t="n">
        <v>0.5</v>
      </c>
    </row>
    <row r="49" spans="1:4">
      <c s="4" r="A49" t="s">
        <v>486</v>
      </c>
      <c s="4" r="B49" t="s">
        <v>315</v>
      </c>
      <c s="8" r="D49" t="n">
        <v>-0.3</v>
      </c>
    </row>
    <row r="50" spans="1:4">
      <c s="4" r="A50" t="s">
        <v>487</v>
      </c>
      <c s="8" r="D50" t="n">
        <v>-0.2</v>
      </c>
    </row>
    <row r="51" spans="1:4">
      <c s="4" r="A51" t="s">
        <v>488</v>
      </c>
      <c s="5" r="C51" t="n">
        <v>0</v>
      </c>
      <c s="5" r="D51" t="n">
        <v>0</v>
      </c>
    </row>
    <row r="52" spans="1:4">
      <c s="4" r="A52" t="s">
        <v>489</v>
      </c>
      <c s="4" r="B52" t="s">
        <v>315</v>
      </c>
      <c s="8" r="D52" t="n">
        <v>-0.3</v>
      </c>
    </row>
    <row r="53" spans="1:4">
      <c s="4" r="A53" t="s">
        <v>231</v>
      </c>
    </row>
    <row r="54" spans="1:4">
      <c s="3" r="A54" t="s">
        <v>484</v>
      </c>
    </row>
    <row r="55" spans="1:4">
      <c s="4" r="A55" t="s">
        <v>485</v>
      </c>
      <c s="8" r="D55" t="n">
        <v>1.7</v>
      </c>
    </row>
    <row r="56" spans="1:4">
      <c s="4" r="A56" t="s">
        <v>486</v>
      </c>
      <c s="4" r="B56" t="s">
        <v>496</v>
      </c>
      <c s="5" r="D56" t="n">
        <v>1</v>
      </c>
    </row>
    <row r="57" spans="1:4">
      <c s="4" r="A57" t="s">
        <v>487</v>
      </c>
      <c s="8" r="D57" t="n">
        <v>-1.5</v>
      </c>
    </row>
    <row r="58" spans="1:4">
      <c s="4" r="A58" t="s">
        <v>62</v>
      </c>
      <c s="8" r="D58" t="n">
        <v>-0.2</v>
      </c>
    </row>
    <row r="59" spans="1:4">
      <c s="4" r="A59" t="s">
        <v>488</v>
      </c>
      <c s="5" r="C59" t="n">
        <v>1</v>
      </c>
      <c s="5" r="D59" t="n">
        <v>1</v>
      </c>
    </row>
    <row r="60" spans="1:4">
      <c s="4" r="A60" t="s">
        <v>489</v>
      </c>
      <c s="4" r="B60" t="s">
        <v>496</v>
      </c>
      <c s="5" r="D60" t="n">
        <v>1</v>
      </c>
    </row>
    <row r="61" spans="1:4">
      <c s="4" r="A61" t="s">
        <v>497</v>
      </c>
    </row>
    <row r="62" spans="1:4">
      <c s="3" r="A62" t="s">
        <v>484</v>
      </c>
    </row>
    <row r="63" spans="1:4">
      <c s="4" r="A63" t="s">
        <v>485</v>
      </c>
      <c s="8" r="D63" t="n">
        <v>0.7</v>
      </c>
    </row>
    <row r="64" spans="1:4">
      <c s="4" r="A64" t="s">
        <v>486</v>
      </c>
      <c s="4" r="B64" t="s">
        <v>496</v>
      </c>
      <c s="8" r="D64" t="n">
        <v>0.4</v>
      </c>
    </row>
    <row r="65" spans="1:4">
      <c s="4" r="A65" t="s">
        <v>487</v>
      </c>
      <c s="8" r="D65" t="n">
        <v>-0.6</v>
      </c>
    </row>
    <row r="66" spans="1:4">
      <c s="4" r="A66" t="s">
        <v>62</v>
      </c>
      <c s="5" r="D66" t="n">
        <v>0</v>
      </c>
    </row>
    <row r="67" spans="1:4">
      <c s="4" r="A67" t="s">
        <v>488</v>
      </c>
      <c s="8" r="C67" t="n">
        <v>0.5</v>
      </c>
      <c s="8" r="D67" t="n">
        <v>0.5</v>
      </c>
    </row>
    <row r="68" spans="1:4">
      <c s="4" r="A68" t="s">
        <v>489</v>
      </c>
      <c s="4" r="B68" t="s">
        <v>496</v>
      </c>
      <c s="8" r="D68" t="n">
        <v>0.4</v>
      </c>
    </row>
    <row r="69" spans="1:4">
      <c s="4" r="A69" t="s">
        <v>498</v>
      </c>
    </row>
    <row r="70" spans="1:4">
      <c s="3" r="A70" t="s">
        <v>484</v>
      </c>
    </row>
    <row r="71" spans="1:4">
      <c s="4" r="A71" t="s">
        <v>485</v>
      </c>
      <c s="5" r="D71" t="n">
        <v>1</v>
      </c>
    </row>
    <row r="72" spans="1:4">
      <c s="4" r="A72" t="s">
        <v>486</v>
      </c>
      <c s="4" r="B72" t="s">
        <v>496</v>
      </c>
      <c s="8" r="D72" t="n">
        <v>0.6</v>
      </c>
    </row>
    <row r="73" spans="1:4">
      <c s="4" r="A73" t="s">
        <v>487</v>
      </c>
      <c s="8" r="D73" t="n">
        <v>-0.9</v>
      </c>
    </row>
    <row r="74" spans="1:4">
      <c s="4" r="A74" t="s">
        <v>62</v>
      </c>
      <c s="8" r="D74" t="n">
        <v>-0.2</v>
      </c>
    </row>
    <row r="75" spans="1:4">
      <c s="4" r="A75" t="s">
        <v>488</v>
      </c>
      <c s="8" r="C75" t="n">
        <v>0.5</v>
      </c>
      <c s="8" r="D75" t="n">
        <v>0.5</v>
      </c>
    </row>
    <row r="76" spans="1:4">
      <c s="4" r="A76" t="s">
        <v>489</v>
      </c>
      <c s="4" r="B76" t="s">
        <v>496</v>
      </c>
      <c s="8" r="D76" t="n">
        <v>0.6</v>
      </c>
    </row>
    <row r="77" spans="1:4">
      <c s="4" r="A77" t="s">
        <v>499</v>
      </c>
    </row>
    <row r="78" spans="1:4">
      <c s="3" r="A78" t="s">
        <v>484</v>
      </c>
    </row>
    <row r="79" spans="1:4">
      <c s="4" r="A79" t="s">
        <v>486</v>
      </c>
      <c s="8" r="C79" t="n">
        <v>6.5</v>
      </c>
    </row>
    <row r="80" spans="1:4">
      <c s="4" r="A80" t="s">
        <v>489</v>
      </c>
      <c s="8" r="C80" t="n">
        <v>6.5</v>
      </c>
    </row>
    <row r="81" spans="1:4">
      <c s="4" r="A81" t="s">
        <v>234</v>
      </c>
    </row>
    <row r="82" spans="1:4">
      <c s="3" r="A82" t="s">
        <v>484</v>
      </c>
    </row>
    <row r="83" spans="1:4">
      <c s="4" r="A83" t="s">
        <v>485</v>
      </c>
      <c s="8" r="D83" t="n">
        <v>0.4</v>
      </c>
    </row>
    <row r="84" spans="1:4">
      <c s="4" r="A84" t="s">
        <v>486</v>
      </c>
      <c s="8" r="D84" t="n">
        <v>2.9</v>
      </c>
    </row>
    <row r="85" spans="1:4">
      <c s="4" r="A85" t="s">
        <v>487</v>
      </c>
      <c s="8" r="D85" t="n">
        <v>-0.7</v>
      </c>
    </row>
    <row r="86" spans="1:4">
      <c s="4" r="A86" t="s">
        <v>488</v>
      </c>
      <c s="8" r="C86" t="n">
        <v>2.6</v>
      </c>
      <c s="8" r="D86" t="n">
        <v>2.6</v>
      </c>
    </row>
    <row r="87" spans="1:4">
      <c s="4" r="A87" t="s">
        <v>489</v>
      </c>
      <c s="8" r="D87" t="n">
        <v>2.9</v>
      </c>
    </row>
    <row r="88" spans="1:4">
      <c s="4" r="A88" t="s">
        <v>500</v>
      </c>
    </row>
    <row r="89" spans="1:4">
      <c s="3" r="A89" t="s">
        <v>484</v>
      </c>
    </row>
    <row r="90" spans="1:4">
      <c s="4" r="A90" t="s">
        <v>485</v>
      </c>
      <c s="8" r="D90" t="n">
        <v>0.4</v>
      </c>
    </row>
    <row r="91" spans="1:4">
      <c s="4" r="A91" t="s">
        <v>486</v>
      </c>
      <c s="8" r="D91" t="n">
        <v>2.9</v>
      </c>
    </row>
    <row r="92" spans="1:4">
      <c s="4" r="A92" t="s">
        <v>487</v>
      </c>
      <c s="8" r="D92" t="n">
        <v>-0.7</v>
      </c>
    </row>
    <row r="93" spans="1:4">
      <c s="4" r="A93" t="s">
        <v>488</v>
      </c>
      <c s="8" r="C93" t="n">
        <v>2.6</v>
      </c>
      <c s="8" r="D93" t="n">
        <v>2.6</v>
      </c>
    </row>
    <row r="94" spans="1:4">
      <c s="4" r="A94" t="s">
        <v>489</v>
      </c>
      <c s="8" r="D94" t="n">
        <v>2.9</v>
      </c>
    </row>
    <row r="95" spans="1:4">
      <c s="4" r="A95" t="s">
        <v>501</v>
      </c>
    </row>
    <row r="96" spans="1:4">
      <c s="3" r="A96" t="s">
        <v>484</v>
      </c>
    </row>
    <row r="97" spans="1:4">
      <c s="4" r="A97" t="s">
        <v>485</v>
      </c>
      <c s="5" r="D97" t="n">
        <v>0</v>
      </c>
    </row>
    <row r="98" spans="1:4">
      <c s="4" r="A98" t="s">
        <v>486</v>
      </c>
      <c s="5" r="D98" t="n">
        <v>0</v>
      </c>
    </row>
    <row r="99" spans="1:4">
      <c s="4" r="A99" t="s">
        <v>487</v>
      </c>
      <c s="5" r="D99" t="n">
        <v>0</v>
      </c>
    </row>
    <row r="100" spans="1:4">
      <c s="4" r="A100" t="s">
        <v>488</v>
      </c>
      <c s="5" r="C100" t="n">
        <v>0</v>
      </c>
      <c s="5" r="D100" t="n">
        <v>0</v>
      </c>
    </row>
    <row r="101" spans="1:4">
      <c s="4" r="A101" t="s">
        <v>489</v>
      </c>
      <c s="5" r="D101" t="n">
        <v>0</v>
      </c>
    </row>
    <row r="102" spans="1:4">
      <c s="4" r="A102" t="s">
        <v>236</v>
      </c>
    </row>
    <row r="103" spans="1:4">
      <c s="3" r="A103" t="s">
        <v>484</v>
      </c>
    </row>
    <row r="104" spans="1:4">
      <c s="4" r="A104" t="s">
        <v>485</v>
      </c>
      <c s="5" r="D104" t="n">
        <v>0</v>
      </c>
    </row>
    <row r="105" spans="1:4">
      <c s="4" r="A105" t="s">
        <v>486</v>
      </c>
      <c s="4" r="B105" t="s">
        <v>502</v>
      </c>
      <c s="8" r="D105" t="n">
        <v>3.7</v>
      </c>
    </row>
    <row r="106" spans="1:4">
      <c s="4" r="A106" t="s">
        <v>487</v>
      </c>
      <c s="8" r="D106" t="n">
        <v>-2.2</v>
      </c>
    </row>
    <row r="107" spans="1:4">
      <c s="4" r="A107" t="s">
        <v>62</v>
      </c>
      <c s="8" r="D107" t="n">
        <v>0.1</v>
      </c>
    </row>
    <row r="108" spans="1:4">
      <c s="4" r="A108" t="s">
        <v>488</v>
      </c>
      <c s="8" r="C108" t="n">
        <v>1.6</v>
      </c>
      <c s="8" r="D108" t="n">
        <v>1.6</v>
      </c>
    </row>
    <row r="109" spans="1:4">
      <c s="4" r="A109" t="s">
        <v>489</v>
      </c>
      <c s="4" r="B109" t="s">
        <v>502</v>
      </c>
      <c s="8" r="D109" t="n">
        <v>3.7</v>
      </c>
    </row>
    <row r="110" spans="1:4">
      <c s="4" r="A110" t="s">
        <v>503</v>
      </c>
    </row>
    <row r="111" spans="1:4">
      <c s="3" r="A111" t="s">
        <v>484</v>
      </c>
    </row>
    <row r="112" spans="1:4">
      <c s="4" r="A112" t="s">
        <v>485</v>
      </c>
      <c s="5" r="D112" t="n">
        <v>0</v>
      </c>
    </row>
    <row r="113" spans="1:4">
      <c s="4" r="A113" t="s">
        <v>486</v>
      </c>
      <c s="4" r="B113" t="s">
        <v>502</v>
      </c>
      <c s="8" r="D113" t="n">
        <v>2.7</v>
      </c>
    </row>
    <row r="114" spans="1:4">
      <c s="4" r="A114" t="s">
        <v>487</v>
      </c>
      <c s="8" r="D114" t="n">
        <v>-1.2</v>
      </c>
    </row>
    <row r="115" spans="1:4">
      <c s="4" r="A115" t="s">
        <v>62</v>
      </c>
      <c s="8" r="D115" t="n">
        <v>-0.1</v>
      </c>
    </row>
    <row r="116" spans="1:4">
      <c s="4" r="A116" t="s">
        <v>488</v>
      </c>
      <c s="8" r="C116" t="n">
        <v>1.4</v>
      </c>
      <c s="8" r="D116" t="n">
        <v>1.4</v>
      </c>
    </row>
    <row r="117" spans="1:4">
      <c s="4" r="A117" t="s">
        <v>489</v>
      </c>
      <c s="4" r="B117" t="s">
        <v>502</v>
      </c>
      <c s="8" r="D117" t="n">
        <v>2.7</v>
      </c>
    </row>
    <row r="118" spans="1:4">
      <c s="4" r="A118" t="s">
        <v>504</v>
      </c>
    </row>
    <row r="119" spans="1:4">
      <c s="3" r="A119" t="s">
        <v>484</v>
      </c>
    </row>
    <row r="120" spans="1:4">
      <c s="4" r="A120" t="s">
        <v>485</v>
      </c>
      <c s="5" r="D120" t="n">
        <v>0</v>
      </c>
    </row>
    <row r="121" spans="1:4">
      <c s="4" r="A121" t="s">
        <v>486</v>
      </c>
      <c s="4" r="B121" t="s">
        <v>502</v>
      </c>
      <c s="5" r="D121" t="n">
        <v>1</v>
      </c>
    </row>
    <row r="122" spans="1:4">
      <c s="4" r="A122" t="s">
        <v>487</v>
      </c>
      <c s="5" r="D122" t="n">
        <v>-1</v>
      </c>
    </row>
    <row r="123" spans="1:4">
      <c s="4" r="A123" t="s">
        <v>62</v>
      </c>
      <c s="8" r="D123" t="n">
        <v>0.2</v>
      </c>
    </row>
    <row r="124" spans="1:4">
      <c s="4" r="A124" t="s">
        <v>488</v>
      </c>
      <c s="8" r="C124" t="n">
        <v>0.2</v>
      </c>
      <c s="8" r="D124" t="n">
        <v>0.2</v>
      </c>
    </row>
    <row r="125" spans="1:4">
      <c s="4" r="A125" t="s">
        <v>489</v>
      </c>
      <c s="4" r="B125" t="s">
        <v>502</v>
      </c>
      <c s="5" r="D125" t="n">
        <v>1</v>
      </c>
    </row>
    <row r="126" spans="1:4">
      <c s="4" r="A126" t="s">
        <v>505</v>
      </c>
    </row>
    <row r="127" spans="1:4">
      <c s="3" r="A127" t="s">
        <v>484</v>
      </c>
    </row>
    <row r="128" spans="1:4">
      <c s="4" r="A128" t="s">
        <v>486</v>
      </c>
      <c s="8" r="D128" t="n">
        <v>3.9</v>
      </c>
    </row>
    <row r="129" spans="1:4">
      <c s="4" r="A129" t="s">
        <v>489</v>
      </c>
      <c s="8" r="D129" t="n">
        <v>3.9</v>
      </c>
    </row>
    <row r="130" spans="1:4">
      <c s="4" r="A130" t="s">
        <v>238</v>
      </c>
    </row>
    <row r="131" spans="1:4">
      <c s="3" r="A131" t="s">
        <v>484</v>
      </c>
    </row>
    <row r="132" spans="1:4">
      <c s="4" r="A132" t="s">
        <v>485</v>
      </c>
      <c s="5" r="D132" t="n">
        <v>0</v>
      </c>
    </row>
    <row r="133" spans="1:4">
      <c s="4" r="A133" t="s">
        <v>486</v>
      </c>
      <c s="4" r="B133" t="s">
        <v>506</v>
      </c>
      <c s="8" r="D133" t="n">
        <v>2.6</v>
      </c>
    </row>
    <row r="134" spans="1:4">
      <c s="4" r="A134" t="s">
        <v>487</v>
      </c>
      <c s="8" r="D134" t="n">
        <v>-1.8</v>
      </c>
    </row>
    <row r="135" spans="1:4">
      <c s="4" r="A135" t="s">
        <v>488</v>
      </c>
      <c s="8" r="C135" t="n">
        <v>0.8</v>
      </c>
      <c s="8" r="D135" t="n">
        <v>0.8</v>
      </c>
    </row>
    <row r="136" spans="1:4">
      <c s="4" r="A136" t="s">
        <v>489</v>
      </c>
      <c s="4" r="B136" t="s">
        <v>506</v>
      </c>
      <c s="8" r="D136" t="n">
        <v>2.6</v>
      </c>
    </row>
    <row r="137" spans="1:4">
      <c s="4" r="A137" t="s">
        <v>507</v>
      </c>
    </row>
    <row r="138" spans="1:4">
      <c s="3" r="A138" t="s">
        <v>484</v>
      </c>
    </row>
    <row r="139" spans="1:4">
      <c s="4" r="A139" t="s">
        <v>486</v>
      </c>
      <c s="4" r="B139" t="s">
        <v>508</v>
      </c>
      <c s="8" r="D139" t="n">
        <v>2.8</v>
      </c>
    </row>
    <row r="140" spans="1:4">
      <c s="4" r="A140" t="s">
        <v>489</v>
      </c>
      <c s="4" r="B140" t="s">
        <v>508</v>
      </c>
      <c s="8" r="D140" t="n">
        <v>2.8</v>
      </c>
    </row>
    <row r="141" spans="1:4">
      <c s="4" r="A141" t="s">
        <v>509</v>
      </c>
    </row>
    <row r="142" spans="1:4">
      <c s="3" r="A142" t="s">
        <v>484</v>
      </c>
    </row>
    <row r="143" spans="1:4">
      <c s="4" r="A143" t="s">
        <v>486</v>
      </c>
      <c s="4" r="B143" t="s">
        <v>508</v>
      </c>
      <c s="8" r="D143" t="n">
        <v>0.9</v>
      </c>
    </row>
    <row r="144" spans="1:4">
      <c s="4" r="A144" t="s">
        <v>489</v>
      </c>
      <c s="4" r="B144" t="s">
        <v>508</v>
      </c>
      <c s="8" r="D144" t="n">
        <v>0.9</v>
      </c>
    </row>
    <row r="145" spans="1:4">
      <c s="4" r="A145" t="s">
        <v>510</v>
      </c>
    </row>
    <row r="146" spans="1:4">
      <c s="3" r="A146" t="s">
        <v>484</v>
      </c>
    </row>
    <row r="147" spans="1:4">
      <c s="4" r="A147" t="s">
        <v>485</v>
      </c>
      <c s="5" r="D147" t="n">
        <v>0</v>
      </c>
    </row>
    <row r="148" spans="1:4">
      <c s="4" r="A148" t="s">
        <v>486</v>
      </c>
      <c s="4" r="B148" t="s">
        <v>506</v>
      </c>
      <c s="8" r="D148" t="n">
        <v>1.8</v>
      </c>
    </row>
    <row r="149" spans="1:4">
      <c s="4" r="A149" t="s">
        <v>487</v>
      </c>
      <c s="8" r="D149" t="n">
        <v>-1.3</v>
      </c>
    </row>
    <row r="150" spans="1:4">
      <c s="4" r="A150" t="s">
        <v>488</v>
      </c>
      <c s="8" r="C150" t="n">
        <v>0.5</v>
      </c>
      <c s="8" r="D150" t="n">
        <v>0.5</v>
      </c>
    </row>
    <row r="151" spans="1:4">
      <c s="4" r="A151" t="s">
        <v>489</v>
      </c>
      <c s="4" r="B151" t="s">
        <v>506</v>
      </c>
      <c s="8" r="D151" t="n">
        <v>1.8</v>
      </c>
    </row>
    <row r="152" spans="1:4">
      <c s="4" r="A152" t="s">
        <v>511</v>
      </c>
    </row>
    <row r="153" spans="1:4">
      <c s="3" r="A153" t="s">
        <v>484</v>
      </c>
    </row>
    <row r="154" spans="1:4">
      <c s="4" r="A154" t="s">
        <v>486</v>
      </c>
      <c s="8" r="D154" t="n">
        <v>1.8</v>
      </c>
    </row>
    <row r="155" spans="1:4">
      <c s="4" r="A155" t="s">
        <v>489</v>
      </c>
      <c s="8" r="D155" t="n">
        <v>1.8</v>
      </c>
    </row>
    <row r="156" spans="1:4">
      <c s="4" r="A156" t="s">
        <v>512</v>
      </c>
    </row>
    <row r="157" spans="1:4">
      <c s="3" r="A157" t="s">
        <v>484</v>
      </c>
    </row>
    <row r="158" spans="1:4">
      <c s="4" r="A158" t="s">
        <v>485</v>
      </c>
      <c s="5" r="D158" t="n">
        <v>0</v>
      </c>
    </row>
    <row r="159" spans="1:4">
      <c s="4" r="A159" t="s">
        <v>486</v>
      </c>
      <c s="4" r="B159" t="s">
        <v>506</v>
      </c>
      <c s="8" r="D159" t="n">
        <v>0.8</v>
      </c>
    </row>
    <row r="160" spans="1:4">
      <c s="4" r="A160" t="s">
        <v>487</v>
      </c>
      <c s="8" r="D160" t="n">
        <v>-0.5</v>
      </c>
    </row>
    <row r="161" spans="1:4">
      <c s="4" r="A161" t="s">
        <v>488</v>
      </c>
      <c s="7" r="C161" t="n">
        <v>0.3</v>
      </c>
      <c s="8" r="D161" t="n">
        <v>0.3</v>
      </c>
    </row>
    <row r="162" spans="1:4">
      <c s="4" r="A162" t="s">
        <v>489</v>
      </c>
      <c s="4" r="B162" t="s">
        <v>506</v>
      </c>
      <c s="8" r="D162" t="n">
        <v>0.8</v>
      </c>
    </row>
    <row r="163" spans="1:4">
      <c s="4" r="A163" t="s">
        <v>513</v>
      </c>
    </row>
    <row r="164" spans="1:4">
      <c s="3" r="A164" t="s">
        <v>484</v>
      </c>
    </row>
    <row r="165" spans="1:4">
      <c s="4" r="A165" t="s">
        <v>486</v>
      </c>
      <c s="5" r="D165" t="n">
        <v>1</v>
      </c>
    </row>
    <row r="166" spans="1:4">
      <c s="4" r="A166" t="s">
        <v>489</v>
      </c>
      <c s="5" r="D166" t="n">
        <v>1</v>
      </c>
    </row>
    <row r="167" spans="1:4">
      <c s="4" r="A167" t="s">
        <v>514</v>
      </c>
    </row>
    <row r="168" spans="1:4">
      <c s="3" r="A168" t="s">
        <v>484</v>
      </c>
    </row>
    <row r="169" spans="1:4">
      <c s="4" r="A169" t="s">
        <v>486</v>
      </c>
      <c s="8" r="D169" t="n">
        <v>1.1</v>
      </c>
    </row>
    <row r="170" spans="1:4">
      <c s="4" r="A170" t="s">
        <v>489</v>
      </c>
      <c s="7" r="D170" t="n">
        <v>1.1</v>
      </c>
    </row>
    <row r="171" spans="1:4">
      <c r="A171" t="n"/>
    </row>
    <row r="172" spans="1:4">
      <c s="4" r="A172" t="s">
        <v>47</v>
      </c>
      <c s="4" r="B172" t="s">
        <v>515</v>
      </c>
    </row>
    <row r="173" spans="1:4">
      <c s="4" r="A173" t="s">
        <v>315</v>
      </c>
      <c s="4" r="B173" t="s">
        <v>516</v>
      </c>
    </row>
    <row r="174" spans="1:4">
      <c s="4" r="A174" t="s">
        <v>319</v>
      </c>
      <c s="4" r="B174" t="s">
        <v>468</v>
      </c>
    </row>
    <row r="175" spans="1:4">
      <c s="4" r="A175" t="s">
        <v>517</v>
      </c>
      <c s="4" r="B175" t="s">
        <v>469</v>
      </c>
    </row>
    <row r="176" spans="1:4">
      <c s="4" r="A176" t="s">
        <v>502</v>
      </c>
      <c s="4" r="B176" t="s">
        <v>476</v>
      </c>
    </row>
    <row r="177" spans="1:4">
      <c s="4" r="A177" t="s">
        <v>508</v>
      </c>
      <c s="4" r="B177" t="s">
        <v>481</v>
      </c>
    </row>
    <row r="178" spans="1:4">
      <c s="4" r="A178" t="s">
        <v>518</v>
      </c>
      <c s="4" r="B178" t="s">
        <v>482</v>
      </c>
    </row>
  </sheetData>
  <mergeCells count="9">
    <mergeCell ref="A1:B2"/>
    <mergeCell ref="A171:C171"/>
    <mergeCell ref="B172:C172"/>
    <mergeCell ref="B173:C173"/>
    <mergeCell ref="B174:C174"/>
    <mergeCell ref="B175:C175"/>
    <mergeCell ref="B176:C176"/>
    <mergeCell ref="B177:C177"/>
    <mergeCell ref="B178:C17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19</v>
      </c>
      <c s="2" r="C1" t="s">
        <v>90</v>
      </c>
      <c s="2" r="E1" t="s">
        <v>1</v>
      </c>
    </row>
    <row r="2" spans="1:6">
      <c s="2" r="C2" t="s">
        <v>2</v>
      </c>
      <c s="2" r="D2" t="s">
        <v>91</v>
      </c>
      <c s="2" r="E2" t="s">
        <v>2</v>
      </c>
      <c s="2" r="F2" t="s">
        <v>91</v>
      </c>
    </row>
    <row r="3" spans="1:6">
      <c s="4" r="A3" t="s">
        <v>225</v>
      </c>
    </row>
    <row r="4" spans="1:6">
      <c s="3" r="A4" t="s">
        <v>222</v>
      </c>
    </row>
    <row r="5" spans="1:6">
      <c s="4" r="A5" t="s">
        <v>458</v>
      </c>
      <c s="4" r="B5" t="s">
        <v>47</v>
      </c>
      <c s="7" r="E5" t="n">
        <v>2.5</v>
      </c>
    </row>
    <row r="6" spans="1:6">
      <c s="4" r="A6" t="s">
        <v>229</v>
      </c>
    </row>
    <row r="7" spans="1:6">
      <c s="3" r="A7" t="s">
        <v>222</v>
      </c>
    </row>
    <row r="8" spans="1:6">
      <c s="4" r="A8" t="s">
        <v>458</v>
      </c>
      <c s="4" r="B8" t="s">
        <v>315</v>
      </c>
      <c s="8" r="E8" t="n">
        <v>-0.3</v>
      </c>
    </row>
    <row r="9" spans="1:6">
      <c s="4" r="A9" t="s">
        <v>231</v>
      </c>
    </row>
    <row r="10" spans="1:6">
      <c s="3" r="A10" t="s">
        <v>222</v>
      </c>
    </row>
    <row r="11" spans="1:6">
      <c s="4" r="A11" t="s">
        <v>458</v>
      </c>
      <c s="4" r="B11" t="s">
        <v>496</v>
      </c>
      <c s="5" r="E11" t="n">
        <v>1</v>
      </c>
    </row>
    <row r="12" spans="1:6">
      <c s="4" r="A12" t="s">
        <v>236</v>
      </c>
    </row>
    <row r="13" spans="1:6">
      <c s="3" r="A13" t="s">
        <v>222</v>
      </c>
    </row>
    <row r="14" spans="1:6">
      <c s="4" r="A14" t="s">
        <v>458</v>
      </c>
      <c s="4" r="B14" t="s">
        <v>502</v>
      </c>
      <c s="8" r="E14" t="n">
        <v>3.7</v>
      </c>
    </row>
    <row r="15" spans="1:6">
      <c s="4" r="A15" t="s">
        <v>234</v>
      </c>
    </row>
    <row r="16" spans="1:6">
      <c s="3" r="A16" t="s">
        <v>222</v>
      </c>
    </row>
    <row r="17" spans="1:6">
      <c s="4" r="A17" t="s">
        <v>458</v>
      </c>
      <c s="8" r="E17" t="n">
        <v>2.9</v>
      </c>
    </row>
    <row r="18" spans="1:6">
      <c s="4" r="A18" t="s">
        <v>175</v>
      </c>
    </row>
    <row r="19" spans="1:6">
      <c s="3" r="A19" t="s">
        <v>222</v>
      </c>
    </row>
    <row r="20" spans="1:6">
      <c s="4" r="A20" t="s">
        <v>458</v>
      </c>
      <c s="7" r="C20" t="n">
        <v>12.9</v>
      </c>
      <c s="7" r="D20" t="n">
        <v>3.5</v>
      </c>
      <c s="8" r="E20" t="n">
        <v>23.9</v>
      </c>
      <c s="7" r="F20" t="n">
        <v>7.9</v>
      </c>
    </row>
    <row r="21" spans="1:6">
      <c s="4" r="A21" t="s">
        <v>520</v>
      </c>
    </row>
    <row r="22" spans="1:6">
      <c s="3" r="A22" t="s">
        <v>222</v>
      </c>
    </row>
    <row r="23" spans="1:6">
      <c s="4" r="A23" t="s">
        <v>458</v>
      </c>
      <c s="8" r="C23" t="n">
        <v>0.1</v>
      </c>
      <c s="8" r="D23" t="n">
        <v>1.1</v>
      </c>
      <c s="8" r="E23" t="n">
        <v>2.5</v>
      </c>
      <c s="8" r="F23" t="n">
        <v>3.8</v>
      </c>
    </row>
    <row r="24" spans="1:6">
      <c s="4" r="A24" t="s">
        <v>521</v>
      </c>
    </row>
    <row r="25" spans="1:6">
      <c s="3" r="A25" t="s">
        <v>222</v>
      </c>
    </row>
    <row r="26" spans="1:6">
      <c s="4" r="A26" t="s">
        <v>458</v>
      </c>
      <c s="8" r="E26" t="n">
        <v>-0.3</v>
      </c>
      <c s="8" r="F26" t="n">
        <v>0.9</v>
      </c>
    </row>
    <row r="27" spans="1:6">
      <c s="4" r="A27" t="s">
        <v>522</v>
      </c>
    </row>
    <row r="28" spans="1:6">
      <c s="3" r="A28" t="s">
        <v>222</v>
      </c>
    </row>
    <row r="29" spans="1:6">
      <c s="4" r="A29" t="s">
        <v>458</v>
      </c>
      <c s="8" r="C29" t="n">
        <v>7.3</v>
      </c>
      <c s="8" r="D29" t="n">
        <v>2.4</v>
      </c>
      <c s="8" r="E29" t="n">
        <v>7.5</v>
      </c>
      <c s="8" r="F29" t="n">
        <v>3.2</v>
      </c>
    </row>
    <row r="30" spans="1:6">
      <c s="4" r="A30" t="s">
        <v>523</v>
      </c>
    </row>
    <row r="31" spans="1:6">
      <c s="3" r="A31" t="s">
        <v>222</v>
      </c>
    </row>
    <row r="32" spans="1:6">
      <c s="4" r="A32" t="s">
        <v>458</v>
      </c>
      <c s="8" r="C32" t="n">
        <v>2.8</v>
      </c>
      <c s="5" r="D32" t="n">
        <v>0</v>
      </c>
      <c s="8" r="E32" t="n">
        <v>7.6</v>
      </c>
      <c s="5" r="F32" t="n">
        <v>0</v>
      </c>
    </row>
    <row r="33" spans="1:6">
      <c s="4" r="A33" t="s">
        <v>524</v>
      </c>
    </row>
    <row r="34" spans="1:6">
      <c s="3" r="A34" t="s">
        <v>222</v>
      </c>
    </row>
    <row r="35" spans="1:6">
      <c s="4" r="A35" t="s">
        <v>458</v>
      </c>
      <c s="8" r="C35" t="n">
        <v>2.5</v>
      </c>
      <c s="5" r="D35" t="n">
        <v>0</v>
      </c>
      <c s="8" r="E35" t="n">
        <v>2.9</v>
      </c>
      <c s="5" r="F35" t="n">
        <v>0</v>
      </c>
    </row>
    <row r="36" spans="1:6">
      <c s="4" r="A36" t="s">
        <v>525</v>
      </c>
    </row>
    <row r="37" spans="1:6">
      <c s="3" r="A37" t="s">
        <v>222</v>
      </c>
    </row>
    <row r="38" spans="1:6">
      <c s="4" r="A38" t="s">
        <v>458</v>
      </c>
      <c s="8" r="C38" t="n">
        <v>0.2</v>
      </c>
      <c s="5" r="D38" t="n">
        <v>0</v>
      </c>
      <c s="8" r="E38" t="n">
        <v>3.7</v>
      </c>
      <c s="5" r="F38" t="n">
        <v>0</v>
      </c>
    </row>
    <row r="39" spans="1:6">
      <c s="4" r="A39" t="s">
        <v>526</v>
      </c>
    </row>
    <row r="40" spans="1:6">
      <c s="3" r="A40" t="s">
        <v>222</v>
      </c>
    </row>
    <row r="41" spans="1:6">
      <c s="4" r="A41" t="s">
        <v>458</v>
      </c>
      <c s="8" r="C41" t="n">
        <v>1.7</v>
      </c>
      <c s="8" r="D41" t="n">
        <v>2.1</v>
      </c>
      <c s="8" r="E41" t="n">
        <v>2.9</v>
      </c>
      <c s="8" r="F41" t="n">
        <v>2.9</v>
      </c>
    </row>
    <row r="42" spans="1:6">
      <c s="4" r="A42" t="s">
        <v>527</v>
      </c>
    </row>
    <row r="43" spans="1:6">
      <c s="3" r="A43" t="s">
        <v>222</v>
      </c>
    </row>
    <row r="44" spans="1:6">
      <c s="4" r="A44" t="s">
        <v>458</v>
      </c>
      <c s="5" r="C44" t="n">
        <v>0</v>
      </c>
      <c s="5" r="D44" t="n">
        <v>0</v>
      </c>
      <c s="8" r="E44" t="n">
        <v>0.1</v>
      </c>
      <c s="5" r="F44" t="n">
        <v>0</v>
      </c>
    </row>
    <row r="45" spans="1:6">
      <c s="4" r="A45" t="s">
        <v>528</v>
      </c>
    </row>
    <row r="46" spans="1:6">
      <c s="3" r="A46" t="s">
        <v>222</v>
      </c>
    </row>
    <row r="47" spans="1:6">
      <c s="4" r="A47" t="s">
        <v>458</v>
      </c>
      <c s="5" r="E47" t="n">
        <v>0</v>
      </c>
      <c s="8" r="F47" t="n">
        <v>0.3</v>
      </c>
    </row>
    <row r="48" spans="1:6">
      <c s="4" r="A48" t="s">
        <v>529</v>
      </c>
    </row>
    <row r="49" spans="1:6">
      <c s="3" r="A49" t="s">
        <v>222</v>
      </c>
    </row>
    <row r="50" spans="1:6">
      <c s="4" r="A50" t="s">
        <v>458</v>
      </c>
      <c s="8" r="C50" t="n">
        <v>0.8</v>
      </c>
      <c s="8" r="D50" t="n">
        <v>2.1</v>
      </c>
      <c s="5" r="E50" t="n">
        <v>1</v>
      </c>
      <c s="8" r="F50" t="n">
        <v>2.6</v>
      </c>
    </row>
    <row r="51" spans="1:6">
      <c s="4" r="A51" t="s">
        <v>530</v>
      </c>
    </row>
    <row r="52" spans="1:6">
      <c s="3" r="A52" t="s">
        <v>222</v>
      </c>
    </row>
    <row r="53" spans="1:6">
      <c s="4" r="A53" t="s">
        <v>458</v>
      </c>
      <c s="8" r="C53" t="n">
        <v>0.2</v>
      </c>
      <c s="5" r="D53" t="n">
        <v>0</v>
      </c>
      <c s="8" r="E53" t="n">
        <v>0.7</v>
      </c>
      <c s="5" r="F53" t="n">
        <v>0</v>
      </c>
    </row>
    <row r="54" spans="1:6">
      <c s="4" r="A54" t="s">
        <v>531</v>
      </c>
    </row>
    <row r="55" spans="1:6">
      <c s="3" r="A55" t="s">
        <v>222</v>
      </c>
    </row>
    <row r="56" spans="1:6">
      <c s="4" r="A56" t="s">
        <v>458</v>
      </c>
      <c s="8" r="C56" t="n">
        <v>0.6</v>
      </c>
      <c s="5" r="D56" t="n">
        <v>0</v>
      </c>
      <c s="8" r="E56" t="n">
        <v>0.6</v>
      </c>
      <c s="5" r="F56" t="n">
        <v>0</v>
      </c>
    </row>
    <row r="57" spans="1:6">
      <c s="4" r="A57" t="s">
        <v>532</v>
      </c>
    </row>
    <row r="58" spans="1:6">
      <c s="3" r="A58" t="s">
        <v>222</v>
      </c>
    </row>
    <row r="59" spans="1:6">
      <c s="4" r="A59" t="s">
        <v>458</v>
      </c>
      <c s="8" r="C59" t="n">
        <v>0.1</v>
      </c>
      <c s="5" r="D59" t="n">
        <v>0</v>
      </c>
      <c s="8" r="E59" t="n">
        <v>0.5</v>
      </c>
      <c s="5" r="F59" t="n">
        <v>0</v>
      </c>
    </row>
    <row r="60" spans="1:6">
      <c s="4" r="A60" t="s">
        <v>533</v>
      </c>
    </row>
    <row r="61" spans="1:6">
      <c s="3" r="A61" t="s">
        <v>222</v>
      </c>
    </row>
    <row r="62" spans="1:6">
      <c s="4" r="A62" t="s">
        <v>458</v>
      </c>
      <c s="8" r="C62" t="n">
        <v>11.2</v>
      </c>
      <c s="8" r="D62" t="n">
        <v>1.4</v>
      </c>
      <c s="5" r="E62" t="n">
        <v>21</v>
      </c>
      <c s="5" r="F62" t="n">
        <v>5</v>
      </c>
    </row>
    <row r="63" spans="1:6">
      <c s="4" r="A63" t="s">
        <v>534</v>
      </c>
    </row>
    <row r="64" spans="1:6">
      <c s="3" r="A64" t="s">
        <v>222</v>
      </c>
    </row>
    <row r="65" spans="1:6">
      <c s="4" r="A65" t="s">
        <v>458</v>
      </c>
      <c s="8" r="C65" t="n">
        <v>0.1</v>
      </c>
      <c s="8" r="D65" t="n">
        <v>1.1</v>
      </c>
      <c s="8" r="E65" t="n">
        <v>2.4</v>
      </c>
      <c s="8" r="F65" t="n">
        <v>3.8</v>
      </c>
    </row>
    <row r="66" spans="1:6">
      <c s="4" r="A66" t="s">
        <v>535</v>
      </c>
    </row>
    <row r="67" spans="1:6">
      <c s="3" r="A67" t="s">
        <v>222</v>
      </c>
    </row>
    <row r="68" spans="1:6">
      <c s="4" r="A68" t="s">
        <v>458</v>
      </c>
      <c s="8" r="E68" t="n">
        <v>-0.3</v>
      </c>
      <c s="8" r="F68" t="n">
        <v>0.6</v>
      </c>
    </row>
    <row r="69" spans="1:6">
      <c s="4" r="A69" t="s">
        <v>536</v>
      </c>
    </row>
    <row r="70" spans="1:6">
      <c s="3" r="A70" t="s">
        <v>222</v>
      </c>
    </row>
    <row r="71" spans="1:6">
      <c s="4" r="A71" t="s">
        <v>458</v>
      </c>
      <c s="8" r="C71" t="n">
        <v>6.5</v>
      </c>
      <c s="8" r="D71" t="n">
        <v>0.3</v>
      </c>
      <c s="8" r="E71" t="n">
        <v>6.5</v>
      </c>
      <c s="8" r="F71" t="n">
        <v>0.6</v>
      </c>
    </row>
    <row r="72" spans="1:6">
      <c s="4" r="A72" t="s">
        <v>537</v>
      </c>
    </row>
    <row r="73" spans="1:6">
      <c s="3" r="A73" t="s">
        <v>222</v>
      </c>
    </row>
    <row r="74" spans="1:6">
      <c s="4" r="A74" t="s">
        <v>458</v>
      </c>
      <c s="8" r="C74" t="n">
        <v>2.6</v>
      </c>
      <c s="5" r="D74" t="n">
        <v>0</v>
      </c>
      <c s="8" r="E74" t="n">
        <v>6.9</v>
      </c>
      <c s="5" r="F74" t="n">
        <v>0</v>
      </c>
    </row>
    <row r="75" spans="1:6">
      <c s="4" r="A75" t="s">
        <v>538</v>
      </c>
    </row>
    <row r="76" spans="1:6">
      <c s="3" r="A76" t="s">
        <v>222</v>
      </c>
    </row>
    <row r="77" spans="1:6">
      <c s="4" r="A77" t="s">
        <v>458</v>
      </c>
      <c s="8" r="C77" t="n">
        <v>1.9</v>
      </c>
      <c s="5" r="D77" t="n">
        <v>0</v>
      </c>
      <c s="8" r="E77" t="n">
        <v>2.3</v>
      </c>
      <c s="5" r="F77" t="n">
        <v>0</v>
      </c>
    </row>
    <row r="78" spans="1:6">
      <c s="4" r="A78" t="s">
        <v>539</v>
      </c>
    </row>
    <row r="79" spans="1:6">
      <c s="3" r="A79" t="s">
        <v>222</v>
      </c>
    </row>
    <row r="80" spans="1:6">
      <c s="4" r="A80" t="s">
        <v>458</v>
      </c>
      <c s="7" r="C80" t="n">
        <v>0.1</v>
      </c>
      <c s="9" r="D80" t="n">
        <v>0</v>
      </c>
      <c s="7" r="E80" t="n">
        <v>3.2</v>
      </c>
      <c s="9" r="F80" t="n">
        <v>0</v>
      </c>
    </row>
    <row r="81" spans="1:6">
      <c r="A81" t="n"/>
    </row>
    <row r="82" spans="1:6">
      <c s="4" r="A82" t="s">
        <v>47</v>
      </c>
      <c s="4" r="B82" t="s">
        <v>515</v>
      </c>
    </row>
    <row r="83" spans="1:6">
      <c s="4" r="A83" t="s">
        <v>315</v>
      </c>
      <c s="4" r="B83" t="s">
        <v>516</v>
      </c>
    </row>
    <row r="84" spans="1:6">
      <c s="4" r="A84" t="s">
        <v>319</v>
      </c>
      <c s="4" r="B84" t="s">
        <v>468</v>
      </c>
    </row>
    <row r="85" spans="1:6">
      <c s="4" r="A85" t="s">
        <v>517</v>
      </c>
      <c s="4" r="B85" t="s">
        <v>469</v>
      </c>
    </row>
    <row r="86" spans="1:6">
      <c s="4" r="A86" t="s">
        <v>502</v>
      </c>
      <c s="4" r="B86" t="s">
        <v>476</v>
      </c>
    </row>
  </sheetData>
  <mergeCells count="9">
    <mergeCell ref="A1:B2"/>
    <mergeCell ref="C1:D1"/>
    <mergeCell ref="E1:F1"/>
    <mergeCell ref="A81:E81"/>
    <mergeCell ref="B82:E82"/>
    <mergeCell ref="B83:E83"/>
    <mergeCell ref="B84:E84"/>
    <mergeCell ref="B85:E85"/>
    <mergeCell ref="B86:E8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23</v>
      </c>
    </row>
    <row r="2" spans="1:3">
      <c s="3" r="A2" t="s">
        <v>541</v>
      </c>
    </row>
    <row r="3" spans="1:3">
      <c s="4" r="A3" t="s">
        <v>542</v>
      </c>
      <c s="7" r="B3" t="n">
        <v>2.5</v>
      </c>
      <c s="7" r="C3" t="n">
        <v>2.5</v>
      </c>
    </row>
    <row r="4" spans="1:3">
      <c s="4" r="A4" t="s">
        <v>320</v>
      </c>
      <c s="8" r="B4" t="n">
        <v>1.6</v>
      </c>
      <c s="8" r="C4" t="n">
        <v>2.4</v>
      </c>
    </row>
    <row r="5" spans="1:3">
      <c s="4" r="A5" t="s">
        <v>543</v>
      </c>
      <c s="8" r="B5" t="n">
        <v>4.1</v>
      </c>
      <c s="8" r="C5" t="n">
        <v>4.9</v>
      </c>
    </row>
    <row r="6" spans="1:3">
      <c s="4" r="A6" t="s">
        <v>544</v>
      </c>
      <c s="9" r="B6" t="n">
        <v>4</v>
      </c>
      <c s="7" r="C6" t="n">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90</v>
      </c>
      <c s="2" r="D1" t="s">
        <v>1</v>
      </c>
    </row>
    <row r="2" spans="1:5">
      <c s="2" r="B2" t="s">
        <v>2</v>
      </c>
      <c s="2" r="C2" t="s">
        <v>91</v>
      </c>
      <c s="2" r="D2" t="s">
        <v>2</v>
      </c>
      <c s="2" r="E2" t="s">
        <v>91</v>
      </c>
    </row>
    <row r="3" spans="1:5">
      <c s="3" r="A3" t="s">
        <v>112</v>
      </c>
    </row>
    <row r="4" spans="1:5">
      <c s="4" r="A4" t="s">
        <v>105</v>
      </c>
      <c s="7" r="B4" t="n">
        <v>-14.4</v>
      </c>
      <c s="7" r="C4" t="n">
        <v>4.6</v>
      </c>
      <c s="7" r="D4" t="n">
        <v>-30.6</v>
      </c>
      <c s="7" r="E4" t="n">
        <v>-50.2</v>
      </c>
    </row>
    <row r="5" spans="1:5">
      <c s="3" r="A5" t="s">
        <v>113</v>
      </c>
    </row>
    <row r="6" spans="1:5">
      <c s="4" r="A6" t="s">
        <v>114</v>
      </c>
      <c s="5" r="B6" t="n">
        <v>-4</v>
      </c>
      <c s="8" r="C6" t="n">
        <v>-4.4</v>
      </c>
      <c s="8" r="D6" t="n">
        <v>-7.8</v>
      </c>
      <c s="8" r="E6" t="n">
        <v>-4.8</v>
      </c>
    </row>
    <row r="7" spans="1:5">
      <c s="3" r="A7" t="s">
        <v>115</v>
      </c>
    </row>
    <row r="8" spans="1:5">
      <c s="4" r="A8" t="s">
        <v>116</v>
      </c>
      <c s="5" r="B8" t="n">
        <v>0</v>
      </c>
      <c s="8" r="C8" t="n">
        <v>0.6</v>
      </c>
      <c s="8" r="D8" t="n">
        <v>-0.1</v>
      </c>
      <c s="8" r="E8" t="n">
        <v>0.3</v>
      </c>
    </row>
    <row r="9" spans="1:5">
      <c s="4" r="A9" t="s">
        <v>117</v>
      </c>
      <c s="8" r="B9" t="n">
        <v>0.4</v>
      </c>
      <c s="5" r="C9" t="n">
        <v>0</v>
      </c>
      <c s="8" r="D9" t="n">
        <v>1.1</v>
      </c>
      <c s="5" r="E9" t="n">
        <v>0</v>
      </c>
    </row>
    <row r="10" spans="1:5">
      <c s="4" r="A10" t="s">
        <v>118</v>
      </c>
      <c s="8" r="B10" t="n">
        <v>-0.1</v>
      </c>
      <c s="5" r="C10" t="n">
        <v>0</v>
      </c>
      <c s="8" r="D10" t="n">
        <v>-0.3</v>
      </c>
      <c s="5" r="E10" t="n">
        <v>0</v>
      </c>
    </row>
    <row r="11" spans="1:5">
      <c s="4" r="A11" t="s">
        <v>119</v>
      </c>
      <c s="8" r="B11" t="n">
        <v>0.3</v>
      </c>
      <c s="8" r="C11" t="n">
        <v>0.6</v>
      </c>
      <c s="8" r="D11" t="n">
        <v>0.7</v>
      </c>
      <c s="8" r="E11" t="n">
        <v>0.3</v>
      </c>
    </row>
    <row r="12" spans="1:5">
      <c s="4" r="A12" t="s">
        <v>120</v>
      </c>
      <c s="8" r="B12" t="n">
        <v>-3.7</v>
      </c>
      <c s="8" r="C12" t="n">
        <v>-3.8</v>
      </c>
      <c s="8" r="D12" t="n">
        <v>-7.1</v>
      </c>
      <c s="8" r="E12" t="n">
        <v>-4.5</v>
      </c>
    </row>
    <row r="13" spans="1:5">
      <c s="4" r="A13" t="s">
        <v>121</v>
      </c>
      <c s="7" r="B13" t="n">
        <v>-18.1</v>
      </c>
      <c s="7" r="C13" t="n">
        <v>0.8</v>
      </c>
      <c s="7" r="D13" t="n">
        <v>-37.7</v>
      </c>
      <c s="7" r="E13" t="n">
        <v>-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90</v>
      </c>
      <c s="2" r="D1" t="s">
        <v>1</v>
      </c>
    </row>
    <row r="2" spans="1:5">
      <c s="2" r="B2" t="s">
        <v>2</v>
      </c>
      <c s="2" r="C2" t="s">
        <v>91</v>
      </c>
      <c s="2" r="D2" t="s">
        <v>2</v>
      </c>
      <c s="2" r="E2" t="s">
        <v>91</v>
      </c>
    </row>
    <row r="3" spans="1:5">
      <c s="3" r="A3" t="s">
        <v>546</v>
      </c>
    </row>
    <row r="4" spans="1:5">
      <c s="4" r="A4" t="s">
        <v>547</v>
      </c>
      <c s="7" r="B4" t="n">
        <v>53.2</v>
      </c>
      <c s="7" r="C4" t="n">
        <v>57.7</v>
      </c>
      <c s="7" r="D4" t="n">
        <v>54.8</v>
      </c>
      <c s="7" r="E4" t="n">
        <v>56.8</v>
      </c>
    </row>
    <row r="5" spans="1:5">
      <c s="4" r="A5" t="s">
        <v>548</v>
      </c>
      <c s="8" r="B5" t="n">
        <v>5.4</v>
      </c>
      <c s="8" r="C5" t="n">
        <v>4.6</v>
      </c>
      <c s="5" r="D5" t="n">
        <v>17</v>
      </c>
      <c s="8" r="E5" t="n">
        <v>19.9</v>
      </c>
    </row>
    <row r="6" spans="1:5">
      <c s="4" r="A6" t="s">
        <v>549</v>
      </c>
      <c s="8" r="B6" t="n">
        <v>-6.4</v>
      </c>
      <c s="8" r="C6" t="n">
        <v>-6.9</v>
      </c>
      <c s="8" r="D6" t="n">
        <v>-19.2</v>
      </c>
      <c s="8" r="E6" t="n">
        <v>-22.5</v>
      </c>
    </row>
    <row r="7" spans="1:5">
      <c s="4" r="A7" t="s">
        <v>550</v>
      </c>
      <c s="8" r="B7" t="n">
        <v>-0.5</v>
      </c>
      <c s="8" r="C7" t="n">
        <v>-0.3</v>
      </c>
      <c s="8" r="D7" t="n">
        <v>-0.9</v>
      </c>
      <c s="8" r="E7" t="n">
        <v>0.9</v>
      </c>
    </row>
    <row r="8" spans="1:5">
      <c s="4" r="A8" t="s">
        <v>551</v>
      </c>
      <c s="7" r="B8" t="n">
        <v>51.7</v>
      </c>
      <c s="7" r="C8" t="n">
        <v>55.1</v>
      </c>
      <c s="7" r="D8" t="n">
        <v>51.7</v>
      </c>
      <c s="7" r="E8" t="n">
        <v>5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9"/>
  </cols>
  <sheetData>
    <row r="1" spans="1:2">
      <c s="1" r="A1" t="s">
        <v>552</v>
      </c>
      <c s="2" r="B1" t="s">
        <v>553</v>
      </c>
    </row>
    <row r="2" spans="1:2">
      <c s="3" r="A2" t="s">
        <v>554</v>
      </c>
    </row>
    <row r="3" spans="1:2">
      <c s="4" r="A3" t="s">
        <v>555</v>
      </c>
      <c s="5" r="B3" t="n">
        <v>200</v>
      </c>
    </row>
    <row r="4" spans="1:2">
      <c s="3" r="A4" t="s">
        <v>556</v>
      </c>
    </row>
    <row r="5" spans="1:2">
      <c s="5" r="A5" t="n">
        <v>2016</v>
      </c>
      <c s="7" r="B5" t="n">
        <v>4.3</v>
      </c>
    </row>
    <row r="6" spans="1:2">
      <c s="5" r="A6" t="n">
        <v>2017</v>
      </c>
      <c s="8" r="B6" t="n">
        <v>5.9</v>
      </c>
    </row>
    <row r="7" spans="1:2">
      <c s="5" r="A7" t="n">
        <v>2018</v>
      </c>
      <c s="8" r="B7" t="n">
        <v>3.3</v>
      </c>
    </row>
    <row r="8" spans="1:2">
      <c s="4" r="A8" t="s">
        <v>557</v>
      </c>
    </row>
    <row r="9" spans="1:2">
      <c s="3" r="A9" t="s">
        <v>554</v>
      </c>
    </row>
    <row r="10" spans="1:2">
      <c s="4" r="A10" t="s">
        <v>558</v>
      </c>
      <c s="9" r="B10" t="n">
        <v>5</v>
      </c>
    </row>
    <row r="11" spans="1:2">
      <c s="4" r="A11" t="s">
        <v>559</v>
      </c>
      <c s="4" r="B11" t="s">
        <v>560</v>
      </c>
    </row>
    <row r="12" spans="1:2">
      <c s="4" r="A12" t="s">
        <v>561</v>
      </c>
      <c s="4" r="B12" t="s">
        <v>306</v>
      </c>
    </row>
    <row r="13" spans="1:2">
      <c s="4" r="A13" t="s">
        <v>562</v>
      </c>
    </row>
    <row r="14" spans="1:2">
      <c s="3" r="A14" t="s">
        <v>554</v>
      </c>
    </row>
    <row r="15" spans="1:2">
      <c s="4" r="A15" t="s">
        <v>558</v>
      </c>
      <c s="9" r="B15" t="n">
        <v>7</v>
      </c>
    </row>
    <row r="16" spans="1:2">
      <c s="4" r="A16" t="s">
        <v>559</v>
      </c>
      <c s="4" r="B16" t="s">
        <v>306</v>
      </c>
    </row>
    <row r="17" spans="1:2">
      <c s="4" r="A17" t="s">
        <v>561</v>
      </c>
      <c s="4" r="B17" t="s">
        <v>5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64</v>
      </c>
      <c s="2" r="B1" t="s">
        <v>90</v>
      </c>
      <c s="2" r="C1" t="s">
        <v>1</v>
      </c>
    </row>
    <row r="2" spans="1:3">
      <c s="2" r="B2" t="s">
        <v>2</v>
      </c>
      <c s="2" r="C2" t="s">
        <v>2</v>
      </c>
    </row>
    <row r="3" spans="1:3">
      <c s="3" r="A3" t="s">
        <v>179</v>
      </c>
    </row>
    <row r="4" spans="1:3">
      <c s="4" r="A4" t="s">
        <v>565</v>
      </c>
      <c s="7" r="B4" t="n">
        <v>0.4</v>
      </c>
      <c s="7" r="C4"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6</v>
      </c>
      <c s="2" r="B1" t="s">
        <v>90</v>
      </c>
      <c s="2" r="D1" t="s">
        <v>1</v>
      </c>
    </row>
    <row r="2" spans="1:6">
      <c s="2" r="B2" t="s">
        <v>2</v>
      </c>
      <c s="2" r="C2" t="s">
        <v>91</v>
      </c>
      <c s="2" r="D2" t="s">
        <v>2</v>
      </c>
      <c s="2" r="E2" t="s">
        <v>91</v>
      </c>
      <c s="2" r="F2" t="s">
        <v>23</v>
      </c>
    </row>
    <row r="3" spans="1:6">
      <c s="3" r="A3" t="s">
        <v>567</v>
      </c>
    </row>
    <row r="4" spans="1:6">
      <c s="4" r="A4" t="s">
        <v>104</v>
      </c>
      <c s="7" r="B4" t="n">
        <v>5.3</v>
      </c>
      <c s="9" r="C4" t="n">
        <v>1</v>
      </c>
      <c s="9" r="D4" t="n">
        <v>-3</v>
      </c>
      <c s="7" r="E4" t="n">
        <v>-16.3</v>
      </c>
    </row>
    <row r="5" spans="1:6">
      <c s="4" r="A5" t="s">
        <v>568</v>
      </c>
      <c s="4" r="D5" t="s">
        <v>569</v>
      </c>
      <c s="4" r="E5" t="s">
        <v>570</v>
      </c>
    </row>
    <row r="6" spans="1:6">
      <c s="4" r="A6" t="s">
        <v>571</v>
      </c>
      <c s="4" r="D6" t="s">
        <v>572</v>
      </c>
      <c s="4" r="E6" t="s">
        <v>572</v>
      </c>
    </row>
    <row r="7" spans="1:6">
      <c s="4" r="A7" t="s">
        <v>573</v>
      </c>
      <c s="7" r="D7" t="n">
        <v>0.5</v>
      </c>
    </row>
    <row r="8" spans="1:6">
      <c s="4" r="A8" t="s">
        <v>574</v>
      </c>
      <c s="8" r="D8" t="n">
        <v>4.8</v>
      </c>
    </row>
    <row r="9" spans="1:6">
      <c s="4" r="A9" t="s">
        <v>575</v>
      </c>
      <c s="8" r="B9" t="n">
        <v>19.5</v>
      </c>
      <c s="8" r="D9" t="n">
        <v>19.5</v>
      </c>
      <c s="7" r="F9" t="n">
        <v>18.3</v>
      </c>
    </row>
    <row r="10" spans="1:6">
      <c s="4" r="A10" t="s">
        <v>576</v>
      </c>
      <c s="8" r="B10" t="n">
        <v>25.4</v>
      </c>
      <c s="8" r="D10" t="n">
        <v>25.4</v>
      </c>
      <c s="8" r="F10" t="n">
        <v>24.2</v>
      </c>
    </row>
    <row r="11" spans="1:6">
      <c s="4" r="A11" t="s">
        <v>577</v>
      </c>
      <c s="8" r="B11" t="n">
        <v>12.2</v>
      </c>
      <c s="8" r="D11" t="n">
        <v>12.2</v>
      </c>
      <c s="8" r="F11" t="n">
        <v>11.3</v>
      </c>
    </row>
    <row r="12" spans="1:6">
      <c s="4" r="A12" t="s">
        <v>578</v>
      </c>
      <c s="8" r="B12" t="n">
        <v>4.6</v>
      </c>
      <c s="8" r="D12" t="n">
        <v>4.6</v>
      </c>
      <c s="7" r="F12" t="n">
        <v>4.1</v>
      </c>
    </row>
    <row r="13" spans="1:6">
      <c s="4" r="A13" t="s">
        <v>579</v>
      </c>
    </row>
    <row r="14" spans="1:6">
      <c s="3" r="A14" t="s">
        <v>567</v>
      </c>
    </row>
    <row r="15" spans="1:6">
      <c s="4" r="A15" t="s">
        <v>580</v>
      </c>
      <c s="7" r="B15" t="n">
        <v>0.9</v>
      </c>
      <c s="7" r="D15" t="n">
        <v>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s="1" r="A1" t="s">
        <v>581</v>
      </c>
      <c s="2" r="C1" t="s">
        <v>90</v>
      </c>
      <c s="2" r="F1" t="s">
        <v>1</v>
      </c>
    </row>
    <row r="2" spans="1:7">
      <c s="2" r="C2" t="s">
        <v>2</v>
      </c>
      <c s="2" r="D2" t="s">
        <v>91</v>
      </c>
      <c s="2" r="E2" t="s">
        <v>284</v>
      </c>
      <c s="2" r="F2" t="s">
        <v>2</v>
      </c>
      <c s="2" r="G2" t="s">
        <v>91</v>
      </c>
    </row>
    <row r="3" spans="1:7">
      <c s="3" r="A3" t="s">
        <v>582</v>
      </c>
    </row>
    <row r="4" spans="1:7">
      <c s="4" r="A4" t="s">
        <v>285</v>
      </c>
      <c s="7" r="C4" t="n">
        <v>618.5</v>
      </c>
      <c s="7" r="D4" t="n">
        <v>642.9</v>
      </c>
      <c s="7" r="F4" t="n">
        <v>1895.1</v>
      </c>
      <c s="7" r="G4" t="n">
        <v>1909.3</v>
      </c>
    </row>
    <row r="5" spans="1:7">
      <c s="4" r="A5" t="s">
        <v>286</v>
      </c>
      <c s="8" r="C5" t="n">
        <v>14.9</v>
      </c>
      <c s="8" r="D5" t="n">
        <v>33.4</v>
      </c>
      <c s="8" r="F5" t="n">
        <v>57.3</v>
      </c>
      <c s="8" r="G5" t="n">
        <v>13.8</v>
      </c>
    </row>
    <row r="6" spans="1:7">
      <c s="4" r="A6" t="s">
        <v>98</v>
      </c>
      <c s="5" r="C6" t="n">
        <v>0</v>
      </c>
      <c s="5" r="D6" t="n">
        <v>0</v>
      </c>
      <c s="8" r="F6" t="n">
        <v>-1.2</v>
      </c>
      <c s="8" r="G6" t="n">
        <v>-80.40000000000001</v>
      </c>
    </row>
    <row r="7" spans="1:7">
      <c s="4" r="A7" t="s">
        <v>101</v>
      </c>
      <c s="5" r="C7" t="n">
        <v>-24</v>
      </c>
      <c s="8" r="D7" t="n">
        <v>-27.3</v>
      </c>
      <c s="8" r="F7" t="n">
        <v>-76.09999999999999</v>
      </c>
      <c s="5" r="G7" t="n">
        <v>-78</v>
      </c>
    </row>
    <row r="8" spans="1:7">
      <c s="4" r="A8" t="s">
        <v>102</v>
      </c>
      <c s="5" r="C8" t="n">
        <v>0</v>
      </c>
      <c s="8" r="D8" t="n">
        <v>-0.5</v>
      </c>
      <c s="8" r="F8" t="n">
        <v>-14.8</v>
      </c>
      <c s="8" r="G8" t="n">
        <v>-2.3</v>
      </c>
    </row>
    <row r="9" spans="1:7">
      <c s="4" r="A9" t="s">
        <v>103</v>
      </c>
      <c s="8" r="C9" t="n">
        <v>-9.1</v>
      </c>
      <c s="8" r="D9" t="n">
        <v>5.6</v>
      </c>
      <c s="8" r="F9" t="n">
        <v>-33.6</v>
      </c>
      <c s="8" r="G9" t="n">
        <v>-66.5</v>
      </c>
    </row>
    <row r="10" spans="1:7">
      <c s="4" r="A10" t="s">
        <v>362</v>
      </c>
    </row>
    <row r="11" spans="1:7">
      <c s="3" r="A11" t="s">
        <v>582</v>
      </c>
    </row>
    <row r="12" spans="1:7">
      <c s="4" r="A12" t="s">
        <v>364</v>
      </c>
      <c s="8" r="C12" t="n">
        <v>2.9</v>
      </c>
      <c s="8" r="F12" t="n">
        <v>2.9</v>
      </c>
    </row>
    <row r="13" spans="1:7">
      <c s="4" r="A13" t="s">
        <v>371</v>
      </c>
    </row>
    <row r="14" spans="1:7">
      <c s="3" r="A14" t="s">
        <v>582</v>
      </c>
    </row>
    <row r="15" spans="1:7">
      <c s="4" r="A15" t="s">
        <v>98</v>
      </c>
      <c s="7" r="E15" t="n">
        <v>-80.40000000000001</v>
      </c>
    </row>
    <row r="16" spans="1:7">
      <c s="4" r="A16" t="s">
        <v>583</v>
      </c>
    </row>
    <row r="17" spans="1:7">
      <c s="3" r="A17" t="s">
        <v>582</v>
      </c>
    </row>
    <row r="18" spans="1:7">
      <c s="4" r="A18" t="s">
        <v>286</v>
      </c>
      <c s="8" r="C18" t="n">
        <v>27.5</v>
      </c>
      <c s="5" r="D18" t="n">
        <v>49</v>
      </c>
      <c s="8" r="F18" t="n">
        <v>96.5</v>
      </c>
      <c s="8" r="G18" t="n">
        <v>143.7</v>
      </c>
    </row>
    <row r="19" spans="1:7">
      <c s="4" r="A19" t="s">
        <v>584</v>
      </c>
    </row>
    <row r="20" spans="1:7">
      <c s="3" r="A20" t="s">
        <v>582</v>
      </c>
    </row>
    <row r="21" spans="1:7">
      <c s="4" r="A21" t="s">
        <v>285</v>
      </c>
      <c s="8" r="C21" t="n">
        <v>147.3</v>
      </c>
      <c s="8" r="D21" t="n">
        <v>146.5</v>
      </c>
      <c s="8" r="F21" t="n">
        <v>437.4</v>
      </c>
      <c s="8" r="G21" t="n">
        <v>438.8</v>
      </c>
    </row>
    <row r="22" spans="1:7">
      <c s="4" r="A22" t="s">
        <v>286</v>
      </c>
      <c s="8" r="C22" t="n">
        <v>14.1</v>
      </c>
      <c s="8" r="D22" t="n">
        <v>18.5</v>
      </c>
      <c s="8" r="F22" t="n">
        <v>46.9</v>
      </c>
      <c s="8" r="G22" t="n">
        <v>45.4</v>
      </c>
    </row>
    <row r="23" spans="1:7">
      <c s="4" r="A23" t="s">
        <v>585</v>
      </c>
    </row>
    <row r="24" spans="1:7">
      <c s="3" r="A24" t="s">
        <v>582</v>
      </c>
    </row>
    <row r="25" spans="1:7">
      <c s="4" r="A25" t="s">
        <v>285</v>
      </c>
      <c s="8" r="C25" t="n">
        <v>94.09999999999999</v>
      </c>
      <c s="8" r="D25" t="n">
        <v>104.2</v>
      </c>
      <c s="8" r="F25" t="n">
        <v>335.7</v>
      </c>
      <c s="5" r="G25" t="n">
        <v>351</v>
      </c>
    </row>
    <row r="26" spans="1:7">
      <c s="4" r="A26" t="s">
        <v>286</v>
      </c>
      <c s="8" r="C26" t="n">
        <v>7.1</v>
      </c>
      <c s="8" r="D26" t="n">
        <v>12.8</v>
      </c>
      <c s="8" r="F26" t="n">
        <v>30.2</v>
      </c>
      <c s="8" r="G26" t="n">
        <v>35.9</v>
      </c>
    </row>
    <row r="27" spans="1:7">
      <c s="4" r="A27" t="s">
        <v>586</v>
      </c>
    </row>
    <row r="28" spans="1:7">
      <c s="3" r="A28" t="s">
        <v>582</v>
      </c>
    </row>
    <row r="29" spans="1:7">
      <c s="4" r="A29" t="s">
        <v>285</v>
      </c>
      <c s="5" r="C29" t="n">
        <v>96</v>
      </c>
      <c s="8" r="D29" t="n">
        <v>83.90000000000001</v>
      </c>
      <c s="8" r="F29" t="n">
        <v>252.6</v>
      </c>
      <c s="8" r="G29" t="n">
        <v>214.8</v>
      </c>
    </row>
    <row r="30" spans="1:7">
      <c s="4" r="A30" t="s">
        <v>286</v>
      </c>
      <c s="8" r="C30" t="n">
        <v>19.1</v>
      </c>
      <c s="8" r="D30" t="n">
        <v>15.2</v>
      </c>
      <c s="8" r="F30" t="n">
        <v>42.5</v>
      </c>
      <c s="8" r="G30" t="n">
        <v>34.3</v>
      </c>
    </row>
    <row r="31" spans="1:7">
      <c s="4" r="A31" t="s">
        <v>587</v>
      </c>
    </row>
    <row r="32" spans="1:7">
      <c s="3" r="A32" t="s">
        <v>582</v>
      </c>
    </row>
    <row r="33" spans="1:7">
      <c s="4" r="A33" t="s">
        <v>285</v>
      </c>
      <c s="8" r="C33" t="n">
        <v>147.2</v>
      </c>
      <c s="5" r="D33" t="n">
        <v>164</v>
      </c>
      <c s="8" r="F33" t="n">
        <v>450.4</v>
      </c>
      <c s="8" r="G33" t="n">
        <v>445.2</v>
      </c>
    </row>
    <row r="34" spans="1:7">
      <c s="4" r="A34" t="s">
        <v>286</v>
      </c>
      <c s="8" r="C34" t="n">
        <v>-4.2</v>
      </c>
      <c s="8" r="D34" t="n">
        <v>7.8</v>
      </c>
      <c s="5" r="F34" t="n">
        <v>-12</v>
      </c>
      <c s="8" r="G34" t="n">
        <v>19.5</v>
      </c>
    </row>
    <row r="35" spans="1:7">
      <c s="4" r="A35" t="s">
        <v>588</v>
      </c>
    </row>
    <row r="36" spans="1:7">
      <c s="3" r="A36" t="s">
        <v>582</v>
      </c>
    </row>
    <row r="37" spans="1:7">
      <c s="4" r="A37" t="s">
        <v>285</v>
      </c>
      <c s="8" r="C37" t="n">
        <v>103.8</v>
      </c>
      <c s="8" r="D37" t="n">
        <v>96.7</v>
      </c>
      <c s="8" r="F37" t="n">
        <v>320.4</v>
      </c>
      <c s="5" r="G37" t="n">
        <v>339</v>
      </c>
    </row>
    <row r="38" spans="1:7">
      <c s="4" r="A38" t="s">
        <v>286</v>
      </c>
      <c s="8" r="C38" t="n">
        <v>4.6</v>
      </c>
      <c s="5" r="D38" t="n">
        <v>1</v>
      </c>
      <c s="8" r="F38" t="n">
        <v>8.6</v>
      </c>
      <c s="8" r="G38" t="n">
        <v>27.7</v>
      </c>
    </row>
    <row r="39" spans="1:7">
      <c s="4" r="A39" t="s">
        <v>589</v>
      </c>
    </row>
    <row r="40" spans="1:7">
      <c s="3" r="A40" t="s">
        <v>582</v>
      </c>
    </row>
    <row r="41" spans="1:7">
      <c s="4" r="A41" t="s">
        <v>285</v>
      </c>
      <c s="8" r="C41" t="n">
        <v>30.1</v>
      </c>
      <c s="8" r="D41" t="n">
        <v>47.6</v>
      </c>
      <c s="8" r="F41" t="n">
        <v>98.59999999999999</v>
      </c>
      <c s="8" r="G41" t="n">
        <v>120.5</v>
      </c>
    </row>
    <row r="42" spans="1:7">
      <c s="4" r="A42" t="s">
        <v>286</v>
      </c>
      <c s="4" r="B42" t="s">
        <v>47</v>
      </c>
      <c s="8" r="C42" t="n">
        <v>-13.2</v>
      </c>
      <c s="8" r="D42" t="n">
        <v>-6.3</v>
      </c>
      <c s="8" r="F42" t="n">
        <v>-19.7</v>
      </c>
      <c s="8" r="G42" t="n">
        <v>-19.1</v>
      </c>
    </row>
    <row r="43" spans="1:7">
      <c s="4" r="A43" t="s">
        <v>590</v>
      </c>
    </row>
    <row r="44" spans="1:7">
      <c s="3" r="A44" t="s">
        <v>582</v>
      </c>
    </row>
    <row r="45" spans="1:7">
      <c s="4" r="A45" t="s">
        <v>286</v>
      </c>
      <c s="8" r="C45" t="n">
        <v>-12.6</v>
      </c>
      <c s="8" r="D45" t="n">
        <v>-15.6</v>
      </c>
      <c s="5" r="F45" t="n">
        <v>-38</v>
      </c>
      <c s="8" r="G45" t="n">
        <v>-49.5</v>
      </c>
    </row>
    <row r="46" spans="1:7">
      <c s="4" r="A46" t="s">
        <v>591</v>
      </c>
    </row>
    <row r="47" spans="1:7">
      <c s="3" r="A47" t="s">
        <v>582</v>
      </c>
    </row>
    <row r="48" spans="1:7">
      <c s="4" r="A48" t="s">
        <v>285</v>
      </c>
      <c s="7" r="C48" t="n">
        <v>3.6</v>
      </c>
      <c s="7" r="D48" t="n">
        <v>3.7</v>
      </c>
      <c s="7" r="F48" t="n">
        <v>9.699999999999999</v>
      </c>
      <c s="7" r="G48" t="n">
        <v>11.9</v>
      </c>
    </row>
    <row r="49" spans="1:7">
      <c r="A49" t="n"/>
    </row>
    <row r="50" spans="1:7">
      <c s="4" r="A50" t="s">
        <v>47</v>
      </c>
      <c s="4" r="B50" t="s">
        <v>592</v>
      </c>
    </row>
  </sheetData>
  <mergeCells count="5">
    <mergeCell ref="A1:B2"/>
    <mergeCell ref="C1:E1"/>
    <mergeCell ref="F1:G1"/>
    <mergeCell ref="A49:F49"/>
    <mergeCell ref="B50:F5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23</v>
      </c>
    </row>
    <row r="2" spans="1:3">
      <c s="3" r="A2" t="s">
        <v>594</v>
      </c>
    </row>
    <row r="3" spans="1:3">
      <c s="4" r="A3" t="s">
        <v>595</v>
      </c>
      <c s="7" r="B3" t="n">
        <v>2226.7</v>
      </c>
      <c s="7" r="C3" t="n">
        <v>2209.1</v>
      </c>
    </row>
    <row r="4" spans="1:3">
      <c s="4" r="A4" t="s">
        <v>583</v>
      </c>
    </row>
    <row r="5" spans="1:3">
      <c s="3" r="A5" t="s">
        <v>594</v>
      </c>
    </row>
    <row r="6" spans="1:3">
      <c s="4" r="A6" t="s">
        <v>595</v>
      </c>
      <c s="5" r="B6" t="n">
        <v>2116</v>
      </c>
      <c s="8" r="C6" t="n">
        <v>2082.4</v>
      </c>
    </row>
    <row r="7" spans="1:3">
      <c s="4" r="A7" t="s">
        <v>584</v>
      </c>
    </row>
    <row r="8" spans="1:3">
      <c s="3" r="A8" t="s">
        <v>594</v>
      </c>
    </row>
    <row r="9" spans="1:3">
      <c s="4" r="A9" t="s">
        <v>595</v>
      </c>
      <c s="8" r="B9" t="n">
        <v>585.8</v>
      </c>
      <c s="8" r="C9" t="n">
        <v>585.7</v>
      </c>
    </row>
    <row r="10" spans="1:3">
      <c s="4" r="A10" t="s">
        <v>585</v>
      </c>
    </row>
    <row r="11" spans="1:3">
      <c s="3" r="A11" t="s">
        <v>594</v>
      </c>
    </row>
    <row r="12" spans="1:3">
      <c s="4" r="A12" t="s">
        <v>595</v>
      </c>
      <c s="8" r="B12" t="n">
        <v>370.1</v>
      </c>
      <c s="8" r="C12" t="n">
        <v>339.6</v>
      </c>
    </row>
    <row r="13" spans="1:3">
      <c s="4" r="A13" t="s">
        <v>586</v>
      </c>
    </row>
    <row r="14" spans="1:3">
      <c s="3" r="A14" t="s">
        <v>594</v>
      </c>
    </row>
    <row r="15" spans="1:3">
      <c s="4" r="A15" t="s">
        <v>595</v>
      </c>
      <c s="8" r="B15" t="n">
        <v>421.6</v>
      </c>
      <c s="5" r="C15" t="n">
        <v>365</v>
      </c>
    </row>
    <row r="16" spans="1:3">
      <c s="4" r="A16" t="s">
        <v>587</v>
      </c>
    </row>
    <row r="17" spans="1:3">
      <c s="3" r="A17" t="s">
        <v>594</v>
      </c>
    </row>
    <row r="18" spans="1:3">
      <c s="4" r="A18" t="s">
        <v>595</v>
      </c>
      <c s="8" r="B18" t="n">
        <v>533.1</v>
      </c>
      <c s="8" r="C18" t="n">
        <v>549.6</v>
      </c>
    </row>
    <row r="19" spans="1:3">
      <c s="4" r="A19" t="s">
        <v>588</v>
      </c>
    </row>
    <row r="20" spans="1:3">
      <c s="3" r="A20" t="s">
        <v>594</v>
      </c>
    </row>
    <row r="21" spans="1:3">
      <c s="4" r="A21" t="s">
        <v>595</v>
      </c>
      <c s="8" r="B21" t="n">
        <v>155.3</v>
      </c>
      <c s="8" r="C21" t="n">
        <v>179.3</v>
      </c>
    </row>
    <row r="22" spans="1:3">
      <c s="4" r="A22" t="s">
        <v>589</v>
      </c>
    </row>
    <row r="23" spans="1:3">
      <c s="3" r="A23" t="s">
        <v>594</v>
      </c>
    </row>
    <row r="24" spans="1:3">
      <c s="4" r="A24" t="s">
        <v>595</v>
      </c>
      <c s="8" r="B24" t="n">
        <v>50.1</v>
      </c>
      <c s="8" r="C24" t="n">
        <v>63.2</v>
      </c>
    </row>
    <row r="25" spans="1:3">
      <c s="4" r="A25" t="s">
        <v>596</v>
      </c>
    </row>
    <row r="26" spans="1:3">
      <c s="3" r="A26" t="s">
        <v>594</v>
      </c>
    </row>
    <row r="27" spans="1:3">
      <c s="4" r="A27" t="s">
        <v>597</v>
      </c>
      <c s="5" r="B27" t="n">
        <v>28</v>
      </c>
      <c s="5" r="C27" t="n">
        <v>59</v>
      </c>
    </row>
    <row r="28" spans="1:3">
      <c s="4" r="A28" t="s">
        <v>36</v>
      </c>
      <c s="8" r="B28" t="n">
        <v>43.7</v>
      </c>
      <c s="8" r="C28" t="n">
        <v>28.1</v>
      </c>
    </row>
    <row r="29" spans="1:3">
      <c s="4" r="A29" t="s">
        <v>598</v>
      </c>
      <c s="9" r="B29" t="n">
        <v>39</v>
      </c>
      <c s="7" r="C29" t="n">
        <v>3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7"/>
    <col customWidth="1" max="3" min="3" width="27"/>
  </cols>
  <sheetData>
    <row r="1" spans="1:3">
      <c s="1" r="A1" t="s">
        <v>599</v>
      </c>
      <c s="2" r="B1" t="s">
        <v>90</v>
      </c>
      <c s="2" r="C1" t="s">
        <v>1</v>
      </c>
    </row>
    <row r="2" spans="1:3">
      <c s="2" r="B2" t="s">
        <v>600</v>
      </c>
      <c s="2" r="C2" t="s">
        <v>600</v>
      </c>
    </row>
    <row r="3" spans="1:3">
      <c s="3" r="A3" t="s">
        <v>601</v>
      </c>
    </row>
    <row r="4" spans="1:3">
      <c s="4" r="A4" t="s">
        <v>602</v>
      </c>
      <c s="7" r="B4" t="n">
        <v>12.6</v>
      </c>
      <c s="7" r="C4" t="n">
        <v>12.6</v>
      </c>
    </row>
    <row r="5" spans="1:3">
      <c s="4" r="A5" t="s">
        <v>603</v>
      </c>
    </row>
    <row r="6" spans="1:3">
      <c s="3" r="A6" t="s">
        <v>601</v>
      </c>
    </row>
    <row r="7" spans="1:3">
      <c s="4" r="A7" t="s">
        <v>604</v>
      </c>
      <c s="5" r="C7" t="n">
        <v>67937</v>
      </c>
    </row>
    <row r="8" spans="1:3">
      <c s="4" r="A8" t="s">
        <v>605</v>
      </c>
      <c s="5" r="C8" t="n">
        <v>-64042</v>
      </c>
    </row>
    <row r="9" spans="1:3">
      <c s="4" r="A9" t="s">
        <v>606</v>
      </c>
      <c s="5" r="C9" t="n">
        <v>61829</v>
      </c>
    </row>
    <row r="10" spans="1:3">
      <c s="4" r="A10" t="s">
        <v>607</v>
      </c>
      <c s="7" r="B10" t="n">
        <v>1.7</v>
      </c>
    </row>
    <row r="11" spans="1:3">
      <c s="4" r="A11" t="s">
        <v>608</v>
      </c>
      <c s="5" r="B11" t="n">
        <v>183570</v>
      </c>
      <c s="5" r="C11" t="n">
        <v>183570</v>
      </c>
    </row>
    <row r="12" spans="1:3">
      <c s="4" r="A12" t="s">
        <v>609</v>
      </c>
    </row>
    <row r="13" spans="1:3">
      <c s="3" r="A13" t="s">
        <v>601</v>
      </c>
    </row>
    <row r="14" spans="1:3">
      <c s="4" r="A14" t="s">
        <v>610</v>
      </c>
      <c s="5" r="C14" t="n">
        <v>17437</v>
      </c>
    </row>
    <row r="15" spans="1:3">
      <c s="4" r="A15" t="s">
        <v>611</v>
      </c>
    </row>
    <row r="16" spans="1:3">
      <c s="3" r="A16" t="s">
        <v>601</v>
      </c>
    </row>
    <row r="17" spans="1:3">
      <c s="4" r="A17" t="s">
        <v>612</v>
      </c>
      <c s="5" r="C17" t="n">
        <v>49204</v>
      </c>
    </row>
    <row r="18" spans="1:3">
      <c s="4" r="A18" t="s">
        <v>613</v>
      </c>
    </row>
    <row r="19" spans="1:3">
      <c s="3" r="A19" t="s">
        <v>601</v>
      </c>
    </row>
    <row r="20" spans="1:3">
      <c s="4" r="A20" t="s">
        <v>610</v>
      </c>
      <c s="5" r="C20" t="n">
        <v>260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14</v>
      </c>
      <c s="2" r="C1" t="s">
        <v>90</v>
      </c>
      <c s="2" r="E1" t="s">
        <v>1</v>
      </c>
    </row>
    <row r="2" spans="1:6">
      <c s="2" r="C2" t="s">
        <v>2</v>
      </c>
      <c s="2" r="D2" t="s">
        <v>91</v>
      </c>
      <c s="2" r="E2" t="s">
        <v>2</v>
      </c>
      <c s="2" r="F2" t="s">
        <v>91</v>
      </c>
    </row>
    <row r="3" spans="1:6">
      <c s="3" r="A3" t="s">
        <v>615</v>
      </c>
    </row>
    <row r="4" spans="1:6">
      <c s="4" r="A4" t="s">
        <v>120</v>
      </c>
      <c s="7" r="C4" t="n">
        <v>-3.7</v>
      </c>
      <c s="7" r="D4" t="n">
        <v>-3.8</v>
      </c>
      <c s="7" r="E4" t="n">
        <v>-7.1</v>
      </c>
      <c s="7" r="F4" t="n">
        <v>-4.5</v>
      </c>
    </row>
    <row r="5" spans="1:6">
      <c s="4" r="A5" t="s">
        <v>616</v>
      </c>
    </row>
    <row r="6" spans="1:6">
      <c s="3" r="A6" t="s">
        <v>615</v>
      </c>
    </row>
    <row r="7" spans="1:6">
      <c s="4" r="A7" t="s">
        <v>547</v>
      </c>
      <c s="8" r="C7" t="n">
        <v>-12.6</v>
      </c>
      <c s="8" r="E7" t="n">
        <v>-8.800000000000001</v>
      </c>
    </row>
    <row r="8" spans="1:6">
      <c s="4" r="A8" t="s">
        <v>617</v>
      </c>
      <c s="5" r="C8" t="n">
        <v>-4</v>
      </c>
      <c s="8" r="E8" t="n">
        <v>-7.8</v>
      </c>
    </row>
    <row r="9" spans="1:6">
      <c s="4" r="A9" t="s">
        <v>618</v>
      </c>
      <c s="4" r="B9" t="s">
        <v>47</v>
      </c>
      <c s="5" r="C9" t="n">
        <v>0</v>
      </c>
      <c s="5" r="E9" t="n">
        <v>0</v>
      </c>
    </row>
    <row r="10" spans="1:6">
      <c s="4" r="A10" t="s">
        <v>120</v>
      </c>
      <c s="5" r="C10" t="n">
        <v>-4</v>
      </c>
      <c s="8" r="E10" t="n">
        <v>-7.8</v>
      </c>
    </row>
    <row r="11" spans="1:6">
      <c s="4" r="A11" t="s">
        <v>551</v>
      </c>
      <c s="8" r="C11" t="n">
        <v>-16.6</v>
      </c>
      <c s="8" r="E11" t="n">
        <v>-16.6</v>
      </c>
    </row>
    <row r="12" spans="1:6">
      <c s="4" r="A12" t="s">
        <v>619</v>
      </c>
    </row>
    <row r="13" spans="1:6">
      <c s="3" r="A13" t="s">
        <v>615</v>
      </c>
    </row>
    <row r="14" spans="1:6">
      <c s="4" r="A14" t="s">
        <v>547</v>
      </c>
      <c s="8" r="C14" t="n">
        <v>-26.5</v>
      </c>
      <c s="8" r="E14" t="n">
        <v>-26.9</v>
      </c>
    </row>
    <row r="15" spans="1:6">
      <c s="4" r="A15" t="s">
        <v>617</v>
      </c>
      <c s="8" r="C15" t="n">
        <v>-0.1</v>
      </c>
      <c s="8" r="E15" t="n">
        <v>-0.4</v>
      </c>
    </row>
    <row r="16" spans="1:6">
      <c s="4" r="A16" t="s">
        <v>618</v>
      </c>
      <c s="4" r="B16" t="s">
        <v>47</v>
      </c>
      <c s="8" r="C16" t="n">
        <v>0.4</v>
      </c>
      <c s="8" r="E16" t="n">
        <v>1.1</v>
      </c>
    </row>
    <row r="17" spans="1:6">
      <c s="4" r="A17" t="s">
        <v>120</v>
      </c>
      <c s="8" r="C17" t="n">
        <v>0.3</v>
      </c>
      <c s="8" r="E17" t="n">
        <v>0.7</v>
      </c>
    </row>
    <row r="18" spans="1:6">
      <c s="4" r="A18" t="s">
        <v>551</v>
      </c>
      <c s="8" r="C18" t="n">
        <v>-26.2</v>
      </c>
      <c s="8" r="E18" t="n">
        <v>-26.2</v>
      </c>
    </row>
    <row r="19" spans="1:6">
      <c s="4" r="A19" t="s">
        <v>620</v>
      </c>
    </row>
    <row r="20" spans="1:6">
      <c s="3" r="A20" t="s">
        <v>615</v>
      </c>
    </row>
    <row r="21" spans="1:6">
      <c s="4" r="A21" t="s">
        <v>547</v>
      </c>
      <c s="8" r="C21" t="n">
        <v>-39.1</v>
      </c>
      <c s="8" r="E21" t="n">
        <v>-35.7</v>
      </c>
    </row>
    <row r="22" spans="1:6">
      <c s="4" r="A22" t="s">
        <v>617</v>
      </c>
      <c s="8" r="C22" t="n">
        <v>-4.1</v>
      </c>
      <c s="8" r="E22" t="n">
        <v>-8.199999999999999</v>
      </c>
    </row>
    <row r="23" spans="1:6">
      <c s="4" r="A23" t="s">
        <v>618</v>
      </c>
      <c s="4" r="B23" t="s">
        <v>47</v>
      </c>
      <c s="8" r="C23" t="n">
        <v>0.4</v>
      </c>
      <c s="8" r="E23" t="n">
        <v>1.1</v>
      </c>
    </row>
    <row r="24" spans="1:6">
      <c s="4" r="A24" t="s">
        <v>120</v>
      </c>
      <c s="8" r="C24" t="n">
        <v>-3.7</v>
      </c>
      <c s="8" r="E24" t="n">
        <v>-7.1</v>
      </c>
    </row>
    <row r="25" spans="1:6">
      <c s="4" r="A25" t="s">
        <v>551</v>
      </c>
      <c s="7" r="C25" t="n">
        <v>-42.8</v>
      </c>
      <c s="7" r="E25" t="n">
        <v>-42.8</v>
      </c>
    </row>
    <row r="26" spans="1:6">
      <c r="A26" t="n"/>
    </row>
    <row r="27" spans="1:6">
      <c s="4" r="A27" t="s">
        <v>47</v>
      </c>
      <c s="4" r="B27" t="s">
        <v>621</v>
      </c>
    </row>
  </sheetData>
  <mergeCells count="5">
    <mergeCell ref="A1:B2"/>
    <mergeCell ref="C1:D1"/>
    <mergeCell ref="E1:F1"/>
    <mergeCell ref="A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2</v>
      </c>
      <c s="2" r="B1" t="s">
        <v>90</v>
      </c>
      <c s="2" r="D1" t="s">
        <v>1</v>
      </c>
    </row>
    <row r="2" spans="1:5">
      <c s="2" r="B2" t="s">
        <v>2</v>
      </c>
      <c s="2" r="C2" t="s">
        <v>91</v>
      </c>
      <c s="2" r="D2" t="s">
        <v>2</v>
      </c>
      <c s="2" r="E2" t="s">
        <v>91</v>
      </c>
    </row>
    <row r="3" spans="1:5">
      <c s="3" r="A3" t="s">
        <v>191</v>
      </c>
    </row>
    <row r="4" spans="1:5">
      <c s="4" r="A4" t="s">
        <v>105</v>
      </c>
      <c s="7" r="B4" t="n">
        <v>-14.4</v>
      </c>
      <c s="7" r="C4" t="n">
        <v>4.6</v>
      </c>
      <c s="7" r="D4" t="n">
        <v>-30.6</v>
      </c>
      <c s="7" r="E4" t="n">
        <v>-50.2</v>
      </c>
    </row>
    <row r="5" spans="1:5">
      <c s="4" r="A5" t="s">
        <v>623</v>
      </c>
      <c s="5" r="B5" t="n">
        <v>15953891</v>
      </c>
      <c s="5" r="C5" t="n">
        <v>15671819</v>
      </c>
      <c s="5" r="D5" t="n">
        <v>15939145</v>
      </c>
      <c s="5" r="E5" t="n">
        <v>15576327</v>
      </c>
    </row>
    <row r="6" spans="1:5">
      <c s="4" r="A6" t="s">
        <v>624</v>
      </c>
      <c s="5" r="B6" t="n">
        <v>0</v>
      </c>
      <c s="5" r="C6" t="n">
        <v>428098</v>
      </c>
      <c s="5" r="D6" t="n">
        <v>0</v>
      </c>
      <c s="5" r="E6" t="n">
        <v>0</v>
      </c>
    </row>
    <row r="7" spans="1:5">
      <c s="4" r="A7" t="s">
        <v>625</v>
      </c>
      <c s="5" r="B7" t="n">
        <v>15953891</v>
      </c>
      <c s="5" r="C7" t="n">
        <v>16099917</v>
      </c>
      <c s="5" r="D7" t="n">
        <v>15939145</v>
      </c>
      <c s="5" r="E7" t="n">
        <v>15576327</v>
      </c>
    </row>
    <row r="8" spans="1:5">
      <c s="4" r="A8" t="s">
        <v>106</v>
      </c>
      <c s="10" r="B8" t="n">
        <v>-0.9</v>
      </c>
      <c s="10" r="C8" t="n">
        <v>0.29</v>
      </c>
      <c s="10" r="D8" t="n">
        <v>-1.92</v>
      </c>
      <c s="10" r="E8" t="n">
        <v>-3.22</v>
      </c>
    </row>
    <row r="9" spans="1:5">
      <c s="4" r="A9" t="s">
        <v>107</v>
      </c>
      <c s="10" r="B9" t="n">
        <v>-0.9</v>
      </c>
      <c s="10" r="C9" t="n">
        <v>0.29</v>
      </c>
      <c s="10" r="D9" t="n">
        <v>-1.92</v>
      </c>
      <c s="10" r="E9" t="n">
        <v>-3.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s>
  <sheetData>
    <row r="1" spans="1:6">
      <c s="1" r="A1" t="s">
        <v>626</v>
      </c>
      <c s="2" r="C1" t="s">
        <v>90</v>
      </c>
      <c s="2" r="E1" t="s">
        <v>1</v>
      </c>
    </row>
    <row r="2" spans="1:6">
      <c s="2" r="C2" t="s">
        <v>2</v>
      </c>
      <c s="2" r="D2" t="s">
        <v>91</v>
      </c>
      <c s="2" r="E2" t="s">
        <v>2</v>
      </c>
      <c s="2" r="F2" t="s">
        <v>91</v>
      </c>
    </row>
    <row r="3" spans="1:6">
      <c s="3" r="A3" t="s">
        <v>627</v>
      </c>
    </row>
    <row r="4" spans="1:6">
      <c s="4" r="A4" t="s">
        <v>628</v>
      </c>
      <c s="5" r="C4" t="n">
        <v>906092</v>
      </c>
      <c s="5" r="D4" t="n">
        <v>420717</v>
      </c>
      <c s="5" r="E4" t="n">
        <v>908993</v>
      </c>
      <c s="5" r="F4" t="n">
        <v>1607669</v>
      </c>
    </row>
    <row r="5" spans="1:6">
      <c s="4" r="A5" t="s">
        <v>629</v>
      </c>
    </row>
    <row r="6" spans="1:6">
      <c s="3" r="A6" t="s">
        <v>627</v>
      </c>
    </row>
    <row r="7" spans="1:6">
      <c s="4" r="A7" t="s">
        <v>628</v>
      </c>
      <c s="4" r="B7" t="s">
        <v>47</v>
      </c>
      <c s="5" r="C7" t="n">
        <v>0</v>
      </c>
      <c s="5" r="D7" t="n">
        <v>0</v>
      </c>
      <c s="5" r="E7" t="n">
        <v>0</v>
      </c>
      <c s="5" r="F7" t="n">
        <v>576615</v>
      </c>
    </row>
    <row r="8" spans="1:6">
      <c s="4" r="A8" t="s">
        <v>603</v>
      </c>
    </row>
    <row r="9" spans="1:6">
      <c s="3" r="A9" t="s">
        <v>627</v>
      </c>
    </row>
    <row r="10" spans="1:6">
      <c s="4" r="A10" t="s">
        <v>628</v>
      </c>
      <c s="5" r="C10" t="n">
        <v>311178</v>
      </c>
      <c s="5" r="D10" t="n">
        <v>281018</v>
      </c>
      <c s="5" r="E10" t="n">
        <v>325040</v>
      </c>
      <c s="5" r="F10" t="n">
        <v>411378</v>
      </c>
    </row>
    <row r="11" spans="1:6">
      <c s="4" r="A11" t="s">
        <v>630</v>
      </c>
    </row>
    <row r="12" spans="1:6">
      <c s="3" r="A12" t="s">
        <v>627</v>
      </c>
    </row>
    <row r="13" spans="1:6">
      <c s="4" r="A13" t="s">
        <v>628</v>
      </c>
      <c s="5" r="C13" t="n">
        <v>594914</v>
      </c>
      <c s="5" r="D13" t="n">
        <v>139699</v>
      </c>
      <c s="5" r="E13" t="n">
        <v>583953</v>
      </c>
      <c s="5" r="F13" t="n">
        <v>619676</v>
      </c>
    </row>
    <row r="14" spans="1:6">
      <c r="A14" t="n"/>
    </row>
    <row r="15" spans="1:6">
      <c s="4" r="A15" t="s">
        <v>47</v>
      </c>
      <c s="4" r="B15" t="s">
        <v>631</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91</v>
      </c>
    </row>
    <row r="3" spans="1:3">
      <c s="3" r="A3" t="s">
        <v>123</v>
      </c>
    </row>
    <row r="4" spans="1:3">
      <c s="4" r="A4" t="s">
        <v>124</v>
      </c>
      <c s="7" r="B4" t="n">
        <v>-30.6</v>
      </c>
      <c s="7" r="C4" t="n">
        <v>-50.2</v>
      </c>
    </row>
    <row r="5" spans="1:3">
      <c s="3" r="A5" t="s">
        <v>125</v>
      </c>
    </row>
    <row r="6" spans="1:3">
      <c s="4" r="A6" t="s">
        <v>126</v>
      </c>
      <c s="8" r="B6" t="n">
        <v>37.8</v>
      </c>
      <c s="8" r="C6" t="n">
        <v>31.6</v>
      </c>
    </row>
    <row r="7" spans="1:3">
      <c s="4" r="A7" t="s">
        <v>127</v>
      </c>
      <c s="8" r="B7" t="n">
        <v>49.5</v>
      </c>
      <c s="8" r="C7" t="n">
        <v>45.5</v>
      </c>
    </row>
    <row r="8" spans="1:3">
      <c s="4" r="A8" t="s">
        <v>128</v>
      </c>
      <c s="8" r="B8" t="n">
        <v>1.2</v>
      </c>
      <c s="8" r="C8" t="n">
        <v>80.40000000000001</v>
      </c>
    </row>
    <row r="9" spans="1:3">
      <c s="4" r="A9" t="s">
        <v>102</v>
      </c>
      <c s="8" r="B9" t="n">
        <v>14.8</v>
      </c>
      <c s="8" r="C9" t="n">
        <v>2.3</v>
      </c>
    </row>
    <row r="10" spans="1:3">
      <c s="4" r="A10" t="s">
        <v>129</v>
      </c>
      <c s="8" r="B10" t="n">
        <v>2.3</v>
      </c>
      <c s="8" r="C10" t="n">
        <v>1.8</v>
      </c>
    </row>
    <row r="11" spans="1:3">
      <c s="4" r="A11" t="s">
        <v>130</v>
      </c>
      <c s="8" r="B11" t="n">
        <v>3.7</v>
      </c>
      <c s="8" r="C11" t="n">
        <v>4.9</v>
      </c>
    </row>
    <row r="12" spans="1:3">
      <c s="4" r="A12" t="s">
        <v>131</v>
      </c>
      <c s="8" r="B12" t="n">
        <v>-0.5</v>
      </c>
      <c s="8" r="C12" t="n">
        <v>-6.4</v>
      </c>
    </row>
    <row r="13" spans="1:3">
      <c s="4" r="A13" t="s">
        <v>132</v>
      </c>
      <c s="5" r="B13" t="n">
        <v>3</v>
      </c>
      <c s="8" r="C13" t="n">
        <v>-0.3</v>
      </c>
    </row>
    <row r="14" spans="1:3">
      <c s="4" r="A14" t="s">
        <v>133</v>
      </c>
      <c s="8" r="B14" t="n">
        <v>-16.5</v>
      </c>
      <c s="8" r="C14" t="n">
        <v>-44.3</v>
      </c>
    </row>
    <row r="15" spans="1:3">
      <c s="3" r="A15" t="s">
        <v>134</v>
      </c>
    </row>
    <row r="16" spans="1:3">
      <c s="4" r="A16" t="s">
        <v>135</v>
      </c>
      <c s="5" r="B16" t="n">
        <v>-26</v>
      </c>
      <c s="8" r="C16" t="n">
        <v>-64.8</v>
      </c>
    </row>
    <row r="17" spans="1:3">
      <c s="4" r="A17" t="s">
        <v>136</v>
      </c>
      <c s="5" r="B17" t="n">
        <v>-14</v>
      </c>
      <c s="5" r="C17" t="n">
        <v>-85</v>
      </c>
    </row>
    <row r="18" spans="1:3">
      <c s="4" r="A18" t="s">
        <v>137</v>
      </c>
      <c s="8" r="B18" t="n">
        <v>-2.8</v>
      </c>
      <c s="8" r="C18" t="n">
        <v>2.9</v>
      </c>
    </row>
    <row r="19" spans="1:3">
      <c s="4" r="A19" t="s">
        <v>57</v>
      </c>
      <c s="8" r="B19" t="n">
        <v>-12.8</v>
      </c>
      <c s="8" r="C19" t="n">
        <v>74.59999999999999</v>
      </c>
    </row>
    <row r="20" spans="1:3">
      <c s="4" r="A20" t="s">
        <v>58</v>
      </c>
      <c s="8" r="B20" t="n">
        <v>19.3</v>
      </c>
      <c s="8" r="C20" t="n">
        <v>26.7</v>
      </c>
    </row>
    <row r="21" spans="1:3">
      <c s="4" r="A21" t="s">
        <v>138</v>
      </c>
      <c s="8" r="B21" t="n">
        <v>-7.8</v>
      </c>
      <c s="8" r="C21" t="n">
        <v>-2.1</v>
      </c>
    </row>
    <row r="22" spans="1:3">
      <c s="4" r="A22" t="s">
        <v>139</v>
      </c>
      <c s="8" r="B22" t="n">
        <v>51.2</v>
      </c>
      <c s="8" r="C22" t="n">
        <v>67.8</v>
      </c>
    </row>
    <row r="23" spans="1:3">
      <c s="4" r="A23" t="s">
        <v>140</v>
      </c>
      <c s="8" r="B23" t="n">
        <v>20.6</v>
      </c>
      <c s="8" r="C23" t="n">
        <v>17.6</v>
      </c>
    </row>
    <row r="24" spans="1:3">
      <c s="3" r="A24" t="s">
        <v>141</v>
      </c>
    </row>
    <row r="25" spans="1:3">
      <c s="4" r="A25" t="s">
        <v>142</v>
      </c>
      <c s="8" r="B25" t="n">
        <v>-29.1</v>
      </c>
      <c s="8" r="C25" t="n">
        <v>-27.7</v>
      </c>
    </row>
    <row r="26" spans="1:3">
      <c s="4" r="A26" t="s">
        <v>143</v>
      </c>
      <c s="8" r="B26" t="n">
        <v>-64.7</v>
      </c>
      <c s="8" r="C26" t="n">
        <v>-254.9</v>
      </c>
    </row>
    <row r="27" spans="1:3">
      <c s="4" r="A27" t="s">
        <v>144</v>
      </c>
      <c s="8" r="B27" t="n">
        <v>0.1</v>
      </c>
      <c s="8" r="C27" t="n">
        <v>1.6</v>
      </c>
    </row>
    <row r="28" spans="1:3">
      <c s="4" r="A28" t="s">
        <v>145</v>
      </c>
      <c s="8" r="B28" t="n">
        <v>0.2</v>
      </c>
      <c s="8" r="C28" t="n">
        <v>0.3</v>
      </c>
    </row>
    <row r="29" spans="1:3">
      <c s="4" r="A29" t="s">
        <v>146</v>
      </c>
      <c s="8" r="B29" t="n">
        <v>-0.4</v>
      </c>
      <c s="8" r="C29" t="n">
        <v>-1.4</v>
      </c>
    </row>
    <row r="30" spans="1:3">
      <c s="4" r="A30" t="s">
        <v>147</v>
      </c>
      <c s="8" r="B30" t="n">
        <v>-93.90000000000001</v>
      </c>
      <c s="8" r="C30" t="n">
        <v>-282.1</v>
      </c>
    </row>
    <row r="31" spans="1:3">
      <c s="3" r="A31" t="s">
        <v>148</v>
      </c>
    </row>
    <row r="32" spans="1:3">
      <c s="4" r="A32" t="s">
        <v>149</v>
      </c>
      <c s="8" r="B32" t="n">
        <v>340.7</v>
      </c>
      <c s="8" r="C32" t="n">
        <v>142.4</v>
      </c>
    </row>
    <row r="33" spans="1:3">
      <c s="4" r="A33" t="s">
        <v>150</v>
      </c>
      <c s="8" r="B33" t="n">
        <v>-293.2</v>
      </c>
      <c s="8" r="C33" t="n">
        <v>-144.8</v>
      </c>
    </row>
    <row r="34" spans="1:3">
      <c s="4" r="A34" t="s">
        <v>151</v>
      </c>
      <c s="8" r="B34" t="n">
        <v>-262.5</v>
      </c>
      <c s="5" r="C34" t="n">
        <v>0</v>
      </c>
    </row>
    <row r="35" spans="1:3">
      <c s="4" r="A35" t="s">
        <v>152</v>
      </c>
      <c s="8" r="B35" t="n">
        <v>261.8</v>
      </c>
      <c s="8" r="C35" t="n">
        <v>349.1</v>
      </c>
    </row>
    <row r="36" spans="1:3">
      <c s="4" r="A36" t="s">
        <v>153</v>
      </c>
      <c s="5" r="B36" t="n">
        <v>0</v>
      </c>
      <c s="5" r="C36" t="n">
        <v>-93</v>
      </c>
    </row>
    <row r="37" spans="1:3">
      <c s="4" r="A37" t="s">
        <v>154</v>
      </c>
      <c s="8" r="B37" t="n">
        <v>-2.7</v>
      </c>
      <c s="8" r="C37" t="n">
        <v>-6.3</v>
      </c>
    </row>
    <row r="38" spans="1:3">
      <c s="4" r="A38" t="s">
        <v>155</v>
      </c>
      <c s="8" r="B38" t="n">
        <v>-1.9</v>
      </c>
      <c s="5" r="C38" t="n">
        <v>-4</v>
      </c>
    </row>
    <row r="39" spans="1:3">
      <c s="4" r="A39" t="s">
        <v>131</v>
      </c>
      <c s="8" r="B39" t="n">
        <v>0.5</v>
      </c>
      <c s="8" r="C39" t="n">
        <v>6.4</v>
      </c>
    </row>
    <row r="40" spans="1:3">
      <c s="4" r="A40" t="s">
        <v>146</v>
      </c>
      <c s="5" r="B40" t="n">
        <v>0</v>
      </c>
      <c s="5" r="C40" t="n">
        <v>0</v>
      </c>
    </row>
    <row r="41" spans="1:3">
      <c s="4" r="A41" t="s">
        <v>156</v>
      </c>
      <c s="8" r="B41" t="n">
        <v>42.7</v>
      </c>
      <c s="8" r="C41" t="n">
        <v>249.8</v>
      </c>
    </row>
    <row r="42" spans="1:3">
      <c s="4" r="A42" t="s">
        <v>157</v>
      </c>
      <c s="8" r="B42" t="n">
        <v>-30.6</v>
      </c>
      <c s="8" r="C42" t="n">
        <v>-14.7</v>
      </c>
    </row>
    <row r="43" spans="1:3">
      <c s="4" r="A43" t="s">
        <v>158</v>
      </c>
      <c s="8" r="B43" t="n">
        <v>58.4</v>
      </c>
      <c s="8" r="C43" t="n">
        <v>80.90000000000001</v>
      </c>
    </row>
    <row r="44" spans="1:3">
      <c s="4" r="A44" t="s">
        <v>159</v>
      </c>
      <c s="7" r="B44" t="n">
        <v>27.8</v>
      </c>
      <c s="7" r="C44" t="n">
        <v>6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32</v>
      </c>
      <c s="2" r="B1" t="s">
        <v>90</v>
      </c>
      <c s="2" r="D1" t="s">
        <v>1</v>
      </c>
      <c s="2" r="F1" t="s">
        <v>633</v>
      </c>
    </row>
    <row r="2" spans="1:6">
      <c s="2" r="B2" t="s">
        <v>2</v>
      </c>
      <c s="2" r="C2" t="s">
        <v>91</v>
      </c>
      <c s="2" r="D2" t="s">
        <v>2</v>
      </c>
      <c s="2" r="E2" t="s">
        <v>91</v>
      </c>
      <c s="2" r="F2" t="s">
        <v>23</v>
      </c>
    </row>
    <row r="3" spans="1:6">
      <c s="3" r="A3" t="s">
        <v>634</v>
      </c>
    </row>
    <row r="4" spans="1:6">
      <c s="4" r="A4" t="s">
        <v>635</v>
      </c>
      <c s="7" r="B4" t="n">
        <v>2.6</v>
      </c>
      <c s="7" r="C4" t="n">
        <v>2.4</v>
      </c>
      <c s="7" r="D4" t="n">
        <v>8.5</v>
      </c>
      <c s="7" r="E4" t="n">
        <v>7.9</v>
      </c>
    </row>
    <row r="5" spans="1:6">
      <c s="4" r="A5" t="s">
        <v>636</v>
      </c>
    </row>
    <row r="6" spans="1:6">
      <c s="3" r="A6" t="s">
        <v>634</v>
      </c>
    </row>
    <row r="7" spans="1:6">
      <c s="4" r="A7" t="s">
        <v>637</v>
      </c>
      <c s="5" r="D7" t="n">
        <v>6</v>
      </c>
    </row>
    <row r="8" spans="1:6">
      <c s="4" r="A8" t="s">
        <v>638</v>
      </c>
      <c s="7" r="D8" t="n">
        <v>4.7</v>
      </c>
    </row>
    <row r="9" spans="1:6">
      <c s="4" r="A9" t="s">
        <v>639</v>
      </c>
      <c s="7" r="F9" t="n">
        <v>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0</v>
      </c>
      <c s="2" r="B1" t="s">
        <v>90</v>
      </c>
      <c s="2" r="D1" t="s">
        <v>1</v>
      </c>
    </row>
    <row r="2" spans="1:5">
      <c s="2" r="B2" t="s">
        <v>2</v>
      </c>
      <c s="2" r="C2" t="s">
        <v>91</v>
      </c>
      <c s="2" r="D2" t="s">
        <v>2</v>
      </c>
      <c s="2" r="E2" t="s">
        <v>91</v>
      </c>
    </row>
    <row r="3" spans="1:5">
      <c s="3" r="A3" t="s">
        <v>634</v>
      </c>
    </row>
    <row r="4" spans="1:5">
      <c s="4" r="A4" t="s">
        <v>641</v>
      </c>
      <c s="7" r="B4" t="n">
        <v>0.2</v>
      </c>
      <c s="7" r="C4" t="n">
        <v>0.1</v>
      </c>
      <c s="7" r="D4" t="n">
        <v>0.7</v>
      </c>
      <c s="7" r="E4" t="n">
        <v>0.4</v>
      </c>
    </row>
    <row r="5" spans="1:5">
      <c s="4" r="A5" t="s">
        <v>642</v>
      </c>
      <c s="8" r="B5" t="n">
        <v>1.7</v>
      </c>
      <c s="5" r="C5" t="n">
        <v>2</v>
      </c>
      <c s="8" r="D5" t="n">
        <v>4.9</v>
      </c>
      <c s="8" r="E5" t="n">
        <v>5.8</v>
      </c>
    </row>
    <row r="6" spans="1:5">
      <c s="4" r="A6" t="s">
        <v>643</v>
      </c>
      <c s="8" r="B6" t="n">
        <v>-1.9</v>
      </c>
      <c s="5" r="C6" t="n">
        <v>-2</v>
      </c>
      <c s="8" r="D6" t="n">
        <v>-5.5</v>
      </c>
      <c s="8" r="E6" t="n">
        <v>-5.8</v>
      </c>
    </row>
    <row r="7" spans="1:5">
      <c s="4" r="A7" t="s">
        <v>644</v>
      </c>
      <c s="8" r="B7" t="n">
        <v>0.4</v>
      </c>
      <c s="5" r="C7" t="n">
        <v>0</v>
      </c>
      <c s="8" r="D7" t="n">
        <v>1.1</v>
      </c>
      <c s="5" r="E7" t="n">
        <v>0</v>
      </c>
    </row>
    <row r="8" spans="1:5">
      <c s="4" r="A8" t="s">
        <v>645</v>
      </c>
      <c s="7" r="B8" t="n">
        <v>0.4</v>
      </c>
      <c s="7" r="C8" t="n">
        <v>0.1</v>
      </c>
      <c s="7" r="D8" t="n">
        <v>1.2</v>
      </c>
      <c s="7" r="E8"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s="1" r="A1" t="s">
        <v>646</v>
      </c>
      <c s="2" r="B1" t="s">
        <v>90</v>
      </c>
      <c s="2" r="C1" t="s">
        <v>1</v>
      </c>
    </row>
    <row r="2" spans="1:3">
      <c s="2" r="B2" t="s">
        <v>436</v>
      </c>
      <c s="2" r="C2" t="s">
        <v>436</v>
      </c>
    </row>
    <row r="3" spans="1:3">
      <c s="4" r="A3" t="s">
        <v>647</v>
      </c>
    </row>
    <row r="4" spans="1:3">
      <c s="3" r="A4" t="s">
        <v>648</v>
      </c>
    </row>
    <row r="5" spans="1:3">
      <c s="4" r="A5" t="s">
        <v>649</v>
      </c>
      <c s="9" r="B5" t="n">
        <v>18</v>
      </c>
      <c s="9" r="C5" t="n">
        <v>18</v>
      </c>
    </row>
    <row r="6" spans="1:3">
      <c s="4" r="A6" t="s">
        <v>650</v>
      </c>
      <c s="8" r="B6" t="n">
        <v>0.1</v>
      </c>
    </row>
    <row r="7" spans="1:3">
      <c s="4" r="A7" t="s">
        <v>651</v>
      </c>
      <c s="8" r="B7" t="n">
        <v>15.9</v>
      </c>
    </row>
    <row r="8" spans="1:3">
      <c s="4" r="A8" t="s">
        <v>652</v>
      </c>
      <c s="7" r="B8" t="n">
        <v>0.3</v>
      </c>
    </row>
    <row r="9" spans="1:3">
      <c s="4" r="A9" t="s">
        <v>653</v>
      </c>
    </row>
    <row r="10" spans="1:3">
      <c s="3" r="A10" t="s">
        <v>648</v>
      </c>
    </row>
    <row r="11" spans="1:3">
      <c s="4" r="A11" t="s">
        <v>654</v>
      </c>
      <c s="4" r="B11" t="s">
        <v>655</v>
      </c>
      <c s="4" r="C11" t="s">
        <v>6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56</v>
      </c>
      <c s="2" r="B1" t="s">
        <v>1</v>
      </c>
    </row>
    <row r="2" spans="1:4">
      <c s="2" r="B2" t="s">
        <v>2</v>
      </c>
      <c s="2" r="C2" t="s">
        <v>401</v>
      </c>
      <c s="2" r="D2" t="s">
        <v>23</v>
      </c>
    </row>
    <row r="3" spans="1:4">
      <c s="3" r="A3" t="s">
        <v>657</v>
      </c>
    </row>
    <row r="4" spans="1:4">
      <c s="4" r="A4" t="s">
        <v>658</v>
      </c>
      <c s="7" r="B4" t="n">
        <v>45.9</v>
      </c>
      <c s="7" r="D4" t="n">
        <v>68.59999999999999</v>
      </c>
    </row>
    <row r="5" spans="1:4">
      <c s="4" r="A5" t="s">
        <v>659</v>
      </c>
      <c s="8" r="B5" t="n">
        <v>3.7</v>
      </c>
      <c s="8" r="D5" t="n">
        <v>4.8</v>
      </c>
    </row>
    <row r="6" spans="1:4">
      <c s="4" r="A6" t="s">
        <v>660</v>
      </c>
      <c s="7" r="B6" t="n">
        <v>5.2</v>
      </c>
      <c s="7" r="D6" t="n">
        <v>1.9</v>
      </c>
    </row>
    <row r="7" spans="1:4">
      <c s="4" r="A7" t="s">
        <v>405</v>
      </c>
    </row>
    <row r="8" spans="1:4">
      <c s="3" r="A8" t="s">
        <v>657</v>
      </c>
    </row>
    <row r="9" spans="1:4">
      <c s="4" r="A9" t="s">
        <v>406</v>
      </c>
      <c s="4" r="C9" t="s">
        <v>407</v>
      </c>
    </row>
    <row r="10" spans="1:4">
      <c s="4" r="A10" t="s">
        <v>410</v>
      </c>
    </row>
    <row r="11" spans="1:4">
      <c s="3" r="A11" t="s">
        <v>657</v>
      </c>
    </row>
    <row r="12" spans="1:4">
      <c s="4" r="A12" t="s">
        <v>406</v>
      </c>
      <c s="4" r="B12" t="s">
        <v>411</v>
      </c>
    </row>
    <row r="13" spans="1:4">
      <c s="4" r="A13" t="s">
        <v>661</v>
      </c>
    </row>
    <row r="14" spans="1:4">
      <c s="3" r="A14" t="s">
        <v>657</v>
      </c>
    </row>
    <row r="15" spans="1:4">
      <c s="4" r="A15" t="s">
        <v>662</v>
      </c>
      <c s="7" r="B15" t="n">
        <v>1.2</v>
      </c>
    </row>
    <row r="16" spans="1:4">
      <c s="4" r="A16" t="s">
        <v>303</v>
      </c>
      <c s="8" r="B16" t="n">
        <v>3.7</v>
      </c>
    </row>
    <row r="17" spans="1:4">
      <c s="4" r="A17" t="s">
        <v>663</v>
      </c>
    </row>
    <row r="18" spans="1:4">
      <c s="3" r="A18" t="s">
        <v>657</v>
      </c>
    </row>
    <row r="19" spans="1:4">
      <c s="4" r="A19" t="s">
        <v>662</v>
      </c>
      <c s="8" r="B19" t="n">
        <v>1.2</v>
      </c>
    </row>
    <row r="20" spans="1:4">
      <c s="4" r="A20" t="s">
        <v>303</v>
      </c>
      <c s="5" r="B20" t="n">
        <v>0</v>
      </c>
    </row>
    <row r="21" spans="1:4">
      <c s="4" r="A21" t="s">
        <v>664</v>
      </c>
    </row>
    <row r="22" spans="1:4">
      <c s="3" r="A22" t="s">
        <v>657</v>
      </c>
    </row>
    <row r="23" spans="1:4">
      <c s="4" r="A23" t="s">
        <v>662</v>
      </c>
      <c s="5" r="B23" t="n">
        <v>0</v>
      </c>
    </row>
    <row r="24" spans="1:4">
      <c s="4" r="A24" t="s">
        <v>303</v>
      </c>
      <c s="5" r="B24" t="n">
        <v>0</v>
      </c>
    </row>
    <row r="25" spans="1:4">
      <c s="4" r="A25" t="s">
        <v>665</v>
      </c>
    </row>
    <row r="26" spans="1:4">
      <c s="3" r="A26" t="s">
        <v>657</v>
      </c>
    </row>
    <row r="27" spans="1:4">
      <c s="4" r="A27" t="s">
        <v>662</v>
      </c>
      <c s="5" r="B27" t="n">
        <v>0</v>
      </c>
    </row>
    <row r="28" spans="1:4">
      <c s="4" r="A28" t="s">
        <v>303</v>
      </c>
      <c s="8" r="B28" t="n">
        <v>3.7</v>
      </c>
    </row>
    <row r="29" spans="1:4">
      <c s="4" r="A29" t="s">
        <v>666</v>
      </c>
    </row>
    <row r="30" spans="1:4">
      <c s="3" r="A30" t="s">
        <v>657</v>
      </c>
    </row>
    <row r="31" spans="1:4">
      <c s="4" r="A31" t="s">
        <v>667</v>
      </c>
      <c s="8" r="B31" t="n">
        <v>2.7</v>
      </c>
    </row>
    <row r="32" spans="1:4">
      <c s="4" r="A32" t="s">
        <v>668</v>
      </c>
      <c s="7" r="B32"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r="1" spans="1:2">
      <c s="1" r="A1" t="s">
        <v>669</v>
      </c>
      <c s="2" r="B1" t="s">
        <v>2</v>
      </c>
    </row>
    <row r="2" spans="1:2">
      <c s="4" r="A2" t="s">
        <v>410</v>
      </c>
    </row>
    <row r="3" spans="1:2">
      <c s="3" r="A3" t="s">
        <v>403</v>
      </c>
    </row>
    <row r="4" spans="1:2">
      <c s="4" r="A4" t="s">
        <v>406</v>
      </c>
      <c s="4" r="B4" t="s">
        <v>4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670</v>
      </c>
      <c s="2" r="C1" t="s">
        <v>2</v>
      </c>
      <c s="2" r="D1" t="s">
        <v>23</v>
      </c>
      <c s="2" r="E1" t="s">
        <v>91</v>
      </c>
      <c s="2" r="F1" t="s">
        <v>671</v>
      </c>
    </row>
    <row r="2" spans="1:6">
      <c s="3" r="A2" t="s">
        <v>24</v>
      </c>
    </row>
    <row r="3" spans="1:6">
      <c s="4" r="A3" t="s">
        <v>25</v>
      </c>
      <c s="7" r="C3" t="n">
        <v>27.8</v>
      </c>
      <c s="7" r="D3" t="n">
        <v>58.4</v>
      </c>
      <c s="7" r="E3" t="n">
        <v>66.2</v>
      </c>
      <c s="7" r="F3" t="n">
        <v>80.90000000000001</v>
      </c>
    </row>
    <row r="4" spans="1:6">
      <c s="4" r="A4" t="s">
        <v>26</v>
      </c>
      <c s="8" r="C4" t="n">
        <v>0.2</v>
      </c>
      <c s="8" r="D4" t="n">
        <v>0.6</v>
      </c>
    </row>
    <row r="5" spans="1:6">
      <c s="4" r="A5" t="s">
        <v>672</v>
      </c>
      <c s="8" r="C5" t="n">
        <v>347.6</v>
      </c>
      <c s="8" r="D5" t="n">
        <v>324.9</v>
      </c>
    </row>
    <row r="6" spans="1:6">
      <c s="4" r="A6" t="s">
        <v>673</v>
      </c>
      <c s="5" r="C6" t="n">
        <v>0</v>
      </c>
      <c s="5" r="D6" t="n">
        <v>0</v>
      </c>
    </row>
    <row r="7" spans="1:6">
      <c s="4" r="A7" t="s">
        <v>674</v>
      </c>
      <c s="8" r="C7" t="n">
        <v>385.6</v>
      </c>
      <c s="8" r="D7" t="n">
        <v>374.3</v>
      </c>
    </row>
    <row r="8" spans="1:6">
      <c s="4" r="A8" t="s">
        <v>33</v>
      </c>
      <c s="8" r="C8" t="n">
        <v>21.2</v>
      </c>
      <c s="8" r="D8" t="n">
        <v>18.4</v>
      </c>
    </row>
    <row r="9" spans="1:6">
      <c s="4" r="A9" t="s">
        <v>34</v>
      </c>
      <c s="8" r="C9" t="n">
        <v>21.2</v>
      </c>
      <c s="8" r="D9" t="n">
        <v>18.1</v>
      </c>
    </row>
    <row r="10" spans="1:6">
      <c s="4" r="A10" t="s">
        <v>36</v>
      </c>
      <c s="8" r="C10" t="n">
        <v>43.7</v>
      </c>
      <c s="8" r="D10" t="n">
        <v>28.1</v>
      </c>
    </row>
    <row r="11" spans="1:6">
      <c s="4" r="A11" t="s">
        <v>37</v>
      </c>
      <c s="8" r="C11" t="n">
        <v>847.3</v>
      </c>
      <c s="8" r="D11" t="n">
        <v>822.8</v>
      </c>
    </row>
    <row r="12" spans="1:6">
      <c s="3" r="A12" t="s">
        <v>38</v>
      </c>
    </row>
    <row r="13" spans="1:6">
      <c s="4" r="A13" t="s">
        <v>44</v>
      </c>
      <c s="8" r="C13" t="n">
        <v>222.2</v>
      </c>
      <c s="5" r="D13" t="n">
        <v>238</v>
      </c>
    </row>
    <row r="14" spans="1:6">
      <c s="3" r="A14" t="s">
        <v>675</v>
      </c>
    </row>
    <row r="15" spans="1:6">
      <c s="4" r="A15" t="s">
        <v>676</v>
      </c>
      <c s="5" r="C15" t="n">
        <v>0</v>
      </c>
      <c s="5" r="D15" t="n">
        <v>0</v>
      </c>
    </row>
    <row r="16" spans="1:6">
      <c s="4" r="A16" t="s">
        <v>46</v>
      </c>
      <c s="4" r="B16" t="s">
        <v>47</v>
      </c>
      <c s="8" r="C16" t="n">
        <v>504.3</v>
      </c>
      <c s="8" r="D16" t="n">
        <v>474.3</v>
      </c>
    </row>
    <row r="17" spans="1:6">
      <c s="4" r="A17" t="s">
        <v>677</v>
      </c>
      <c s="8" r="C17" t="n">
        <v>624.6</v>
      </c>
      <c s="8" r="D17" t="n">
        <v>642.6</v>
      </c>
    </row>
    <row r="18" spans="1:6">
      <c s="4" r="A18" t="s">
        <v>678</v>
      </c>
      <c s="5" r="C18" t="n">
        <v>0</v>
      </c>
      <c s="5" r="D18" t="n">
        <v>0</v>
      </c>
    </row>
    <row r="19" spans="1:6">
      <c s="4" r="A19" t="s">
        <v>51</v>
      </c>
      <c s="8" r="C19" t="n">
        <v>28.3</v>
      </c>
      <c s="8" r="D19" t="n">
        <v>31.4</v>
      </c>
    </row>
    <row r="20" spans="1:6">
      <c s="4" r="A20" t="s">
        <v>52</v>
      </c>
      <c s="8" r="C20" t="n">
        <v>1157.2</v>
      </c>
      <c s="8" r="D20" t="n">
        <v>1148.3</v>
      </c>
    </row>
    <row r="21" spans="1:6">
      <c s="4" r="A21" t="s">
        <v>53</v>
      </c>
      <c s="8" r="C21" t="n">
        <v>2226.7</v>
      </c>
      <c s="8" r="D21" t="n">
        <v>2209.1</v>
      </c>
    </row>
    <row r="22" spans="1:6">
      <c s="3" r="A22" t="s">
        <v>54</v>
      </c>
    </row>
    <row r="23" spans="1:6">
      <c s="4" r="A23" t="s">
        <v>55</v>
      </c>
      <c s="8" r="C23" t="n">
        <v>0.5</v>
      </c>
      <c s="8" r="D23" t="n">
        <v>0.6</v>
      </c>
    </row>
    <row r="24" spans="1:6">
      <c s="4" r="A24" t="s">
        <v>56</v>
      </c>
      <c s="8" r="C24" t="n">
        <v>7.3</v>
      </c>
      <c s="8" r="D24" t="n">
        <v>6.3</v>
      </c>
    </row>
    <row r="25" spans="1:6">
      <c s="4" r="A25" t="s">
        <v>57</v>
      </c>
      <c s="8" r="C25" t="n">
        <v>271.7</v>
      </c>
      <c s="8" r="D25" t="n">
        <v>288.8</v>
      </c>
    </row>
    <row r="26" spans="1:6">
      <c s="4" r="A26" t="s">
        <v>58</v>
      </c>
      <c s="8" r="C26" t="n">
        <v>240.1</v>
      </c>
      <c s="8" r="D26" t="n">
        <v>222.4</v>
      </c>
    </row>
    <row r="27" spans="1:6">
      <c s="4" r="A27" t="s">
        <v>679</v>
      </c>
      <c s="5" r="C27" t="n">
        <v>0</v>
      </c>
      <c s="5" r="D27" t="n">
        <v>0</v>
      </c>
    </row>
    <row r="28" spans="1:6">
      <c s="4" r="A28" t="s">
        <v>680</v>
      </c>
      <c s="5" r="C28" t="n">
        <v>0</v>
      </c>
      <c s="5" r="D28" t="n">
        <v>0</v>
      </c>
    </row>
    <row r="29" spans="1:6">
      <c s="4" r="A29" t="s">
        <v>59</v>
      </c>
      <c s="8" r="C29" t="n">
        <v>519.6</v>
      </c>
      <c s="8" r="D29" t="n">
        <v>518.1</v>
      </c>
    </row>
    <row r="30" spans="1:6">
      <c s="3" r="A30" t="s">
        <v>60</v>
      </c>
    </row>
    <row r="31" spans="1:6">
      <c s="4" r="A31" t="s">
        <v>61</v>
      </c>
      <c s="8" r="C31" t="n">
        <v>122.9</v>
      </c>
      <c s="8" r="D31" t="n">
        <v>123.5</v>
      </c>
    </row>
    <row r="32" spans="1:6">
      <c s="4" r="A32" t="s">
        <v>320</v>
      </c>
      <c s="8" r="C32" t="n">
        <v>181.8</v>
      </c>
      <c s="8" r="D32" t="n">
        <v>185.9</v>
      </c>
    </row>
    <row r="33" spans="1:6">
      <c s="4" r="A33" t="s">
        <v>681</v>
      </c>
      <c s="5" r="C33" t="n">
        <v>0</v>
      </c>
      <c s="5" r="D33" t="n">
        <v>0</v>
      </c>
    </row>
    <row r="34" spans="1:6">
      <c s="4" r="A34" t="s">
        <v>63</v>
      </c>
      <c s="8" r="C34" t="n">
        <v>304.7</v>
      </c>
      <c s="8" r="D34" t="n">
        <v>309.4</v>
      </c>
    </row>
    <row r="35" spans="1:6">
      <c s="4" r="A35" t="s">
        <v>64</v>
      </c>
      <c s="8" r="C35" t="n">
        <v>1395.6</v>
      </c>
      <c s="8" r="D35" t="n">
        <v>1339.4</v>
      </c>
    </row>
    <row r="36" spans="1:6">
      <c s="4" r="A36" t="s">
        <v>682</v>
      </c>
      <c s="8" r="C36" t="n">
        <v>6.8</v>
      </c>
      <c s="8" r="D36" t="n">
        <v>42.2</v>
      </c>
    </row>
    <row r="37" spans="1:6">
      <c s="4" r="A37" t="s">
        <v>75</v>
      </c>
      <c s="8" r="C37" t="n">
        <v>2226.7</v>
      </c>
      <c s="8" r="D37" t="n">
        <v>2209.1</v>
      </c>
    </row>
    <row r="38" spans="1:6">
      <c s="4" r="A38" t="s">
        <v>683</v>
      </c>
    </row>
    <row r="39" spans="1:6">
      <c s="3" r="A39" t="s">
        <v>24</v>
      </c>
    </row>
    <row r="40" spans="1:6">
      <c s="4" r="A40" t="s">
        <v>25</v>
      </c>
      <c s="5" r="C40" t="n">
        <v>0</v>
      </c>
      <c s="5" r="D40" t="n">
        <v>0</v>
      </c>
    </row>
    <row r="41" spans="1:6">
      <c s="4" r="A41" t="s">
        <v>26</v>
      </c>
      <c s="5" r="C41" t="n">
        <v>0</v>
      </c>
      <c s="5" r="D41" t="n">
        <v>0</v>
      </c>
    </row>
    <row r="42" spans="1:6">
      <c s="4" r="A42" t="s">
        <v>672</v>
      </c>
      <c s="5" r="C42" t="n">
        <v>0</v>
      </c>
      <c s="5" r="D42" t="n">
        <v>0</v>
      </c>
    </row>
    <row r="43" spans="1:6">
      <c s="4" r="A43" t="s">
        <v>673</v>
      </c>
      <c s="8" r="C43" t="n">
        <v>-98.2</v>
      </c>
      <c s="5" r="D43" t="n">
        <v>-84</v>
      </c>
    </row>
    <row r="44" spans="1:6">
      <c s="4" r="A44" t="s">
        <v>674</v>
      </c>
      <c s="8" r="C44" t="n">
        <v>-6.9</v>
      </c>
      <c s="8" r="D44" t="n">
        <v>-7.4</v>
      </c>
    </row>
    <row r="45" spans="1:6">
      <c s="4" r="A45" t="s">
        <v>33</v>
      </c>
      <c s="5" r="C45" t="n">
        <v>0</v>
      </c>
      <c s="5" r="D45" t="n">
        <v>0</v>
      </c>
    </row>
    <row r="46" spans="1:6">
      <c s="4" r="A46" t="s">
        <v>34</v>
      </c>
      <c s="5" r="C46" t="n">
        <v>0</v>
      </c>
      <c s="5" r="D46" t="n">
        <v>0</v>
      </c>
    </row>
    <row r="47" spans="1:6">
      <c s="4" r="A47" t="s">
        <v>36</v>
      </c>
      <c s="8" r="C47" t="n">
        <v>-0.5</v>
      </c>
      <c s="8" r="D47" t="n">
        <v>-1.1</v>
      </c>
    </row>
    <row r="48" spans="1:6">
      <c s="4" r="A48" t="s">
        <v>37</v>
      </c>
      <c s="8" r="C48" t="n">
        <v>-105.6</v>
      </c>
      <c s="8" r="D48" t="n">
        <v>-92.5</v>
      </c>
    </row>
    <row r="49" spans="1:6">
      <c s="3" r="A49" t="s">
        <v>38</v>
      </c>
    </row>
    <row r="50" spans="1:6">
      <c s="4" r="A50" t="s">
        <v>44</v>
      </c>
      <c s="5" r="C50" t="n">
        <v>0</v>
      </c>
      <c s="5" r="D50" t="n">
        <v>0</v>
      </c>
    </row>
    <row r="51" spans="1:6">
      <c s="3" r="A51" t="s">
        <v>675</v>
      </c>
    </row>
    <row r="52" spans="1:6">
      <c s="4" r="A52" t="s">
        <v>676</v>
      </c>
      <c s="5" r="C52" t="n">
        <v>-1803</v>
      </c>
      <c s="8" r="D52" t="n">
        <v>-1792.1</v>
      </c>
    </row>
    <row r="53" spans="1:6">
      <c s="4" r="A53" t="s">
        <v>46</v>
      </c>
      <c s="5" r="C53" t="n">
        <v>0</v>
      </c>
      <c s="5" r="D53" t="n">
        <v>0</v>
      </c>
    </row>
    <row r="54" spans="1:6">
      <c s="4" r="A54" t="s">
        <v>677</v>
      </c>
      <c s="5" r="C54" t="n">
        <v>-9</v>
      </c>
      <c s="8" r="D54" t="n">
        <v>-9.6</v>
      </c>
    </row>
    <row r="55" spans="1:6">
      <c s="4" r="A55" t="s">
        <v>678</v>
      </c>
      <c s="8" r="C55" t="n">
        <v>-14.2</v>
      </c>
      <c s="8" r="D55" t="n">
        <v>-13.9</v>
      </c>
    </row>
    <row r="56" spans="1:6">
      <c s="4" r="A56" t="s">
        <v>51</v>
      </c>
      <c s="5" r="C56" t="n">
        <v>0</v>
      </c>
      <c s="5" r="D56" t="n">
        <v>0</v>
      </c>
    </row>
    <row r="57" spans="1:6">
      <c s="4" r="A57" t="s">
        <v>52</v>
      </c>
      <c s="8" r="C57" t="n">
        <v>-1826.2</v>
      </c>
      <c s="8" r="D57" t="n">
        <v>-1815.6</v>
      </c>
    </row>
    <row r="58" spans="1:6">
      <c s="4" r="A58" t="s">
        <v>53</v>
      </c>
      <c s="8" r="C58" t="n">
        <v>-1931.8</v>
      </c>
      <c s="8" r="D58" t="n">
        <v>-1908.1</v>
      </c>
    </row>
    <row r="59" spans="1:6">
      <c s="3" r="A59" t="s">
        <v>54</v>
      </c>
    </row>
    <row r="60" spans="1:6">
      <c s="4" r="A60" t="s">
        <v>55</v>
      </c>
      <c s="5" r="C60" t="n">
        <v>0</v>
      </c>
      <c s="5" r="D60" t="n">
        <v>0</v>
      </c>
    </row>
    <row r="61" spans="1:6">
      <c s="4" r="A61" t="s">
        <v>56</v>
      </c>
      <c s="5" r="C61" t="n">
        <v>0</v>
      </c>
      <c s="5" r="D61" t="n">
        <v>0</v>
      </c>
    </row>
    <row r="62" spans="1:6">
      <c s="4" r="A62" t="s">
        <v>57</v>
      </c>
      <c s="5" r="C62" t="n">
        <v>0</v>
      </c>
      <c s="5" r="D62" t="n">
        <v>0</v>
      </c>
    </row>
    <row r="63" spans="1:6">
      <c s="4" r="A63" t="s">
        <v>58</v>
      </c>
      <c s="5" r="C63" t="n">
        <v>0</v>
      </c>
      <c s="5" r="D63" t="n">
        <v>0</v>
      </c>
    </row>
    <row r="64" spans="1:6">
      <c s="4" r="A64" t="s">
        <v>679</v>
      </c>
      <c s="8" r="C64" t="n">
        <v>-0.5</v>
      </c>
      <c s="8" r="D64" t="n">
        <v>-1.1</v>
      </c>
    </row>
    <row r="65" spans="1:6">
      <c s="4" r="A65" t="s">
        <v>680</v>
      </c>
      <c s="8" r="C65" t="n">
        <v>-98.2</v>
      </c>
      <c s="5" r="D65" t="n">
        <v>-84</v>
      </c>
    </row>
    <row r="66" spans="1:6">
      <c s="4" r="A66" t="s">
        <v>59</v>
      </c>
      <c s="8" r="C66" t="n">
        <v>-98.7</v>
      </c>
      <c s="8" r="D66" t="n">
        <v>-85.09999999999999</v>
      </c>
    </row>
    <row r="67" spans="1:6">
      <c s="3" r="A67" t="s">
        <v>60</v>
      </c>
    </row>
    <row r="68" spans="1:6">
      <c s="4" r="A68" t="s">
        <v>61</v>
      </c>
      <c s="8" r="C68" t="n">
        <v>-16.9</v>
      </c>
      <c s="8" r="D68" t="n">
        <v>-16.7</v>
      </c>
    </row>
    <row r="69" spans="1:6">
      <c s="4" r="A69" t="s">
        <v>320</v>
      </c>
      <c s="5" r="C69" t="n">
        <v>0</v>
      </c>
      <c s="5" r="D69" t="n">
        <v>0</v>
      </c>
    </row>
    <row r="70" spans="1:6">
      <c s="4" r="A70" t="s">
        <v>681</v>
      </c>
      <c s="8" r="C70" t="n">
        <v>-102.6</v>
      </c>
      <c s="8" r="D70" t="n">
        <v>-119.6</v>
      </c>
    </row>
    <row r="71" spans="1:6">
      <c s="4" r="A71" t="s">
        <v>63</v>
      </c>
      <c s="8" r="C71" t="n">
        <v>-119.5</v>
      </c>
      <c s="8" r="D71" t="n">
        <v>-136.3</v>
      </c>
    </row>
    <row r="72" spans="1:6">
      <c s="4" r="A72" t="s">
        <v>64</v>
      </c>
      <c s="5" r="C72" t="n">
        <v>0</v>
      </c>
      <c s="5" r="D72" t="n">
        <v>0</v>
      </c>
    </row>
    <row r="73" spans="1:6">
      <c s="4" r="A73" t="s">
        <v>682</v>
      </c>
      <c s="8" r="C73" t="n">
        <v>-1713.6</v>
      </c>
      <c s="8" r="D73" t="n">
        <v>-1686.7</v>
      </c>
    </row>
    <row r="74" spans="1:6">
      <c s="4" r="A74" t="s">
        <v>75</v>
      </c>
      <c s="8" r="C74" t="n">
        <v>-1931.8</v>
      </c>
      <c s="8" r="D74" t="n">
        <v>-1908.1</v>
      </c>
    </row>
    <row r="75" spans="1:6">
      <c s="4" r="A75" t="s">
        <v>684</v>
      </c>
    </row>
    <row r="76" spans="1:6">
      <c s="3" r="A76" t="s">
        <v>24</v>
      </c>
    </row>
    <row r="77" spans="1:6">
      <c s="4" r="A77" t="s">
        <v>25</v>
      </c>
      <c s="8" r="C77" t="n">
        <v>4.5</v>
      </c>
      <c s="8" r="D77" t="n">
        <v>17.5</v>
      </c>
      <c s="8" r="E77" t="n">
        <v>21.3</v>
      </c>
      <c s="8" r="F77" t="n">
        <v>23.2</v>
      </c>
    </row>
    <row r="78" spans="1:6">
      <c s="4" r="A78" t="s">
        <v>26</v>
      </c>
      <c s="8" r="C78" t="n">
        <v>0.1</v>
      </c>
      <c s="8" r="D78" t="n">
        <v>0.2</v>
      </c>
    </row>
    <row r="79" spans="1:6">
      <c s="4" r="A79" t="s">
        <v>672</v>
      </c>
      <c s="5" r="C79" t="n">
        <v>0</v>
      </c>
      <c s="5" r="D79" t="n">
        <v>0</v>
      </c>
    </row>
    <row r="80" spans="1:6">
      <c s="4" r="A80" t="s">
        <v>673</v>
      </c>
      <c s="8" r="C80" t="n">
        <v>0.7</v>
      </c>
      <c s="8" r="D80" t="n">
        <v>3.2</v>
      </c>
    </row>
    <row r="81" spans="1:6">
      <c s="4" r="A81" t="s">
        <v>674</v>
      </c>
      <c s="5" r="C81" t="n">
        <v>0</v>
      </c>
      <c s="5" r="D81" t="n">
        <v>0</v>
      </c>
    </row>
    <row r="82" spans="1:6">
      <c s="4" r="A82" t="s">
        <v>33</v>
      </c>
      <c s="5" r="C82" t="n">
        <v>3</v>
      </c>
      <c s="8" r="D82" t="n">
        <v>2.5</v>
      </c>
    </row>
    <row r="83" spans="1:6">
      <c s="4" r="A83" t="s">
        <v>34</v>
      </c>
      <c s="8" r="C83" t="n">
        <v>1.2</v>
      </c>
      <c s="5" r="D83" t="n">
        <v>0</v>
      </c>
    </row>
    <row r="84" spans="1:6">
      <c s="4" r="A84" t="s">
        <v>36</v>
      </c>
      <c s="8" r="C84" t="n">
        <v>17.1</v>
      </c>
      <c s="8" r="D84" t="n">
        <v>4.1</v>
      </c>
    </row>
    <row r="85" spans="1:6">
      <c s="4" r="A85" t="s">
        <v>37</v>
      </c>
      <c s="8" r="C85" t="n">
        <v>26.6</v>
      </c>
      <c s="8" r="D85" t="n">
        <v>27.5</v>
      </c>
    </row>
    <row r="86" spans="1:6">
      <c s="3" r="A86" t="s">
        <v>38</v>
      </c>
    </row>
    <row r="87" spans="1:6">
      <c s="4" r="A87" t="s">
        <v>44</v>
      </c>
      <c s="8" r="C87" t="n">
        <v>11.4</v>
      </c>
      <c s="8" r="D87" t="n">
        <v>11.9</v>
      </c>
    </row>
    <row r="88" spans="1:6">
      <c s="3" r="A88" t="s">
        <v>675</v>
      </c>
    </row>
    <row r="89" spans="1:6">
      <c s="4" r="A89" t="s">
        <v>676</v>
      </c>
      <c s="8" r="C89" t="n">
        <v>1445.1</v>
      </c>
      <c s="8" r="D89" t="n">
        <v>1376.2</v>
      </c>
    </row>
    <row r="90" spans="1:6">
      <c s="4" r="A90" t="s">
        <v>46</v>
      </c>
      <c s="5" r="C90" t="n">
        <v>0</v>
      </c>
      <c s="5" r="D90" t="n">
        <v>0</v>
      </c>
    </row>
    <row r="91" spans="1:6">
      <c s="4" r="A91" t="s">
        <v>677</v>
      </c>
      <c s="5" r="C91" t="n">
        <v>0</v>
      </c>
      <c s="5" r="D91" t="n">
        <v>0</v>
      </c>
    </row>
    <row r="92" spans="1:6">
      <c s="4" r="A92" t="s">
        <v>678</v>
      </c>
      <c s="8" r="C92" t="n">
        <v>14.2</v>
      </c>
      <c s="8" r="D92" t="n">
        <v>13.9</v>
      </c>
    </row>
    <row r="93" spans="1:6">
      <c s="4" r="A93" t="s">
        <v>51</v>
      </c>
      <c s="8" r="C93" t="n">
        <v>16.1</v>
      </c>
      <c s="8" r="D93" t="n">
        <v>19.1</v>
      </c>
    </row>
    <row r="94" spans="1:6">
      <c s="4" r="A94" t="s">
        <v>52</v>
      </c>
      <c s="8" r="C94" t="n">
        <v>1475.4</v>
      </c>
      <c s="8" r="D94" t="n">
        <v>1409.2</v>
      </c>
    </row>
    <row r="95" spans="1:6">
      <c s="4" r="A95" t="s">
        <v>53</v>
      </c>
      <c s="8" r="C95" t="n">
        <v>1513.4</v>
      </c>
      <c s="8" r="D95" t="n">
        <v>1448.6</v>
      </c>
    </row>
    <row r="96" spans="1:6">
      <c s="3" r="A96" t="s">
        <v>54</v>
      </c>
    </row>
    <row r="97" spans="1:6">
      <c s="4" r="A97" t="s">
        <v>55</v>
      </c>
      <c s="5" r="C97" t="n">
        <v>0</v>
      </c>
      <c s="5" r="D97" t="n">
        <v>0</v>
      </c>
    </row>
    <row r="98" spans="1:6">
      <c s="4" r="A98" t="s">
        <v>56</v>
      </c>
      <c s="8" r="C98" t="n">
        <v>6.1</v>
      </c>
      <c s="8" r="D98" t="n">
        <v>3.8</v>
      </c>
    </row>
    <row r="99" spans="1:6">
      <c s="4" r="A99" t="s">
        <v>57</v>
      </c>
      <c s="8" r="C99" t="n">
        <v>4.7</v>
      </c>
      <c s="8" r="D99" t="n">
        <v>2.4</v>
      </c>
    </row>
    <row r="100" spans="1:6">
      <c s="4" r="A100" t="s">
        <v>58</v>
      </c>
      <c s="8" r="C100" t="n">
        <v>53.6</v>
      </c>
      <c s="8" r="D100" t="n">
        <v>32.7</v>
      </c>
    </row>
    <row r="101" spans="1:6">
      <c s="4" r="A101" t="s">
        <v>679</v>
      </c>
      <c s="5" r="C101" t="n">
        <v>0</v>
      </c>
      <c s="5" r="D101" t="n">
        <v>0</v>
      </c>
    </row>
    <row r="102" spans="1:6">
      <c s="4" r="A102" t="s">
        <v>680</v>
      </c>
      <c s="5" r="C102" t="n">
        <v>0</v>
      </c>
      <c s="5" r="D102" t="n">
        <v>0</v>
      </c>
    </row>
    <row r="103" spans="1:6">
      <c s="4" r="A103" t="s">
        <v>59</v>
      </c>
      <c s="8" r="C103" t="n">
        <v>64.40000000000001</v>
      </c>
      <c s="8" r="D103" t="n">
        <v>38.9</v>
      </c>
    </row>
    <row r="104" spans="1:6">
      <c s="3" r="A104" t="s">
        <v>60</v>
      </c>
    </row>
    <row r="105" spans="1:6">
      <c s="4" r="A105" t="s">
        <v>61</v>
      </c>
      <c s="5" r="C105" t="n">
        <v>0</v>
      </c>
      <c s="5" r="D105" t="n">
        <v>0</v>
      </c>
    </row>
    <row r="106" spans="1:6">
      <c s="4" r="A106" t="s">
        <v>320</v>
      </c>
      <c s="8" r="C106" t="n">
        <v>53.2</v>
      </c>
      <c s="8" r="D106" t="n">
        <v>34.6</v>
      </c>
    </row>
    <row r="107" spans="1:6">
      <c s="4" r="A107" t="s">
        <v>681</v>
      </c>
      <c s="5" r="C107" t="n">
        <v>0</v>
      </c>
      <c s="5" r="D107" t="n">
        <v>0</v>
      </c>
    </row>
    <row r="108" spans="1:6">
      <c s="4" r="A108" t="s">
        <v>63</v>
      </c>
      <c s="8" r="C108" t="n">
        <v>53.2</v>
      </c>
      <c s="8" r="D108" t="n">
        <v>34.6</v>
      </c>
    </row>
    <row r="109" spans="1:6">
      <c s="4" r="A109" t="s">
        <v>64</v>
      </c>
      <c s="5" r="C109" t="n">
        <v>1389</v>
      </c>
      <c s="8" r="D109" t="n">
        <v>1332.9</v>
      </c>
    </row>
    <row r="110" spans="1:6">
      <c s="4" r="A110" t="s">
        <v>682</v>
      </c>
      <c s="8" r="C110" t="n">
        <v>6.8</v>
      </c>
      <c s="8" r="D110" t="n">
        <v>42.2</v>
      </c>
    </row>
    <row r="111" spans="1:6">
      <c s="4" r="A111" t="s">
        <v>75</v>
      </c>
      <c s="8" r="C111" t="n">
        <v>1513.4</v>
      </c>
      <c s="8" r="D111" t="n">
        <v>1448.6</v>
      </c>
    </row>
    <row r="112" spans="1:6">
      <c s="4" r="A112" t="s">
        <v>685</v>
      </c>
    </row>
    <row r="113" spans="1:6">
      <c s="3" r="A113" t="s">
        <v>24</v>
      </c>
    </row>
    <row r="114" spans="1:6">
      <c s="4" r="A114" t="s">
        <v>25</v>
      </c>
      <c s="8" r="C114" t="n">
        <v>1.6</v>
      </c>
      <c s="8" r="D114" t="n">
        <v>5.1</v>
      </c>
      <c s="8" r="E114" t="n">
        <v>18.1</v>
      </c>
      <c s="5" r="F114" t="n">
        <v>20</v>
      </c>
    </row>
    <row r="115" spans="1:6">
      <c s="4" r="A115" t="s">
        <v>26</v>
      </c>
      <c s="8" r="C115" t="n">
        <v>0.1</v>
      </c>
      <c s="8" r="D115" t="n">
        <v>0.4</v>
      </c>
    </row>
    <row r="116" spans="1:6">
      <c s="4" r="A116" t="s">
        <v>672</v>
      </c>
      <c s="8" r="C116" t="n">
        <v>286.3</v>
      </c>
      <c s="8" r="D116" t="n">
        <v>257.3</v>
      </c>
    </row>
    <row r="117" spans="1:6">
      <c s="4" r="A117" t="s">
        <v>673</v>
      </c>
      <c s="5" r="C117" t="n">
        <v>0</v>
      </c>
      <c s="5" r="D117" t="n">
        <v>0</v>
      </c>
    </row>
    <row r="118" spans="1:6">
      <c s="4" r="A118" t="s">
        <v>674</v>
      </c>
      <c s="5" r="C118" t="n">
        <v>309</v>
      </c>
      <c s="8" r="D118" t="n">
        <v>303.5</v>
      </c>
    </row>
    <row r="119" spans="1:6">
      <c s="4" r="A119" t="s">
        <v>33</v>
      </c>
      <c s="8" r="C119" t="n">
        <v>11.5</v>
      </c>
      <c s="8" r="D119" t="n">
        <v>10.5</v>
      </c>
    </row>
    <row r="120" spans="1:6">
      <c s="4" r="A120" t="s">
        <v>34</v>
      </c>
      <c s="8" r="C120" t="n">
        <v>10.3</v>
      </c>
      <c s="8" r="D120" t="n">
        <v>7.2</v>
      </c>
    </row>
    <row r="121" spans="1:6">
      <c s="4" r="A121" t="s">
        <v>36</v>
      </c>
      <c s="8" r="C121" t="n">
        <v>27.1</v>
      </c>
      <c s="8" r="D121" t="n">
        <v>25.1</v>
      </c>
    </row>
    <row r="122" spans="1:6">
      <c s="4" r="A122" t="s">
        <v>37</v>
      </c>
      <c s="8" r="C122" t="n">
        <v>645.9</v>
      </c>
      <c s="8" r="D122" t="n">
        <v>609.1</v>
      </c>
    </row>
    <row r="123" spans="1:6">
      <c s="3" r="A123" t="s">
        <v>38</v>
      </c>
    </row>
    <row r="124" spans="1:6">
      <c s="4" r="A124" t="s">
        <v>44</v>
      </c>
      <c s="8" r="C124" t="n">
        <v>156.9</v>
      </c>
      <c s="5" r="D124" t="n">
        <v>163</v>
      </c>
    </row>
    <row r="125" spans="1:6">
      <c s="3" r="A125" t="s">
        <v>675</v>
      </c>
    </row>
    <row r="126" spans="1:6">
      <c s="4" r="A126" t="s">
        <v>676</v>
      </c>
      <c s="8" r="C126" t="n">
        <v>357.9</v>
      </c>
      <c s="8" r="D126" t="n">
        <v>415.9</v>
      </c>
    </row>
    <row r="127" spans="1:6">
      <c s="4" r="A127" t="s">
        <v>46</v>
      </c>
      <c s="8" r="C127" t="n">
        <v>464.3</v>
      </c>
      <c s="8" r="D127" t="n">
        <v>434.4</v>
      </c>
    </row>
    <row r="128" spans="1:6">
      <c s="4" r="A128" t="s">
        <v>677</v>
      </c>
      <c s="8" r="C128" t="n">
        <v>582.1</v>
      </c>
      <c s="8" r="D128" t="n">
        <v>596.5</v>
      </c>
    </row>
    <row r="129" spans="1:6">
      <c s="4" r="A129" t="s">
        <v>678</v>
      </c>
      <c s="5" r="C129" t="n">
        <v>0</v>
      </c>
      <c s="5" r="D129" t="n">
        <v>0</v>
      </c>
    </row>
    <row r="130" spans="1:6">
      <c s="4" r="A130" t="s">
        <v>51</v>
      </c>
      <c s="8" r="C130" t="n">
        <v>11.4</v>
      </c>
      <c s="8" r="D130" t="n">
        <v>11.4</v>
      </c>
    </row>
    <row r="131" spans="1:6">
      <c s="4" r="A131" t="s">
        <v>52</v>
      </c>
      <c s="8" r="C131" t="n">
        <v>1415.7</v>
      </c>
      <c s="8" r="D131" t="n">
        <v>1458.2</v>
      </c>
    </row>
    <row r="132" spans="1:6">
      <c s="4" r="A132" t="s">
        <v>53</v>
      </c>
      <c s="8" r="C132" t="n">
        <v>2218.5</v>
      </c>
      <c s="8" r="D132" t="n">
        <v>2230.3</v>
      </c>
    </row>
    <row r="133" spans="1:6">
      <c s="3" r="A133" t="s">
        <v>54</v>
      </c>
    </row>
    <row r="134" spans="1:6">
      <c s="4" r="A134" t="s">
        <v>55</v>
      </c>
      <c s="5" r="C134" t="n">
        <v>0</v>
      </c>
      <c s="5" r="D134" t="n">
        <v>0</v>
      </c>
    </row>
    <row r="135" spans="1:6">
      <c s="4" r="A135" t="s">
        <v>56</v>
      </c>
      <c s="8" r="C135" t="n">
        <v>1.2</v>
      </c>
      <c s="8" r="D135" t="n">
        <v>2.5</v>
      </c>
    </row>
    <row r="136" spans="1:6">
      <c s="4" r="A136" t="s">
        <v>57</v>
      </c>
      <c s="8" r="C136" t="n">
        <v>134.7</v>
      </c>
      <c s="5" r="D136" t="n">
        <v>157</v>
      </c>
    </row>
    <row r="137" spans="1:6">
      <c s="4" r="A137" t="s">
        <v>58</v>
      </c>
      <c s="8" r="C137" t="n">
        <v>143.7</v>
      </c>
      <c s="8" r="D137" t="n">
        <v>145.7</v>
      </c>
    </row>
    <row r="138" spans="1:6">
      <c s="4" r="A138" t="s">
        <v>679</v>
      </c>
      <c s="5" r="C138" t="n">
        <v>0</v>
      </c>
      <c s="5" r="D138" t="n">
        <v>0</v>
      </c>
    </row>
    <row r="139" spans="1:6">
      <c s="4" r="A139" t="s">
        <v>680</v>
      </c>
      <c s="8" r="C139" t="n">
        <v>98.2</v>
      </c>
      <c s="5" r="D139" t="n">
        <v>84</v>
      </c>
    </row>
    <row r="140" spans="1:6">
      <c s="4" r="A140" t="s">
        <v>59</v>
      </c>
      <c s="8" r="C140" t="n">
        <v>377.8</v>
      </c>
      <c s="8" r="D140" t="n">
        <v>389.2</v>
      </c>
    </row>
    <row r="141" spans="1:6">
      <c s="3" r="A141" t="s">
        <v>60</v>
      </c>
    </row>
    <row r="142" spans="1:6">
      <c s="4" r="A142" t="s">
        <v>61</v>
      </c>
      <c s="8" r="C142" t="n">
        <v>125.3</v>
      </c>
      <c s="8" r="D142" t="n">
        <v>126.4</v>
      </c>
    </row>
    <row r="143" spans="1:6">
      <c s="4" r="A143" t="s">
        <v>320</v>
      </c>
      <c s="8" r="C143" t="n">
        <v>104.3</v>
      </c>
      <c s="8" r="D143" t="n">
        <v>125.1</v>
      </c>
    </row>
    <row r="144" spans="1:6">
      <c s="4" r="A144" t="s">
        <v>681</v>
      </c>
      <c s="5" r="C144" t="n">
        <v>0</v>
      </c>
      <c s="5" r="D144" t="n">
        <v>0</v>
      </c>
    </row>
    <row r="145" spans="1:6">
      <c s="4" r="A145" t="s">
        <v>63</v>
      </c>
      <c s="8" r="C145" t="n">
        <v>229.6</v>
      </c>
      <c s="8" r="D145" t="n">
        <v>251.5</v>
      </c>
    </row>
    <row r="146" spans="1:6">
      <c s="4" r="A146" t="s">
        <v>64</v>
      </c>
      <c s="8" r="C146" t="n">
        <v>4.8</v>
      </c>
      <c s="8" r="D146" t="n">
        <v>6.5</v>
      </c>
    </row>
    <row r="147" spans="1:6">
      <c s="4" r="A147" t="s">
        <v>682</v>
      </c>
      <c s="8" r="C147" t="n">
        <v>1606.3</v>
      </c>
      <c s="8" r="D147" t="n">
        <v>1583.1</v>
      </c>
    </row>
    <row r="148" spans="1:6">
      <c s="4" r="A148" t="s">
        <v>75</v>
      </c>
      <c s="8" r="C148" t="n">
        <v>2218.5</v>
      </c>
      <c s="8" r="D148" t="n">
        <v>2230.3</v>
      </c>
    </row>
    <row r="149" spans="1:6">
      <c s="4" r="A149" t="s">
        <v>686</v>
      </c>
    </row>
    <row r="150" spans="1:6">
      <c s="3" r="A150" t="s">
        <v>24</v>
      </c>
    </row>
    <row r="151" spans="1:6">
      <c s="4" r="A151" t="s">
        <v>25</v>
      </c>
      <c s="8" r="C151" t="n">
        <v>21.7</v>
      </c>
      <c s="8" r="D151" t="n">
        <v>35.8</v>
      </c>
      <c s="7" r="E151" t="n">
        <v>26.8</v>
      </c>
      <c s="7" r="F151" t="n">
        <v>37.7</v>
      </c>
    </row>
    <row r="152" spans="1:6">
      <c s="4" r="A152" t="s">
        <v>26</v>
      </c>
      <c s="5" r="C152" t="n">
        <v>0</v>
      </c>
      <c s="5" r="D152" t="n">
        <v>0</v>
      </c>
    </row>
    <row r="153" spans="1:6">
      <c s="4" r="A153" t="s">
        <v>672</v>
      </c>
      <c s="8" r="C153" t="n">
        <v>61.3</v>
      </c>
      <c s="8" r="D153" t="n">
        <v>67.59999999999999</v>
      </c>
    </row>
    <row r="154" spans="1:6">
      <c s="4" r="A154" t="s">
        <v>673</v>
      </c>
      <c s="8" r="C154" t="n">
        <v>97.5</v>
      </c>
      <c s="8" r="D154" t="n">
        <v>80.8</v>
      </c>
    </row>
    <row r="155" spans="1:6">
      <c s="4" r="A155" t="s">
        <v>674</v>
      </c>
      <c s="8" r="C155" t="n">
        <v>83.5</v>
      </c>
      <c s="8" r="D155" t="n">
        <v>78.2</v>
      </c>
    </row>
    <row r="156" spans="1:6">
      <c s="4" r="A156" t="s">
        <v>33</v>
      </c>
      <c s="8" r="C156" t="n">
        <v>6.7</v>
      </c>
      <c s="8" r="D156" t="n">
        <v>5.4</v>
      </c>
    </row>
    <row r="157" spans="1:6">
      <c s="4" r="A157" t="s">
        <v>34</v>
      </c>
      <c s="8" r="C157" t="n">
        <v>9.699999999999999</v>
      </c>
      <c s="8" r="D157" t="n">
        <v>10.9</v>
      </c>
    </row>
    <row r="158" spans="1:6">
      <c s="4" r="A158" t="s">
        <v>36</v>
      </c>
      <c s="5" r="C158" t="n">
        <v>0</v>
      </c>
      <c s="5" r="D158" t="n">
        <v>0</v>
      </c>
    </row>
    <row r="159" spans="1:6">
      <c s="4" r="A159" t="s">
        <v>37</v>
      </c>
      <c s="8" r="C159" t="n">
        <v>280.4</v>
      </c>
      <c s="8" r="D159" t="n">
        <v>278.7</v>
      </c>
    </row>
    <row r="160" spans="1:6">
      <c s="3" r="A160" t="s">
        <v>38</v>
      </c>
    </row>
    <row r="161" spans="1:6">
      <c s="4" r="A161" t="s">
        <v>44</v>
      </c>
      <c s="8" r="C161" t="n">
        <v>53.9</v>
      </c>
      <c s="8" r="D161" t="n">
        <v>63.1</v>
      </c>
    </row>
    <row r="162" spans="1:6">
      <c s="3" r="A162" t="s">
        <v>675</v>
      </c>
    </row>
    <row r="163" spans="1:6">
      <c s="4" r="A163" t="s">
        <v>676</v>
      </c>
      <c s="5" r="C163" t="n">
        <v>0</v>
      </c>
      <c s="5" r="D163" t="n">
        <v>0</v>
      </c>
    </row>
    <row r="164" spans="1:6">
      <c s="4" r="A164" t="s">
        <v>46</v>
      </c>
      <c s="5" r="C164" t="n">
        <v>40</v>
      </c>
      <c s="8" r="D164" t="n">
        <v>39.9</v>
      </c>
    </row>
    <row r="165" spans="1:6">
      <c s="4" r="A165" t="s">
        <v>677</v>
      </c>
      <c s="8" r="C165" t="n">
        <v>51.5</v>
      </c>
      <c s="8" r="D165" t="n">
        <v>55.7</v>
      </c>
    </row>
    <row r="166" spans="1:6">
      <c s="4" r="A166" t="s">
        <v>678</v>
      </c>
      <c s="5" r="C166" t="n">
        <v>0</v>
      </c>
      <c s="5" r="D166" t="n">
        <v>0</v>
      </c>
    </row>
    <row r="167" spans="1:6">
      <c s="4" r="A167" t="s">
        <v>51</v>
      </c>
      <c s="8" r="C167" t="n">
        <v>0.8</v>
      </c>
      <c s="8" r="D167" t="n">
        <v>0.9</v>
      </c>
    </row>
    <row r="168" spans="1:6">
      <c s="4" r="A168" t="s">
        <v>52</v>
      </c>
      <c s="8" r="C168" t="n">
        <v>92.3</v>
      </c>
      <c s="8" r="D168" t="n">
        <v>96.5</v>
      </c>
    </row>
    <row r="169" spans="1:6">
      <c s="4" r="A169" t="s">
        <v>53</v>
      </c>
      <c s="8" r="C169" t="n">
        <v>426.6</v>
      </c>
      <c s="8" r="D169" t="n">
        <v>438.3</v>
      </c>
    </row>
    <row r="170" spans="1:6">
      <c s="3" r="A170" t="s">
        <v>54</v>
      </c>
    </row>
    <row r="171" spans="1:6">
      <c s="4" r="A171" t="s">
        <v>55</v>
      </c>
      <c s="8" r="C171" t="n">
        <v>0.5</v>
      </c>
      <c s="8" r="D171" t="n">
        <v>0.6</v>
      </c>
    </row>
    <row r="172" spans="1:6">
      <c s="4" r="A172" t="s">
        <v>56</v>
      </c>
      <c s="5" r="C172" t="n">
        <v>0</v>
      </c>
      <c s="5" r="D172" t="n">
        <v>0</v>
      </c>
    </row>
    <row r="173" spans="1:6">
      <c s="4" r="A173" t="s">
        <v>57</v>
      </c>
      <c s="8" r="C173" t="n">
        <v>132.3</v>
      </c>
      <c s="8" r="D173" t="n">
        <v>129.4</v>
      </c>
    </row>
    <row r="174" spans="1:6">
      <c s="4" r="A174" t="s">
        <v>58</v>
      </c>
      <c s="8" r="C174" t="n">
        <v>42.8</v>
      </c>
      <c s="5" r="D174" t="n">
        <v>44</v>
      </c>
    </row>
    <row r="175" spans="1:6">
      <c s="4" r="A175" t="s">
        <v>679</v>
      </c>
      <c s="8" r="C175" t="n">
        <v>0.5</v>
      </c>
      <c s="8" r="D175" t="n">
        <v>1.1</v>
      </c>
    </row>
    <row r="176" spans="1:6">
      <c s="4" r="A176" t="s">
        <v>680</v>
      </c>
      <c s="5" r="C176" t="n">
        <v>0</v>
      </c>
      <c s="5" r="D176" t="n">
        <v>0</v>
      </c>
    </row>
    <row r="177" spans="1:6">
      <c s="4" r="A177" t="s">
        <v>59</v>
      </c>
      <c s="8" r="C177" t="n">
        <v>176.1</v>
      </c>
      <c s="8" r="D177" t="n">
        <v>175.1</v>
      </c>
    </row>
    <row r="178" spans="1:6">
      <c s="3" r="A178" t="s">
        <v>60</v>
      </c>
    </row>
    <row r="179" spans="1:6">
      <c s="4" r="A179" t="s">
        <v>61</v>
      </c>
      <c s="8" r="C179" t="n">
        <v>14.5</v>
      </c>
      <c s="8" r="D179" t="n">
        <v>13.8</v>
      </c>
    </row>
    <row r="180" spans="1:6">
      <c s="4" r="A180" t="s">
        <v>320</v>
      </c>
      <c s="8" r="C180" t="n">
        <v>24.3</v>
      </c>
      <c s="8" r="D180" t="n">
        <v>26.2</v>
      </c>
    </row>
    <row r="181" spans="1:6">
      <c s="4" r="A181" t="s">
        <v>681</v>
      </c>
      <c s="8" r="C181" t="n">
        <v>102.6</v>
      </c>
      <c s="8" r="D181" t="n">
        <v>119.6</v>
      </c>
    </row>
    <row r="182" spans="1:6">
      <c s="4" r="A182" t="s">
        <v>63</v>
      </c>
      <c s="8" r="C182" t="n">
        <v>141.4</v>
      </c>
      <c s="8" r="D182" t="n">
        <v>159.6</v>
      </c>
    </row>
    <row r="183" spans="1:6">
      <c s="4" r="A183" t="s">
        <v>64</v>
      </c>
      <c s="8" r="C183" t="n">
        <v>1.8</v>
      </c>
      <c s="5" r="D183" t="n">
        <v>0</v>
      </c>
    </row>
    <row r="184" spans="1:6">
      <c s="4" r="A184" t="s">
        <v>682</v>
      </c>
      <c s="8" r="C184" t="n">
        <v>107.3</v>
      </c>
      <c s="8" r="D184" t="n">
        <v>103.6</v>
      </c>
    </row>
    <row r="185" spans="1:6">
      <c s="4" r="A185" t="s">
        <v>75</v>
      </c>
      <c s="7" r="C185" t="n">
        <v>426.6</v>
      </c>
      <c s="7" r="D185" t="n">
        <v>438.3</v>
      </c>
    </row>
    <row r="186" spans="1:6">
      <c r="A186" t="n"/>
    </row>
    <row r="187" spans="1:6">
      <c s="4" r="A187" t="s">
        <v>47</v>
      </c>
      <c s="4" r="B187" t="s">
        <v>76</v>
      </c>
    </row>
  </sheetData>
  <mergeCells count="3">
    <mergeCell ref="A1:B1"/>
    <mergeCell ref="A186:E186"/>
    <mergeCell ref="B187:E18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7</v>
      </c>
      <c s="2" r="B1" t="s">
        <v>90</v>
      </c>
      <c s="2" r="D1" t="s">
        <v>1</v>
      </c>
    </row>
    <row r="2" spans="1:5">
      <c s="2" r="B2" t="s">
        <v>2</v>
      </c>
      <c s="2" r="C2" t="s">
        <v>91</v>
      </c>
      <c s="2" r="D2" t="s">
        <v>2</v>
      </c>
      <c s="2" r="E2" t="s">
        <v>91</v>
      </c>
    </row>
    <row r="3" spans="1:5">
      <c s="3" r="A3" t="s">
        <v>688</v>
      </c>
    </row>
    <row r="4" spans="1:5">
      <c s="4" r="A4" t="s">
        <v>93</v>
      </c>
      <c s="7" r="B4" t="n">
        <v>618.5</v>
      </c>
      <c s="7" r="C4" t="n">
        <v>642.9</v>
      </c>
      <c s="7" r="D4" t="n">
        <v>1895.1</v>
      </c>
      <c s="7" r="E4" t="n">
        <v>1909.3</v>
      </c>
    </row>
    <row r="5" spans="1:5">
      <c s="4" r="A5" t="s">
        <v>94</v>
      </c>
      <c s="8" r="B5" t="n">
        <v>442.5</v>
      </c>
      <c s="8" r="C5" t="n">
        <v>452.9</v>
      </c>
      <c s="8" r="D5" t="n">
        <v>1354.2</v>
      </c>
      <c s="8" r="E5" t="n">
        <v>1355.4</v>
      </c>
    </row>
    <row r="6" spans="1:5">
      <c s="4" r="A6" t="s">
        <v>95</v>
      </c>
      <c s="5" r="B6" t="n">
        <v>176</v>
      </c>
      <c s="5" r="C6" t="n">
        <v>190</v>
      </c>
      <c s="8" r="D6" t="n">
        <v>540.9</v>
      </c>
      <c s="8" r="E6" t="n">
        <v>553.9</v>
      </c>
    </row>
    <row r="7" spans="1:5">
      <c s="4" r="A7" t="s">
        <v>96</v>
      </c>
      <c s="8" r="B7" t="n">
        <v>141.1</v>
      </c>
      <c s="8" r="C7" t="n">
        <v>141.7</v>
      </c>
      <c s="8" r="D7" t="n">
        <v>430.5</v>
      </c>
      <c s="5" r="E7" t="n">
        <v>416</v>
      </c>
    </row>
    <row r="8" spans="1:5">
      <c s="4" r="A8" t="s">
        <v>97</v>
      </c>
      <c s="8" r="B8" t="n">
        <v>2.9</v>
      </c>
      <c s="5" r="C8" t="n">
        <v>0</v>
      </c>
      <c s="8" r="D8" t="n">
        <v>2.9</v>
      </c>
      <c s="5" r="E8" t="n">
        <v>0</v>
      </c>
    </row>
    <row r="9" spans="1:5">
      <c s="4" r="A9" t="s">
        <v>98</v>
      </c>
      <c s="5" r="B9" t="n">
        <v>0</v>
      </c>
      <c s="5" r="C9" t="n">
        <v>0</v>
      </c>
      <c s="8" r="D9" t="n">
        <v>1.2</v>
      </c>
      <c s="8" r="E9" t="n">
        <v>80.40000000000001</v>
      </c>
    </row>
    <row r="10" spans="1:5">
      <c s="4" r="A10" t="s">
        <v>99</v>
      </c>
      <c s="8" r="B10" t="n">
        <v>17.1</v>
      </c>
      <c s="8" r="C10" t="n">
        <v>14.9</v>
      </c>
      <c s="5" r="D10" t="n">
        <v>49</v>
      </c>
      <c s="8" r="E10" t="n">
        <v>43.7</v>
      </c>
    </row>
    <row r="11" spans="1:5">
      <c s="4" r="A11" t="s">
        <v>100</v>
      </c>
      <c s="8" r="B11" t="n">
        <v>14.9</v>
      </c>
      <c s="8" r="C11" t="n">
        <v>33.4</v>
      </c>
      <c s="8" r="D11" t="n">
        <v>57.3</v>
      </c>
      <c s="8" r="E11" t="n">
        <v>13.8</v>
      </c>
    </row>
    <row r="12" spans="1:5">
      <c s="4" r="A12" t="s">
        <v>101</v>
      </c>
      <c s="5" r="B12" t="n">
        <v>-24</v>
      </c>
      <c s="8" r="C12" t="n">
        <v>-27.3</v>
      </c>
      <c s="8" r="D12" t="n">
        <v>-76.09999999999999</v>
      </c>
      <c s="5" r="E12" t="n">
        <v>-78</v>
      </c>
    </row>
    <row r="13" spans="1:5">
      <c s="4" r="A13" t="s">
        <v>102</v>
      </c>
      <c s="5" r="B13" t="n">
        <v>0</v>
      </c>
      <c s="8" r="C13" t="n">
        <v>-0.5</v>
      </c>
      <c s="8" r="D13" t="n">
        <v>-14.8</v>
      </c>
      <c s="8" r="E13" t="n">
        <v>-2.3</v>
      </c>
    </row>
    <row r="14" spans="1:5">
      <c s="4" r="A14" t="s">
        <v>103</v>
      </c>
      <c s="8" r="B14" t="n">
        <v>-9.1</v>
      </c>
      <c s="8" r="C14" t="n">
        <v>5.6</v>
      </c>
      <c s="8" r="D14" t="n">
        <v>-33.6</v>
      </c>
      <c s="8" r="E14" t="n">
        <v>-66.5</v>
      </c>
    </row>
    <row r="15" spans="1:5">
      <c s="4" r="A15" t="s">
        <v>689</v>
      </c>
      <c s="5" r="B15" t="n">
        <v>0</v>
      </c>
      <c s="5" r="C15" t="n">
        <v>0</v>
      </c>
      <c s="5" r="D15" t="n">
        <v>0</v>
      </c>
      <c s="5" r="E15" t="n">
        <v>0</v>
      </c>
    </row>
    <row r="16" spans="1:5">
      <c s="4" r="A16" t="s">
        <v>103</v>
      </c>
      <c s="8" r="B16" t="n">
        <v>-9.1</v>
      </c>
      <c s="8" r="C16" t="n">
        <v>5.6</v>
      </c>
      <c s="8" r="D16" t="n">
        <v>-33.6</v>
      </c>
      <c s="8" r="E16" t="n">
        <v>-66.5</v>
      </c>
    </row>
    <row r="17" spans="1:5">
      <c s="4" r="A17" t="s">
        <v>104</v>
      </c>
      <c s="8" r="B17" t="n">
        <v>5.3</v>
      </c>
      <c s="5" r="C17" t="n">
        <v>1</v>
      </c>
      <c s="5" r="D17" t="n">
        <v>-3</v>
      </c>
      <c s="8" r="E17" t="n">
        <v>-16.3</v>
      </c>
    </row>
    <row r="18" spans="1:5">
      <c s="4" r="A18" t="s">
        <v>105</v>
      </c>
      <c s="8" r="B18" t="n">
        <v>-14.4</v>
      </c>
      <c s="8" r="C18" t="n">
        <v>4.6</v>
      </c>
      <c s="8" r="D18" t="n">
        <v>-30.6</v>
      </c>
      <c s="8" r="E18" t="n">
        <v>-50.2</v>
      </c>
    </row>
    <row r="19" spans="1:5">
      <c s="4" r="A19" t="s">
        <v>114</v>
      </c>
      <c s="5" r="B19" t="n">
        <v>-4</v>
      </c>
      <c s="8" r="C19" t="n">
        <v>-4.4</v>
      </c>
      <c s="8" r="D19" t="n">
        <v>-7.8</v>
      </c>
      <c s="8" r="E19" t="n">
        <v>-4.8</v>
      </c>
    </row>
    <row r="20" spans="1:5">
      <c s="4" r="A20" t="s">
        <v>690</v>
      </c>
      <c s="8" r="B20" t="n">
        <v>0.3</v>
      </c>
      <c s="8" r="C20" t="n">
        <v>0.6</v>
      </c>
      <c s="8" r="D20" t="n">
        <v>0.7</v>
      </c>
      <c s="8" r="E20" t="n">
        <v>0.3</v>
      </c>
    </row>
    <row r="21" spans="1:5">
      <c s="4" r="A21" t="s">
        <v>120</v>
      </c>
      <c s="8" r="B21" t="n">
        <v>-3.7</v>
      </c>
      <c s="8" r="C21" t="n">
        <v>-3.8</v>
      </c>
      <c s="8" r="D21" t="n">
        <v>-7.1</v>
      </c>
      <c s="8" r="E21" t="n">
        <v>-4.5</v>
      </c>
    </row>
    <row r="22" spans="1:5">
      <c s="4" r="A22" t="s">
        <v>121</v>
      </c>
      <c s="8" r="B22" t="n">
        <v>-18.1</v>
      </c>
      <c s="8" r="C22" t="n">
        <v>0.8</v>
      </c>
      <c s="8" r="D22" t="n">
        <v>-37.7</v>
      </c>
      <c s="8" r="E22" t="n">
        <v>-54.7</v>
      </c>
    </row>
    <row r="23" spans="1:5">
      <c s="4" r="A23" t="s">
        <v>683</v>
      </c>
    </row>
    <row r="24" spans="1:5">
      <c s="3" r="A24" t="s">
        <v>688</v>
      </c>
    </row>
    <row r="25" spans="1:5">
      <c s="4" r="A25" t="s">
        <v>93</v>
      </c>
      <c s="8" r="B25" t="n">
        <v>-104.1</v>
      </c>
      <c s="8" r="C25" t="n">
        <v>-109.8</v>
      </c>
      <c s="8" r="D25" t="n">
        <v>-335.8</v>
      </c>
      <c s="8" r="E25" t="n">
        <v>-362.2</v>
      </c>
    </row>
    <row r="26" spans="1:5">
      <c s="4" r="A26" t="s">
        <v>94</v>
      </c>
      <c s="8" r="B26" t="n">
        <v>-104.8</v>
      </c>
      <c s="8" r="C26" t="n">
        <v>-110.6</v>
      </c>
      <c s="8" r="D26" t="n">
        <v>-336.3</v>
      </c>
      <c s="8" r="E26" t="n">
        <v>-360.9</v>
      </c>
    </row>
    <row r="27" spans="1:5">
      <c s="4" r="A27" t="s">
        <v>95</v>
      </c>
      <c s="8" r="B27" t="n">
        <v>0.7</v>
      </c>
      <c s="8" r="C27" t="n">
        <v>0.8</v>
      </c>
      <c s="8" r="D27" t="n">
        <v>0.5</v>
      </c>
      <c s="8" r="E27" t="n">
        <v>-1.3</v>
      </c>
    </row>
    <row r="28" spans="1:5">
      <c s="4" r="A28" t="s">
        <v>96</v>
      </c>
      <c s="5" r="B28" t="n">
        <v>0</v>
      </c>
      <c s="5" r="C28" t="n">
        <v>0</v>
      </c>
      <c s="5" r="D28" t="n">
        <v>0</v>
      </c>
      <c s="5" r="E28" t="n">
        <v>0</v>
      </c>
    </row>
    <row r="29" spans="1:5">
      <c s="4" r="A29" t="s">
        <v>97</v>
      </c>
      <c s="5" r="B29" t="n">
        <v>0</v>
      </c>
      <c s="5" r="D29" t="n">
        <v>0</v>
      </c>
    </row>
    <row r="30" spans="1:5">
      <c s="4" r="A30" t="s">
        <v>98</v>
      </c>
      <c s="5" r="D30" t="n">
        <v>0</v>
      </c>
      <c s="5" r="E30" t="n">
        <v>0</v>
      </c>
    </row>
    <row r="31" spans="1:5">
      <c s="4" r="A31" t="s">
        <v>99</v>
      </c>
      <c s="8" r="B31" t="n">
        <v>-0.2</v>
      </c>
      <c s="8" r="C31" t="n">
        <v>-0.2</v>
      </c>
      <c s="8" r="D31" t="n">
        <v>-0.6</v>
      </c>
      <c s="8" r="E31" t="n">
        <v>-0.6</v>
      </c>
    </row>
    <row r="32" spans="1:5">
      <c s="4" r="A32" t="s">
        <v>100</v>
      </c>
      <c s="8" r="B32" t="n">
        <v>0.9</v>
      </c>
      <c s="5" r="C32" t="n">
        <v>1</v>
      </c>
      <c s="8" r="D32" t="n">
        <v>1.1</v>
      </c>
      <c s="8" r="E32" t="n">
        <v>-0.7</v>
      </c>
    </row>
    <row r="33" spans="1:5">
      <c s="4" r="A33" t="s">
        <v>101</v>
      </c>
      <c s="5" r="B33" t="n">
        <v>0</v>
      </c>
      <c s="5" r="C33" t="n">
        <v>0</v>
      </c>
      <c s="5" r="D33" t="n">
        <v>0</v>
      </c>
      <c s="5" r="E33" t="n">
        <v>0</v>
      </c>
    </row>
    <row r="34" spans="1:5">
      <c s="4" r="A34" t="s">
        <v>102</v>
      </c>
      <c s="5" r="C34" t="n">
        <v>0</v>
      </c>
      <c s="5" r="D34" t="n">
        <v>0</v>
      </c>
      <c s="5" r="E34" t="n">
        <v>0</v>
      </c>
    </row>
    <row r="35" spans="1:5">
      <c s="4" r="A35" t="s">
        <v>103</v>
      </c>
      <c s="8" r="B35" t="n">
        <v>0.9</v>
      </c>
      <c s="5" r="C35" t="n">
        <v>1</v>
      </c>
      <c s="8" r="D35" t="n">
        <v>1.1</v>
      </c>
      <c s="8" r="E35" t="n">
        <v>-0.7</v>
      </c>
    </row>
    <row r="36" spans="1:5">
      <c s="4" r="A36" t="s">
        <v>689</v>
      </c>
      <c s="8" r="B36" t="n">
        <v>-12.2</v>
      </c>
      <c s="8" r="C36" t="n">
        <v>-28.2</v>
      </c>
      <c s="8" r="D36" t="n">
        <v>-45.3</v>
      </c>
      <c s="8" r="E36" t="n">
        <v>-2.3</v>
      </c>
    </row>
    <row r="37" spans="1:5">
      <c s="4" r="A37" t="s">
        <v>103</v>
      </c>
      <c s="8" r="B37" t="n">
        <v>-11.3</v>
      </c>
      <c s="8" r="C37" t="n">
        <v>-27.2</v>
      </c>
      <c s="8" r="D37" t="n">
        <v>-44.2</v>
      </c>
      <c s="5" r="E37" t="n">
        <v>-3</v>
      </c>
    </row>
    <row r="38" spans="1:5">
      <c s="4" r="A38" t="s">
        <v>104</v>
      </c>
      <c s="8" r="B38" t="n">
        <v>7.6</v>
      </c>
      <c s="8" r="C38" t="n">
        <v>-10.9</v>
      </c>
      <c s="8" r="D38" t="n">
        <v>-7.5</v>
      </c>
      <c s="8" r="E38" t="n">
        <v>-7.8</v>
      </c>
    </row>
    <row r="39" spans="1:5">
      <c s="4" r="A39" t="s">
        <v>105</v>
      </c>
      <c s="8" r="B39" t="n">
        <v>-18.9</v>
      </c>
      <c s="8" r="C39" t="n">
        <v>-16.3</v>
      </c>
      <c s="8" r="D39" t="n">
        <v>-36.7</v>
      </c>
      <c s="8" r="E39" t="n">
        <v>4.8</v>
      </c>
    </row>
    <row r="40" spans="1:5">
      <c s="4" r="A40" t="s">
        <v>114</v>
      </c>
      <c s="8" r="B40" t="n">
        <v>3.9</v>
      </c>
      <c s="8" r="C40" t="n">
        <v>3.7</v>
      </c>
      <c s="8" r="D40" t="n">
        <v>6.8</v>
      </c>
      <c s="8" r="E40" t="n">
        <v>4.1</v>
      </c>
    </row>
    <row r="41" spans="1:5">
      <c s="4" r="A41" t="s">
        <v>690</v>
      </c>
      <c s="8" r="B41" t="n">
        <v>-0.1</v>
      </c>
      <c s="8" r="C41" t="n">
        <v>-0.6</v>
      </c>
      <c s="8" r="D41" t="n">
        <v>-0.4</v>
      </c>
      <c s="8" r="E41" t="n">
        <v>-0.3</v>
      </c>
    </row>
    <row r="42" spans="1:5">
      <c s="4" r="A42" t="s">
        <v>120</v>
      </c>
      <c s="8" r="B42" t="n">
        <v>3.8</v>
      </c>
      <c s="8" r="C42" t="n">
        <v>3.1</v>
      </c>
      <c s="8" r="D42" t="n">
        <v>6.4</v>
      </c>
      <c s="8" r="E42" t="n">
        <v>3.8</v>
      </c>
    </row>
    <row r="43" spans="1:5">
      <c s="4" r="A43" t="s">
        <v>121</v>
      </c>
      <c s="8" r="B43" t="n">
        <v>-15.1</v>
      </c>
      <c s="8" r="C43" t="n">
        <v>-13.2</v>
      </c>
      <c s="8" r="D43" t="n">
        <v>-30.3</v>
      </c>
      <c s="8" r="E43" t="n">
        <v>8.6</v>
      </c>
    </row>
    <row r="44" spans="1:5">
      <c s="4" r="A44" t="s">
        <v>684</v>
      </c>
    </row>
    <row r="45" spans="1:5">
      <c s="3" r="A45" t="s">
        <v>688</v>
      </c>
    </row>
    <row r="46" spans="1:5">
      <c s="4" r="A46" t="s">
        <v>93</v>
      </c>
      <c s="5" r="B46" t="n">
        <v>0</v>
      </c>
      <c s="5" r="C46" t="n">
        <v>0</v>
      </c>
      <c s="5" r="D46" t="n">
        <v>0</v>
      </c>
      <c s="5" r="E46" t="n">
        <v>0</v>
      </c>
    </row>
    <row r="47" spans="1:5">
      <c s="4" r="A47" t="s">
        <v>94</v>
      </c>
      <c s="5" r="B47" t="n">
        <v>0</v>
      </c>
      <c s="5" r="C47" t="n">
        <v>0</v>
      </c>
      <c s="5" r="D47" t="n">
        <v>0</v>
      </c>
      <c s="5" r="E47" t="n">
        <v>0</v>
      </c>
    </row>
    <row r="48" spans="1:5">
      <c s="4" r="A48" t="s">
        <v>95</v>
      </c>
      <c s="5" r="B48" t="n">
        <v>0</v>
      </c>
      <c s="5" r="C48" t="n">
        <v>0</v>
      </c>
      <c s="5" r="D48" t="n">
        <v>0</v>
      </c>
      <c s="5" r="E48" t="n">
        <v>0</v>
      </c>
    </row>
    <row r="49" spans="1:5">
      <c s="4" r="A49" t="s">
        <v>96</v>
      </c>
      <c s="8" r="B49" t="n">
        <v>12.8</v>
      </c>
      <c s="8" r="C49" t="n">
        <v>14.8</v>
      </c>
      <c s="8" r="D49" t="n">
        <v>38.2</v>
      </c>
      <c s="8" r="E49" t="n">
        <v>48.5</v>
      </c>
    </row>
    <row r="50" spans="1:5">
      <c s="4" r="A50" t="s">
        <v>97</v>
      </c>
      <c s="5" r="B50" t="n">
        <v>0</v>
      </c>
      <c s="5" r="D50" t="n">
        <v>0</v>
      </c>
    </row>
    <row r="51" spans="1:5">
      <c s="4" r="A51" t="s">
        <v>98</v>
      </c>
      <c s="5" r="D51" t="n">
        <v>0</v>
      </c>
      <c s="5" r="E51" t="n">
        <v>0</v>
      </c>
    </row>
    <row r="52" spans="1:5">
      <c s="4" r="A52" t="s">
        <v>99</v>
      </c>
      <c s="5" r="B52" t="n">
        <v>0</v>
      </c>
      <c s="5" r="C52" t="n">
        <v>0</v>
      </c>
      <c s="5" r="D52" t="n">
        <v>0</v>
      </c>
      <c s="5" r="E52" t="n">
        <v>0</v>
      </c>
    </row>
    <row r="53" spans="1:5">
      <c s="4" r="A53" t="s">
        <v>100</v>
      </c>
      <c s="8" r="B53" t="n">
        <v>-12.8</v>
      </c>
      <c s="8" r="C53" t="n">
        <v>-14.8</v>
      </c>
      <c s="8" r="D53" t="n">
        <v>-38.2</v>
      </c>
      <c s="8" r="E53" t="n">
        <v>-48.5</v>
      </c>
    </row>
    <row r="54" spans="1:5">
      <c s="4" r="A54" t="s">
        <v>101</v>
      </c>
      <c s="8" r="B54" t="n">
        <v>-22.9</v>
      </c>
      <c s="8" r="C54" t="n">
        <v>-26.4</v>
      </c>
      <c s="8" r="D54" t="n">
        <v>-73.2</v>
      </c>
      <c s="8" r="E54" t="n">
        <v>-76.09999999999999</v>
      </c>
    </row>
    <row r="55" spans="1:5">
      <c s="4" r="A55" t="s">
        <v>102</v>
      </c>
      <c s="8" r="C55" t="n">
        <v>-0.5</v>
      </c>
      <c s="8" r="D55" t="n">
        <v>-14.8</v>
      </c>
      <c s="8" r="E55" t="n">
        <v>-2.3</v>
      </c>
    </row>
    <row r="56" spans="1:5">
      <c s="4" r="A56" t="s">
        <v>103</v>
      </c>
      <c s="8" r="B56" t="n">
        <v>-35.7</v>
      </c>
      <c s="8" r="C56" t="n">
        <v>-41.7</v>
      </c>
      <c s="8" r="D56" t="n">
        <v>-126.2</v>
      </c>
      <c s="8" r="E56" t="n">
        <v>-126.9</v>
      </c>
    </row>
    <row r="57" spans="1:5">
      <c s="4" r="A57" t="s">
        <v>689</v>
      </c>
      <c s="8" r="B57" t="n">
        <v>26.6</v>
      </c>
      <c s="8" r="C57" t="n">
        <v>47.3</v>
      </c>
      <c s="8" r="D57" t="n">
        <v>92.59999999999999</v>
      </c>
      <c s="8" r="E57" t="n">
        <v>60.4</v>
      </c>
    </row>
    <row r="58" spans="1:5">
      <c s="4" r="A58" t="s">
        <v>103</v>
      </c>
      <c s="8" r="B58" t="n">
        <v>-9.1</v>
      </c>
      <c s="8" r="C58" t="n">
        <v>5.6</v>
      </c>
      <c s="8" r="D58" t="n">
        <v>-33.6</v>
      </c>
      <c s="8" r="E58" t="n">
        <v>-66.5</v>
      </c>
    </row>
    <row r="59" spans="1:5">
      <c s="4" r="A59" t="s">
        <v>104</v>
      </c>
      <c s="8" r="B59" t="n">
        <v>5.3</v>
      </c>
      <c s="5" r="C59" t="n">
        <v>1</v>
      </c>
      <c s="5" r="D59" t="n">
        <v>-3</v>
      </c>
      <c s="8" r="E59" t="n">
        <v>-16.3</v>
      </c>
    </row>
    <row r="60" spans="1:5">
      <c s="4" r="A60" t="s">
        <v>105</v>
      </c>
      <c s="8" r="B60" t="n">
        <v>-14.4</v>
      </c>
      <c s="8" r="C60" t="n">
        <v>4.6</v>
      </c>
      <c s="8" r="D60" t="n">
        <v>-30.6</v>
      </c>
      <c s="8" r="E60" t="n">
        <v>-50.2</v>
      </c>
    </row>
    <row r="61" spans="1:5">
      <c s="4" r="A61" t="s">
        <v>114</v>
      </c>
      <c s="5" r="B61" t="n">
        <v>-4</v>
      </c>
      <c s="8" r="C61" t="n">
        <v>-4.4</v>
      </c>
      <c s="8" r="D61" t="n">
        <v>-7.8</v>
      </c>
      <c s="8" r="E61" t="n">
        <v>-4.8</v>
      </c>
    </row>
    <row r="62" spans="1:5">
      <c s="4" r="A62" t="s">
        <v>690</v>
      </c>
      <c s="8" r="B62" t="n">
        <v>0.3</v>
      </c>
      <c s="8" r="C62" t="n">
        <v>0.6</v>
      </c>
      <c s="8" r="D62" t="n">
        <v>0.7</v>
      </c>
      <c s="8" r="E62" t="n">
        <v>0.3</v>
      </c>
    </row>
    <row r="63" spans="1:5">
      <c s="4" r="A63" t="s">
        <v>120</v>
      </c>
      <c s="8" r="B63" t="n">
        <v>-3.7</v>
      </c>
      <c s="8" r="C63" t="n">
        <v>-3.8</v>
      </c>
      <c s="8" r="D63" t="n">
        <v>-7.1</v>
      </c>
      <c s="8" r="E63" t="n">
        <v>-4.5</v>
      </c>
    </row>
    <row r="64" spans="1:5">
      <c s="4" r="A64" t="s">
        <v>121</v>
      </c>
      <c s="8" r="B64" t="n">
        <v>-18.1</v>
      </c>
      <c s="8" r="C64" t="n">
        <v>0.8</v>
      </c>
      <c s="8" r="D64" t="n">
        <v>-37.7</v>
      </c>
      <c s="8" r="E64" t="n">
        <v>-54.7</v>
      </c>
    </row>
    <row r="65" spans="1:5">
      <c s="4" r="A65" t="s">
        <v>685</v>
      </c>
    </row>
    <row r="66" spans="1:5">
      <c s="3" r="A66" t="s">
        <v>688</v>
      </c>
    </row>
    <row r="67" spans="1:5">
      <c s="4" r="A67" t="s">
        <v>93</v>
      </c>
      <c s="8" r="B67" t="n">
        <v>530.7</v>
      </c>
      <c s="8" r="C67" t="n">
        <v>545.3</v>
      </c>
      <c s="8" r="D67" t="n">
        <v>1625.5</v>
      </c>
      <c s="8" r="E67" t="n">
        <v>1631.4</v>
      </c>
    </row>
    <row r="68" spans="1:5">
      <c s="4" r="A68" t="s">
        <v>94</v>
      </c>
      <c s="8" r="B68" t="n">
        <v>380.3</v>
      </c>
      <c s="5" r="C68" t="n">
        <v>387</v>
      </c>
      <c s="8" r="D68" t="n">
        <v>1173.9</v>
      </c>
      <c s="8" r="E68" t="n">
        <v>1163.8</v>
      </c>
    </row>
    <row r="69" spans="1:5">
      <c s="4" r="A69" t="s">
        <v>95</v>
      </c>
      <c s="8" r="B69" t="n">
        <v>150.4</v>
      </c>
      <c s="8" r="C69" t="n">
        <v>158.3</v>
      </c>
      <c s="8" r="D69" t="n">
        <v>451.6</v>
      </c>
      <c s="8" r="E69" t="n">
        <v>467.6</v>
      </c>
    </row>
    <row r="70" spans="1:5">
      <c s="4" r="A70" t="s">
        <v>96</v>
      </c>
      <c s="8" r="B70" t="n">
        <v>109.7</v>
      </c>
      <c s="8" r="C70" t="n">
        <v>99.09999999999999</v>
      </c>
      <c s="8" r="D70" t="n">
        <v>324.2</v>
      </c>
      <c s="8" r="E70" t="n">
        <v>292.1</v>
      </c>
    </row>
    <row r="71" spans="1:5">
      <c s="4" r="A71" t="s">
        <v>97</v>
      </c>
      <c s="5" r="B71" t="n">
        <v>0</v>
      </c>
      <c s="5" r="D71" t="n">
        <v>0</v>
      </c>
    </row>
    <row r="72" spans="1:5">
      <c s="4" r="A72" t="s">
        <v>98</v>
      </c>
      <c s="8" r="D72" t="n">
        <v>0.2</v>
      </c>
      <c s="8" r="E72" t="n">
        <v>70.09999999999999</v>
      </c>
    </row>
    <row r="73" spans="1:5">
      <c s="4" r="A73" t="s">
        <v>99</v>
      </c>
      <c s="8" r="B73" t="n">
        <v>15.6</v>
      </c>
      <c s="8" r="C73" t="n">
        <v>13.8</v>
      </c>
      <c s="8" r="D73" t="n">
        <v>45.1</v>
      </c>
      <c s="8" r="E73" t="n">
        <v>40.9</v>
      </c>
    </row>
    <row r="74" spans="1:5">
      <c s="4" r="A74" t="s">
        <v>100</v>
      </c>
      <c s="8" r="B74" t="n">
        <v>25.1</v>
      </c>
      <c s="8" r="C74" t="n">
        <v>45.4</v>
      </c>
      <c s="8" r="D74" t="n">
        <v>82.09999999999999</v>
      </c>
      <c s="8" r="E74" t="n">
        <v>64.5</v>
      </c>
    </row>
    <row r="75" spans="1:5">
      <c s="4" r="A75" t="s">
        <v>101</v>
      </c>
      <c s="5" r="B75" t="n">
        <v>-1</v>
      </c>
      <c s="8" r="C75" t="n">
        <v>-0.9</v>
      </c>
      <c s="8" r="D75" t="n">
        <v>-2.8</v>
      </c>
      <c s="8" r="E75" t="n">
        <v>-1.8</v>
      </c>
    </row>
    <row r="76" spans="1:5">
      <c s="4" r="A76" t="s">
        <v>102</v>
      </c>
      <c s="5" r="C76" t="n">
        <v>0</v>
      </c>
      <c s="5" r="D76" t="n">
        <v>0</v>
      </c>
      <c s="5" r="E76" t="n">
        <v>0</v>
      </c>
    </row>
    <row r="77" spans="1:5">
      <c s="4" r="A77" t="s">
        <v>103</v>
      </c>
      <c s="8" r="B77" t="n">
        <v>24.1</v>
      </c>
      <c s="8" r="C77" t="n">
        <v>44.5</v>
      </c>
      <c s="8" r="D77" t="n">
        <v>79.3</v>
      </c>
      <c s="8" r="E77" t="n">
        <v>62.7</v>
      </c>
    </row>
    <row r="78" spans="1:5">
      <c s="4" r="A78" t="s">
        <v>689</v>
      </c>
      <c s="8" r="B78" t="n">
        <v>-14.3</v>
      </c>
      <c s="8" r="C78" t="n">
        <v>-18.8</v>
      </c>
      <c s="8" r="D78" t="n">
        <v>-47.1</v>
      </c>
      <c s="8" r="E78" t="n">
        <v>-58.3</v>
      </c>
    </row>
    <row r="79" spans="1:5">
      <c s="4" r="A79" t="s">
        <v>103</v>
      </c>
      <c s="8" r="B79" t="n">
        <v>9.800000000000001</v>
      </c>
      <c s="8" r="C79" t="n">
        <v>25.7</v>
      </c>
      <c s="8" r="D79" t="n">
        <v>32.2</v>
      </c>
      <c s="8" r="E79" t="n">
        <v>4.4</v>
      </c>
    </row>
    <row r="80" spans="1:5">
      <c s="4" r="A80" t="s">
        <v>104</v>
      </c>
      <c s="8" r="B80" t="n">
        <v>-4.6</v>
      </c>
      <c s="8" r="C80" t="n">
        <v>8.699999999999999</v>
      </c>
      <c s="8" r="D80" t="n">
        <v>4.7</v>
      </c>
      <c s="8" r="E80" t="n">
        <v>3.9</v>
      </c>
    </row>
    <row r="81" spans="1:5">
      <c s="4" r="A81" t="s">
        <v>105</v>
      </c>
      <c s="8" r="B81" t="n">
        <v>14.4</v>
      </c>
      <c s="5" r="C81" t="n">
        <v>17</v>
      </c>
      <c s="8" r="D81" t="n">
        <v>27.5</v>
      </c>
      <c s="8" r="E81" t="n">
        <v>0.5</v>
      </c>
    </row>
    <row r="82" spans="1:5">
      <c s="4" r="A82" t="s">
        <v>114</v>
      </c>
      <c s="5" r="B82" t="n">
        <v>0</v>
      </c>
      <c s="5" r="C82" t="n">
        <v>0</v>
      </c>
      <c s="5" r="D82" t="n">
        <v>0</v>
      </c>
      <c s="5" r="E82" t="n">
        <v>0</v>
      </c>
    </row>
    <row r="83" spans="1:5">
      <c s="4" r="A83" t="s">
        <v>690</v>
      </c>
      <c s="5" r="B83" t="n">
        <v>0</v>
      </c>
      <c s="5" r="C83" t="n">
        <v>0</v>
      </c>
      <c s="5" r="D83" t="n">
        <v>0</v>
      </c>
      <c s="5" r="E83" t="n">
        <v>0</v>
      </c>
    </row>
    <row r="84" spans="1:5">
      <c s="4" r="A84" t="s">
        <v>120</v>
      </c>
      <c s="5" r="B84" t="n">
        <v>0</v>
      </c>
      <c s="5" r="C84" t="n">
        <v>0</v>
      </c>
      <c s="5" r="D84" t="n">
        <v>0</v>
      </c>
      <c s="5" r="E84" t="n">
        <v>0</v>
      </c>
    </row>
    <row r="85" spans="1:5">
      <c s="4" r="A85" t="s">
        <v>121</v>
      </c>
      <c s="8" r="B85" t="n">
        <v>14.4</v>
      </c>
      <c s="5" r="C85" t="n">
        <v>17</v>
      </c>
      <c s="8" r="D85" t="n">
        <v>27.5</v>
      </c>
      <c s="8" r="E85" t="n">
        <v>0.5</v>
      </c>
    </row>
    <row r="86" spans="1:5">
      <c s="4" r="A86" t="s">
        <v>686</v>
      </c>
    </row>
    <row r="87" spans="1:5">
      <c s="3" r="A87" t="s">
        <v>688</v>
      </c>
    </row>
    <row r="88" spans="1:5">
      <c s="4" r="A88" t="s">
        <v>93</v>
      </c>
      <c s="8" r="B88" t="n">
        <v>191.9</v>
      </c>
      <c s="8" r="C88" t="n">
        <v>207.4</v>
      </c>
      <c s="8" r="D88" t="n">
        <v>605.4</v>
      </c>
      <c s="8" r="E88" t="n">
        <v>640.1</v>
      </c>
    </row>
    <row r="89" spans="1:5">
      <c s="4" r="A89" t="s">
        <v>94</v>
      </c>
      <c s="5" r="B89" t="n">
        <v>167</v>
      </c>
      <c s="8" r="C89" t="n">
        <v>176.5</v>
      </c>
      <c s="8" r="D89" t="n">
        <v>516.6</v>
      </c>
      <c s="8" r="E89" t="n">
        <v>552.5</v>
      </c>
    </row>
    <row r="90" spans="1:5">
      <c s="4" r="A90" t="s">
        <v>95</v>
      </c>
      <c s="8" r="B90" t="n">
        <v>24.9</v>
      </c>
      <c s="8" r="C90" t="n">
        <v>30.9</v>
      </c>
      <c s="8" r="D90" t="n">
        <v>88.8</v>
      </c>
      <c s="8" r="E90" t="n">
        <v>87.59999999999999</v>
      </c>
    </row>
    <row r="91" spans="1:5">
      <c s="4" r="A91" t="s">
        <v>96</v>
      </c>
      <c s="8" r="B91" t="n">
        <v>18.6</v>
      </c>
      <c s="8" r="C91" t="n">
        <v>27.8</v>
      </c>
      <c s="8" r="D91" t="n">
        <v>68.09999999999999</v>
      </c>
      <c s="8" r="E91" t="n">
        <v>75.40000000000001</v>
      </c>
    </row>
    <row r="92" spans="1:5">
      <c s="4" r="A92" t="s">
        <v>97</v>
      </c>
      <c s="8" r="B92" t="n">
        <v>2.9</v>
      </c>
      <c s="8" r="D92" t="n">
        <v>2.9</v>
      </c>
    </row>
    <row r="93" spans="1:5">
      <c s="4" r="A93" t="s">
        <v>98</v>
      </c>
      <c s="5" r="D93" t="n">
        <v>1</v>
      </c>
      <c s="8" r="E93" t="n">
        <v>10.3</v>
      </c>
    </row>
    <row r="94" spans="1:5">
      <c s="4" r="A94" t="s">
        <v>99</v>
      </c>
      <c s="8" r="B94" t="n">
        <v>1.7</v>
      </c>
      <c s="8" r="C94" t="n">
        <v>1.3</v>
      </c>
      <c s="8" r="D94" t="n">
        <v>4.5</v>
      </c>
      <c s="8" r="E94" t="n">
        <v>3.4</v>
      </c>
    </row>
    <row r="95" spans="1:5">
      <c s="4" r="A95" t="s">
        <v>100</v>
      </c>
      <c s="8" r="B95" t="n">
        <v>1.7</v>
      </c>
      <c s="8" r="C95" t="n">
        <v>1.8</v>
      </c>
      <c s="8" r="D95" t="n">
        <v>12.3</v>
      </c>
      <c s="8" r="E95" t="n">
        <v>-1.5</v>
      </c>
    </row>
    <row r="96" spans="1:5">
      <c s="4" r="A96" t="s">
        <v>101</v>
      </c>
      <c s="8" r="B96" t="n">
        <v>-0.1</v>
      </c>
      <c s="5" r="C96" t="n">
        <v>0</v>
      </c>
      <c s="8" r="D96" t="n">
        <v>-0.1</v>
      </c>
      <c s="8" r="E96" t="n">
        <v>-0.1</v>
      </c>
    </row>
    <row r="97" spans="1:5">
      <c s="4" r="A97" t="s">
        <v>102</v>
      </c>
      <c s="5" r="C97" t="n">
        <v>0</v>
      </c>
      <c s="5" r="D97" t="n">
        <v>0</v>
      </c>
      <c s="5" r="E97" t="n">
        <v>0</v>
      </c>
    </row>
    <row r="98" spans="1:5">
      <c s="4" r="A98" t="s">
        <v>103</v>
      </c>
      <c s="8" r="B98" t="n">
        <v>1.6</v>
      </c>
      <c s="8" r="C98" t="n">
        <v>1.8</v>
      </c>
      <c s="8" r="D98" t="n">
        <v>12.2</v>
      </c>
      <c s="8" r="E98" t="n">
        <v>-1.6</v>
      </c>
    </row>
    <row r="99" spans="1:5">
      <c s="4" r="A99" t="s">
        <v>689</v>
      </c>
      <c s="8" r="B99" t="n">
        <v>-0.1</v>
      </c>
      <c s="8" r="C99" t="n">
        <v>-0.3</v>
      </c>
      <c s="8" r="D99" t="n">
        <v>-0.2</v>
      </c>
      <c s="8" r="E99" t="n">
        <v>0.2</v>
      </c>
    </row>
    <row r="100" spans="1:5">
      <c s="4" r="A100" t="s">
        <v>103</v>
      </c>
      <c s="8" r="B100" t="n">
        <v>1.5</v>
      </c>
      <c s="8" r="C100" t="n">
        <v>1.5</v>
      </c>
      <c s="5" r="D100" t="n">
        <v>12</v>
      </c>
      <c s="8" r="E100" t="n">
        <v>-1.4</v>
      </c>
    </row>
    <row r="101" spans="1:5">
      <c s="4" r="A101" t="s">
        <v>104</v>
      </c>
      <c s="5" r="B101" t="n">
        <v>-3</v>
      </c>
      <c s="8" r="C101" t="n">
        <v>2.2</v>
      </c>
      <c s="8" r="D101" t="n">
        <v>2.8</v>
      </c>
      <c s="8" r="E101" t="n">
        <v>3.9</v>
      </c>
    </row>
    <row r="102" spans="1:5">
      <c s="4" r="A102" t="s">
        <v>105</v>
      </c>
      <c s="8" r="B102" t="n">
        <v>4.5</v>
      </c>
      <c s="8" r="C102" t="n">
        <v>-0.7</v>
      </c>
      <c s="8" r="D102" t="n">
        <v>9.199999999999999</v>
      </c>
      <c s="8" r="E102" t="n">
        <v>-5.3</v>
      </c>
    </row>
    <row r="103" spans="1:5">
      <c s="4" r="A103" t="s">
        <v>114</v>
      </c>
      <c s="8" r="B103" t="n">
        <v>-3.9</v>
      </c>
      <c s="8" r="C103" t="n">
        <v>-3.7</v>
      </c>
      <c s="8" r="D103" t="n">
        <v>-6.8</v>
      </c>
      <c s="8" r="E103" t="n">
        <v>-4.1</v>
      </c>
    </row>
    <row r="104" spans="1:5">
      <c s="4" r="A104" t="s">
        <v>690</v>
      </c>
      <c s="8" r="B104" t="n">
        <v>0.1</v>
      </c>
      <c s="8" r="C104" t="n">
        <v>0.6</v>
      </c>
      <c s="8" r="D104" t="n">
        <v>0.4</v>
      </c>
      <c s="8" r="E104" t="n">
        <v>0.3</v>
      </c>
    </row>
    <row r="105" spans="1:5">
      <c s="4" r="A105" t="s">
        <v>120</v>
      </c>
      <c s="8" r="B105" t="n">
        <v>-3.8</v>
      </c>
      <c s="8" r="C105" t="n">
        <v>-3.1</v>
      </c>
      <c s="8" r="D105" t="n">
        <v>-6.4</v>
      </c>
      <c s="8" r="E105" t="n">
        <v>-3.8</v>
      </c>
    </row>
    <row r="106" spans="1:5">
      <c s="4" r="A106" t="s">
        <v>121</v>
      </c>
      <c s="7" r="B106" t="n">
        <v>0.7</v>
      </c>
      <c s="7" r="C106" t="n">
        <v>-3.8</v>
      </c>
      <c s="7" r="D106" t="n">
        <v>2.8</v>
      </c>
      <c s="7" r="E106" t="n">
        <v>-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1</v>
      </c>
      <c s="2" r="B1" t="s">
        <v>1</v>
      </c>
    </row>
    <row r="2" spans="1:3">
      <c s="2" r="B2" t="s">
        <v>2</v>
      </c>
      <c s="2" r="C2" t="s">
        <v>91</v>
      </c>
    </row>
    <row r="3" spans="1:3">
      <c s="3" r="A3" t="s">
        <v>692</v>
      </c>
    </row>
    <row r="4" spans="1:3">
      <c s="4" r="A4" t="s">
        <v>693</v>
      </c>
      <c s="7" r="B4" t="n">
        <v>20.6</v>
      </c>
      <c s="7" r="C4" t="n">
        <v>17.6</v>
      </c>
    </row>
    <row r="5" spans="1:3">
      <c s="3" r="A5" t="s">
        <v>694</v>
      </c>
    </row>
    <row r="6" spans="1:3">
      <c s="4" r="A6" t="s">
        <v>142</v>
      </c>
      <c s="8" r="B6" t="n">
        <v>-29.1</v>
      </c>
      <c s="8" r="C6" t="n">
        <v>-27.7</v>
      </c>
    </row>
    <row r="7" spans="1:3">
      <c s="4" r="A7" t="s">
        <v>143</v>
      </c>
      <c s="8" r="B7" t="n">
        <v>-64.7</v>
      </c>
      <c s="8" r="C7" t="n">
        <v>-254.9</v>
      </c>
    </row>
    <row r="8" spans="1:3">
      <c s="4" r="A8" t="s">
        <v>695</v>
      </c>
      <c s="5" r="C8" t="n">
        <v>0</v>
      </c>
    </row>
    <row r="9" spans="1:3">
      <c s="4" r="A9" t="s">
        <v>696</v>
      </c>
      <c s="5" r="B9" t="n">
        <v>0</v>
      </c>
      <c s="5" r="C9" t="n">
        <v>0</v>
      </c>
    </row>
    <row r="10" spans="1:3">
      <c s="4" r="A10" t="s">
        <v>144</v>
      </c>
      <c s="8" r="B10" t="n">
        <v>0.1</v>
      </c>
      <c s="8" r="C10" t="n">
        <v>1.6</v>
      </c>
    </row>
    <row r="11" spans="1:3">
      <c s="4" r="A11" t="s">
        <v>145</v>
      </c>
      <c s="8" r="B11" t="n">
        <v>0.2</v>
      </c>
      <c s="8" r="C11" t="n">
        <v>0.3</v>
      </c>
    </row>
    <row r="12" spans="1:3">
      <c s="4" r="A12" t="s">
        <v>146</v>
      </c>
      <c s="8" r="B12" t="n">
        <v>-0.4</v>
      </c>
      <c s="8" r="C12" t="n">
        <v>-1.4</v>
      </c>
    </row>
    <row r="13" spans="1:3">
      <c s="4" r="A13" t="s">
        <v>147</v>
      </c>
      <c s="8" r="B13" t="n">
        <v>-93.90000000000001</v>
      </c>
      <c s="8" r="C13" t="n">
        <v>-282.1</v>
      </c>
    </row>
    <row r="14" spans="1:3">
      <c s="3" r="A14" t="s">
        <v>697</v>
      </c>
    </row>
    <row r="15" spans="1:3">
      <c s="4" r="A15" t="s">
        <v>149</v>
      </c>
      <c s="8" r="B15" t="n">
        <v>340.7</v>
      </c>
      <c s="8" r="C15" t="n">
        <v>142.4</v>
      </c>
    </row>
    <row r="16" spans="1:3">
      <c s="4" r="A16" t="s">
        <v>150</v>
      </c>
      <c s="8" r="B16" t="n">
        <v>-293.2</v>
      </c>
      <c s="8" r="C16" t="n">
        <v>-144.8</v>
      </c>
    </row>
    <row r="17" spans="1:3">
      <c s="4" r="A17" t="s">
        <v>151</v>
      </c>
      <c s="8" r="B17" t="n">
        <v>-262.5</v>
      </c>
      <c s="5" r="C17" t="n">
        <v>0</v>
      </c>
    </row>
    <row r="18" spans="1:3">
      <c s="4" r="A18" t="s">
        <v>152</v>
      </c>
      <c s="8" r="B18" t="n">
        <v>261.8</v>
      </c>
      <c s="8" r="C18" t="n">
        <v>349.1</v>
      </c>
    </row>
    <row r="19" spans="1:3">
      <c s="4" r="A19" t="s">
        <v>153</v>
      </c>
      <c s="5" r="B19" t="n">
        <v>0</v>
      </c>
      <c s="5" r="C19" t="n">
        <v>-93</v>
      </c>
    </row>
    <row r="20" spans="1:3">
      <c s="4" r="A20" t="s">
        <v>154</v>
      </c>
      <c s="8" r="B20" t="n">
        <v>-2.7</v>
      </c>
      <c s="8" r="C20" t="n">
        <v>-6.3</v>
      </c>
    </row>
    <row r="21" spans="1:3">
      <c s="4" r="A21" t="s">
        <v>155</v>
      </c>
      <c s="8" r="B21" t="n">
        <v>-1.9</v>
      </c>
      <c s="5" r="C21" t="n">
        <v>-4</v>
      </c>
    </row>
    <row r="22" spans="1:3">
      <c s="4" r="A22" t="s">
        <v>131</v>
      </c>
      <c s="8" r="B22" t="n">
        <v>0.5</v>
      </c>
      <c s="8" r="C22" t="n">
        <v>6.4</v>
      </c>
    </row>
    <row r="23" spans="1:3">
      <c s="4" r="A23" t="s">
        <v>698</v>
      </c>
      <c s="5" r="B23" t="n">
        <v>0</v>
      </c>
      <c s="5" r="C23" t="n">
        <v>0</v>
      </c>
    </row>
    <row r="24" spans="1:3">
      <c s="4" r="A24" t="s">
        <v>146</v>
      </c>
      <c s="5" r="B24" t="n">
        <v>0</v>
      </c>
      <c s="5" r="C24" t="n">
        <v>0</v>
      </c>
    </row>
    <row r="25" spans="1:3">
      <c s="4" r="A25" t="s">
        <v>156</v>
      </c>
      <c s="8" r="B25" t="n">
        <v>42.7</v>
      </c>
      <c s="8" r="C25" t="n">
        <v>249.8</v>
      </c>
    </row>
    <row r="26" spans="1:3">
      <c s="4" r="A26" t="s">
        <v>157</v>
      </c>
      <c s="8" r="B26" t="n">
        <v>-30.6</v>
      </c>
      <c s="8" r="C26" t="n">
        <v>-14.7</v>
      </c>
    </row>
    <row r="27" spans="1:3">
      <c s="4" r="A27" t="s">
        <v>158</v>
      </c>
      <c s="8" r="B27" t="n">
        <v>58.4</v>
      </c>
      <c s="8" r="C27" t="n">
        <v>80.90000000000001</v>
      </c>
    </row>
    <row r="28" spans="1:3">
      <c s="4" r="A28" t="s">
        <v>159</v>
      </c>
      <c s="8" r="B28" t="n">
        <v>27.8</v>
      </c>
      <c s="8" r="C28" t="n">
        <v>66.2</v>
      </c>
    </row>
    <row r="29" spans="1:3">
      <c s="4" r="A29" t="s">
        <v>684</v>
      </c>
    </row>
    <row r="30" spans="1:3">
      <c s="3" r="A30" t="s">
        <v>692</v>
      </c>
    </row>
    <row r="31" spans="1:3">
      <c s="4" r="A31" t="s">
        <v>693</v>
      </c>
      <c s="8" r="B31" t="n">
        <v>-120.3</v>
      </c>
      <c s="8" r="C31" t="n">
        <v>-127.3</v>
      </c>
    </row>
    <row r="32" spans="1:3">
      <c s="3" r="A32" t="s">
        <v>694</v>
      </c>
    </row>
    <row r="33" spans="1:3">
      <c s="4" r="A33" t="s">
        <v>142</v>
      </c>
      <c s="8" r="B33" t="n">
        <v>-1.5</v>
      </c>
      <c s="5" r="C33" t="n">
        <v>-7</v>
      </c>
    </row>
    <row r="34" spans="1:3">
      <c s="4" r="A34" t="s">
        <v>143</v>
      </c>
      <c s="5" r="B34" t="n">
        <v>0</v>
      </c>
      <c s="8" r="C34" t="n">
        <v>-184.5</v>
      </c>
    </row>
    <row r="35" spans="1:3">
      <c s="4" r="A35" t="s">
        <v>695</v>
      </c>
      <c s="5" r="C35" t="n">
        <v>0</v>
      </c>
    </row>
    <row r="36" spans="1:3">
      <c s="4" r="A36" t="s">
        <v>696</v>
      </c>
      <c s="8" r="B36" t="n">
        <v>-0.9</v>
      </c>
      <c s="8" r="C36" t="n">
        <v>-0.4</v>
      </c>
    </row>
    <row r="37" spans="1:3">
      <c s="4" r="A37" t="s">
        <v>144</v>
      </c>
      <c s="5" r="B37" t="n">
        <v>0</v>
      </c>
      <c s="5" r="C37" t="n">
        <v>0</v>
      </c>
    </row>
    <row r="38" spans="1:3">
      <c s="4" r="A38" t="s">
        <v>145</v>
      </c>
      <c s="8" r="B38" t="n">
        <v>0.1</v>
      </c>
      <c s="8" r="C38" t="n">
        <v>0.1</v>
      </c>
    </row>
    <row r="39" spans="1:3">
      <c s="4" r="A39" t="s">
        <v>146</v>
      </c>
      <c s="5" r="B39" t="n">
        <v>0</v>
      </c>
      <c s="5" r="C39" t="n">
        <v>0</v>
      </c>
    </row>
    <row r="40" spans="1:3">
      <c s="4" r="A40" t="s">
        <v>147</v>
      </c>
      <c s="8" r="B40" t="n">
        <v>-2.3</v>
      </c>
      <c s="8" r="C40" t="n">
        <v>-191.8</v>
      </c>
    </row>
    <row r="41" spans="1:3">
      <c s="3" r="A41" t="s">
        <v>697</v>
      </c>
    </row>
    <row r="42" spans="1:3">
      <c s="4" r="A42" t="s">
        <v>149</v>
      </c>
      <c s="5" r="B42" t="n">
        <v>337</v>
      </c>
      <c s="5" r="C42" t="n">
        <v>140</v>
      </c>
    </row>
    <row r="43" spans="1:3">
      <c s="4" r="A43" t="s">
        <v>150</v>
      </c>
      <c s="5" r="B43" t="n">
        <v>-289</v>
      </c>
      <c s="8" r="C43" t="n">
        <v>-140.3</v>
      </c>
    </row>
    <row r="44" spans="1:3">
      <c s="4" r="A44" t="s">
        <v>151</v>
      </c>
      <c s="8" r="B44" t="n">
        <v>-262.5</v>
      </c>
    </row>
    <row r="45" spans="1:3">
      <c s="4" r="A45" t="s">
        <v>152</v>
      </c>
      <c s="8" r="B45" t="n">
        <v>261.8</v>
      </c>
      <c s="8" r="C45" t="n">
        <v>349.1</v>
      </c>
    </row>
    <row r="46" spans="1:3">
      <c s="4" r="A46" t="s">
        <v>153</v>
      </c>
      <c s="5" r="C46" t="n">
        <v>-93</v>
      </c>
    </row>
    <row r="47" spans="1:3">
      <c s="4" r="A47" t="s">
        <v>154</v>
      </c>
      <c s="8" r="B47" t="n">
        <v>-2.7</v>
      </c>
      <c s="8" r="C47" t="n">
        <v>-6.3</v>
      </c>
    </row>
    <row r="48" spans="1:3">
      <c s="4" r="A48" t="s">
        <v>155</v>
      </c>
      <c s="8" r="B48" t="n">
        <v>-1.9</v>
      </c>
      <c s="5" r="C48" t="n">
        <v>-4</v>
      </c>
    </row>
    <row r="49" spans="1:3">
      <c s="4" r="A49" t="s">
        <v>131</v>
      </c>
      <c s="8" r="B49" t="n">
        <v>0.5</v>
      </c>
      <c s="8" r="C49" t="n">
        <v>6.4</v>
      </c>
    </row>
    <row r="50" spans="1:3">
      <c s="4" r="A50" t="s">
        <v>698</v>
      </c>
      <c s="8" r="B50" t="n">
        <v>66.40000000000001</v>
      </c>
      <c s="8" r="C50" t="n">
        <v>65.3</v>
      </c>
    </row>
    <row r="51" spans="1:3">
      <c s="4" r="A51" t="s">
        <v>156</v>
      </c>
      <c s="8" r="B51" t="n">
        <v>109.6</v>
      </c>
      <c s="8" r="C51" t="n">
        <v>317.2</v>
      </c>
    </row>
    <row r="52" spans="1:3">
      <c s="4" r="A52" t="s">
        <v>157</v>
      </c>
      <c s="5" r="B52" t="n">
        <v>-13</v>
      </c>
      <c s="8" r="C52" t="n">
        <v>-1.9</v>
      </c>
    </row>
    <row r="53" spans="1:3">
      <c s="4" r="A53" t="s">
        <v>158</v>
      </c>
      <c s="8" r="B53" t="n">
        <v>17.5</v>
      </c>
      <c s="8" r="C53" t="n">
        <v>23.2</v>
      </c>
    </row>
    <row r="54" spans="1:3">
      <c s="4" r="A54" t="s">
        <v>159</v>
      </c>
      <c s="8" r="B54" t="n">
        <v>4.5</v>
      </c>
      <c s="8" r="C54" t="n">
        <v>21.3</v>
      </c>
    </row>
    <row r="55" spans="1:3">
      <c s="4" r="A55" t="s">
        <v>685</v>
      </c>
    </row>
    <row r="56" spans="1:3">
      <c s="3" r="A56" t="s">
        <v>692</v>
      </c>
    </row>
    <row r="57" spans="1:3">
      <c s="4" r="A57" t="s">
        <v>693</v>
      </c>
      <c s="8" r="B57" t="n">
        <v>138.9</v>
      </c>
      <c s="8" r="C57" t="n">
        <v>135.7</v>
      </c>
    </row>
    <row r="58" spans="1:3">
      <c s="3" r="A58" t="s">
        <v>694</v>
      </c>
    </row>
    <row r="59" spans="1:3">
      <c s="4" r="A59" t="s">
        <v>142</v>
      </c>
      <c s="8" r="B59" t="n">
        <v>-22.8</v>
      </c>
      <c s="8" r="C59" t="n">
        <v>-16.7</v>
      </c>
    </row>
    <row r="60" spans="1:3">
      <c s="4" r="A60" t="s">
        <v>143</v>
      </c>
      <c s="8" r="B60" t="n">
        <v>-63.1</v>
      </c>
      <c s="5" r="C60" t="n">
        <v>0</v>
      </c>
    </row>
    <row r="61" spans="1:3">
      <c s="4" r="A61" t="s">
        <v>695</v>
      </c>
      <c s="8" r="C61" t="n">
        <v>15.5</v>
      </c>
    </row>
    <row r="62" spans="1:3">
      <c s="4" r="A62" t="s">
        <v>696</v>
      </c>
      <c s="5" r="B62" t="n">
        <v>0</v>
      </c>
      <c s="5" r="C62" t="n">
        <v>0</v>
      </c>
    </row>
    <row r="63" spans="1:3">
      <c s="4" r="A63" t="s">
        <v>144</v>
      </c>
      <c s="8" r="B63" t="n">
        <v>0.1</v>
      </c>
      <c s="8" r="C63" t="n">
        <v>1.1</v>
      </c>
    </row>
    <row r="64" spans="1:3">
      <c s="4" r="A64" t="s">
        <v>145</v>
      </c>
      <c s="8" r="B64" t="n">
        <v>0.1</v>
      </c>
      <c s="8" r="C64" t="n">
        <v>0.1</v>
      </c>
    </row>
    <row r="65" spans="1:3">
      <c s="4" r="A65" t="s">
        <v>146</v>
      </c>
      <c s="8" r="B65" t="n">
        <v>-0.6</v>
      </c>
      <c s="8" r="C65" t="n">
        <v>-1.1</v>
      </c>
    </row>
    <row r="66" spans="1:3">
      <c s="4" r="A66" t="s">
        <v>147</v>
      </c>
      <c s="8" r="B66" t="n">
        <v>-86.3</v>
      </c>
      <c s="8" r="C66" t="n">
        <v>-1.1</v>
      </c>
    </row>
    <row r="67" spans="1:3">
      <c s="3" r="A67" t="s">
        <v>697</v>
      </c>
    </row>
    <row r="68" spans="1:3">
      <c s="4" r="A68" t="s">
        <v>149</v>
      </c>
      <c s="5" r="B68" t="n">
        <v>0</v>
      </c>
      <c s="5" r="C68" t="n">
        <v>0</v>
      </c>
    </row>
    <row r="69" spans="1:3">
      <c s="4" r="A69" t="s">
        <v>150</v>
      </c>
      <c s="8" r="B69" t="n">
        <v>-2.2</v>
      </c>
      <c s="8" r="C69" t="n">
        <v>-2.1</v>
      </c>
    </row>
    <row r="70" spans="1:3">
      <c s="4" r="A70" t="s">
        <v>151</v>
      </c>
      <c s="5" r="B70" t="n">
        <v>0</v>
      </c>
    </row>
    <row r="71" spans="1:3">
      <c s="4" r="A71" t="s">
        <v>152</v>
      </c>
      <c s="5" r="B71" t="n">
        <v>0</v>
      </c>
      <c s="5" r="C71" t="n">
        <v>0</v>
      </c>
    </row>
    <row r="72" spans="1:3">
      <c s="4" r="A72" t="s">
        <v>153</v>
      </c>
      <c s="5" r="C72" t="n">
        <v>0</v>
      </c>
    </row>
    <row r="73" spans="1:3">
      <c s="4" r="A73" t="s">
        <v>154</v>
      </c>
      <c s="5" r="B73" t="n">
        <v>0</v>
      </c>
      <c s="5" r="C73" t="n">
        <v>0</v>
      </c>
    </row>
    <row r="74" spans="1:3">
      <c s="4" r="A74" t="s">
        <v>155</v>
      </c>
      <c s="5" r="B74" t="n">
        <v>0</v>
      </c>
      <c s="5" r="C74" t="n">
        <v>0</v>
      </c>
    </row>
    <row r="75" spans="1:3">
      <c s="4" r="A75" t="s">
        <v>131</v>
      </c>
      <c s="5" r="B75" t="n">
        <v>0</v>
      </c>
      <c s="5" r="C75" t="n">
        <v>0</v>
      </c>
    </row>
    <row r="76" spans="1:3">
      <c s="4" r="A76" t="s">
        <v>698</v>
      </c>
      <c s="8" r="B76" t="n">
        <v>-53.9</v>
      </c>
      <c s="8" r="C76" t="n">
        <v>-134.4</v>
      </c>
    </row>
    <row r="77" spans="1:3">
      <c s="4" r="A77" t="s">
        <v>156</v>
      </c>
      <c s="8" r="B77" t="n">
        <v>-56.1</v>
      </c>
      <c s="8" r="C77" t="n">
        <v>-136.5</v>
      </c>
    </row>
    <row r="78" spans="1:3">
      <c s="4" r="A78" t="s">
        <v>157</v>
      </c>
      <c s="8" r="B78" t="n">
        <v>-3.5</v>
      </c>
      <c s="8" r="C78" t="n">
        <v>-1.9</v>
      </c>
    </row>
    <row r="79" spans="1:3">
      <c s="4" r="A79" t="s">
        <v>158</v>
      </c>
      <c s="8" r="B79" t="n">
        <v>5.1</v>
      </c>
      <c s="5" r="C79" t="n">
        <v>20</v>
      </c>
    </row>
    <row r="80" spans="1:3">
      <c s="4" r="A80" t="s">
        <v>159</v>
      </c>
      <c s="8" r="B80" t="n">
        <v>1.6</v>
      </c>
      <c s="8" r="C80" t="n">
        <v>18.1</v>
      </c>
    </row>
    <row r="81" spans="1:3">
      <c s="4" r="A81" t="s">
        <v>686</v>
      </c>
    </row>
    <row r="82" spans="1:3">
      <c s="3" r="A82" t="s">
        <v>692</v>
      </c>
    </row>
    <row r="83" spans="1:3">
      <c s="4" r="A83" t="s">
        <v>693</v>
      </c>
      <c s="5" r="B83" t="n">
        <v>2</v>
      </c>
      <c s="8" r="C83" t="n">
        <v>9.199999999999999</v>
      </c>
    </row>
    <row r="84" spans="1:3">
      <c s="3" r="A84" t="s">
        <v>694</v>
      </c>
    </row>
    <row r="85" spans="1:3">
      <c s="4" r="A85" t="s">
        <v>142</v>
      </c>
      <c s="8" r="B85" t="n">
        <v>-4.8</v>
      </c>
      <c s="5" r="C85" t="n">
        <v>-4</v>
      </c>
    </row>
    <row r="86" spans="1:3">
      <c s="4" r="A86" t="s">
        <v>143</v>
      </c>
      <c s="8" r="B86" t="n">
        <v>-1.6</v>
      </c>
      <c s="8" r="C86" t="n">
        <v>-70.40000000000001</v>
      </c>
    </row>
    <row r="87" spans="1:3">
      <c s="4" r="A87" t="s">
        <v>695</v>
      </c>
      <c s="8" r="C87" t="n">
        <v>-15.5</v>
      </c>
    </row>
    <row r="88" spans="1:3">
      <c s="4" r="A88" t="s">
        <v>696</v>
      </c>
      <c s="8" r="B88" t="n">
        <v>0.9</v>
      </c>
      <c s="8" r="C88" t="n">
        <v>0.4</v>
      </c>
    </row>
    <row r="89" spans="1:3">
      <c s="4" r="A89" t="s">
        <v>144</v>
      </c>
      <c s="5" r="B89" t="n">
        <v>0</v>
      </c>
      <c s="8" r="C89" t="n">
        <v>0.5</v>
      </c>
    </row>
    <row r="90" spans="1:3">
      <c s="4" r="A90" t="s">
        <v>145</v>
      </c>
      <c s="5" r="B90" t="n">
        <v>0</v>
      </c>
      <c s="8" r="C90" t="n">
        <v>0.1</v>
      </c>
    </row>
    <row r="91" spans="1:3">
      <c s="4" r="A91" t="s">
        <v>146</v>
      </c>
      <c s="8" r="B91" t="n">
        <v>0.2</v>
      </c>
      <c s="8" r="C91" t="n">
        <v>-0.3</v>
      </c>
    </row>
    <row r="92" spans="1:3">
      <c s="4" r="A92" t="s">
        <v>147</v>
      </c>
      <c s="8" r="B92" t="n">
        <v>-5.3</v>
      </c>
      <c s="8" r="C92" t="n">
        <v>-89.2</v>
      </c>
    </row>
    <row r="93" spans="1:3">
      <c s="3" r="A93" t="s">
        <v>697</v>
      </c>
    </row>
    <row r="94" spans="1:3">
      <c s="4" r="A94" t="s">
        <v>149</v>
      </c>
      <c s="8" r="B94" t="n">
        <v>3.7</v>
      </c>
      <c s="8" r="C94" t="n">
        <v>2.4</v>
      </c>
    </row>
    <row r="95" spans="1:3">
      <c s="4" r="A95" t="s">
        <v>150</v>
      </c>
      <c s="5" r="B95" t="n">
        <v>-2</v>
      </c>
      <c s="8" r="C95" t="n">
        <v>-2.4</v>
      </c>
    </row>
    <row r="96" spans="1:3">
      <c s="4" r="A96" t="s">
        <v>151</v>
      </c>
      <c s="5" r="B96" t="n">
        <v>0</v>
      </c>
    </row>
    <row r="97" spans="1:3">
      <c s="4" r="A97" t="s">
        <v>152</v>
      </c>
      <c s="5" r="B97" t="n">
        <v>0</v>
      </c>
      <c s="5" r="C97" t="n">
        <v>0</v>
      </c>
    </row>
    <row r="98" spans="1:3">
      <c s="4" r="A98" t="s">
        <v>153</v>
      </c>
      <c s="5" r="C98" t="n">
        <v>0</v>
      </c>
    </row>
    <row r="99" spans="1:3">
      <c s="4" r="A99" t="s">
        <v>154</v>
      </c>
      <c s="5" r="B99" t="n">
        <v>0</v>
      </c>
      <c s="5" r="C99" t="n">
        <v>0</v>
      </c>
    </row>
    <row r="100" spans="1:3">
      <c s="4" r="A100" t="s">
        <v>155</v>
      </c>
      <c s="5" r="B100" t="n">
        <v>0</v>
      </c>
      <c s="5" r="C100" t="n">
        <v>0</v>
      </c>
    </row>
    <row r="101" spans="1:3">
      <c s="4" r="A101" t="s">
        <v>131</v>
      </c>
      <c s="5" r="B101" t="n">
        <v>0</v>
      </c>
      <c s="5" r="C101" t="n">
        <v>0</v>
      </c>
    </row>
    <row r="102" spans="1:3">
      <c s="4" r="A102" t="s">
        <v>698</v>
      </c>
      <c s="8" r="B102" t="n">
        <v>-12.5</v>
      </c>
      <c s="8" r="C102" t="n">
        <v>69.09999999999999</v>
      </c>
    </row>
    <row r="103" spans="1:3">
      <c s="4" r="A103" t="s">
        <v>156</v>
      </c>
      <c s="8" r="B103" t="n">
        <v>-10.8</v>
      </c>
      <c s="8" r="C103" t="n">
        <v>69.09999999999999</v>
      </c>
    </row>
    <row r="104" spans="1:3">
      <c s="4" r="A104" t="s">
        <v>157</v>
      </c>
      <c s="8" r="B104" t="n">
        <v>-14.1</v>
      </c>
      <c s="8" r="C104" t="n">
        <v>-10.9</v>
      </c>
    </row>
    <row r="105" spans="1:3">
      <c s="4" r="A105" t="s">
        <v>158</v>
      </c>
      <c s="8" r="B105" t="n">
        <v>35.8</v>
      </c>
      <c s="8" r="C105" t="n">
        <v>37.7</v>
      </c>
    </row>
    <row r="106" spans="1:3">
      <c s="4" r="A106" t="s">
        <v>159</v>
      </c>
      <c s="7" r="B106" t="n">
        <v>21.7</v>
      </c>
      <c s="7" r="C106" t="n">
        <v>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Acquisitions and Dispositions</vt:lpstr>
      <vt:lpstr>Goodwill and Other Intangible A</vt:lpstr>
      <vt:lpstr>Cash Flows</vt:lpstr>
      <vt:lpstr>Notes, Mortgage Notes and Oblig</vt:lpstr>
      <vt:lpstr>Exit and Disposal Activities</vt:lpstr>
      <vt:lpstr>Commitments and Contingencies</vt:lpstr>
      <vt:lpstr>Income Taxes</vt:lpstr>
      <vt:lpstr>Segment Information and Concent</vt:lpstr>
      <vt:lpstr>Equity Activity</vt:lpstr>
      <vt:lpstr>(Loss) Earnings per Share</vt:lpstr>
      <vt:lpstr>Pension, Profit Sharing &amp; Other</vt:lpstr>
      <vt:lpstr>Derivatives and Fair Value</vt:lpstr>
      <vt:lpstr>Guarantor Financial Statements</vt:lpstr>
      <vt:lpstr>Basis of Presentation (Policies</vt:lpstr>
      <vt:lpstr>Acquisitions and Dispositions (</vt:lpstr>
      <vt:lpstr>Goodwill and Other Intangible23</vt:lpstr>
      <vt:lpstr>Exit and Disposal Activities (T</vt:lpstr>
      <vt:lpstr>Commitments and Contingencies (</vt:lpstr>
      <vt:lpstr>Segment Information and Conce26</vt:lpstr>
      <vt:lpstr>Equity Activity (Tables)</vt:lpstr>
      <vt:lpstr>(Loss) Earnings per Share (Tabl</vt:lpstr>
      <vt:lpstr>Pension, Profit Sharing &amp; Oth29</vt:lpstr>
      <vt:lpstr>Derivatives and Fair Value (Tab</vt:lpstr>
      <vt:lpstr>Guarantor Financial Statements </vt:lpstr>
      <vt:lpstr>Basis of Presentation (Details)</vt:lpstr>
      <vt:lpstr>Acquisitions and Dispositions -</vt:lpstr>
      <vt:lpstr>Acquisitions and Dispositions34</vt:lpstr>
      <vt:lpstr>Acquisitions and Dispositions35</vt:lpstr>
      <vt:lpstr>Acquisitions and Dispositions36</vt:lpstr>
      <vt:lpstr>Goodwill and Other Intangible37</vt:lpstr>
      <vt:lpstr>Goodwill and Other Intangible38</vt:lpstr>
      <vt:lpstr>Cash Flows (Details)</vt:lpstr>
      <vt:lpstr>Notes, Mortgage Notes and Obl40</vt:lpstr>
      <vt:lpstr>Exit and Disposal Activities - </vt:lpstr>
      <vt:lpstr>Exit and Disposal Activities 42</vt:lpstr>
      <vt:lpstr>Exit and Disposal Activities 43</vt:lpstr>
      <vt:lpstr>Exit and Disposal Activities 44</vt:lpstr>
      <vt:lpstr>Exit and Disposal Activities 45</vt:lpstr>
      <vt:lpstr>Exit and Disposal Activities 46</vt:lpstr>
      <vt:lpstr>Exit and Disposal Activities 47</vt:lpstr>
      <vt:lpstr>Exit and Disposal Activities 48</vt:lpstr>
      <vt:lpstr>Commitments and Contingencies -</vt:lpstr>
      <vt:lpstr>Commitments and Contingencies50</vt:lpstr>
      <vt:lpstr>Commitments and Contingencies51</vt:lpstr>
      <vt:lpstr>Commitments and Contingencies52</vt:lpstr>
      <vt:lpstr>Income Taxes - Narrative (Detai</vt:lpstr>
      <vt:lpstr>Segment Information and Conce54</vt:lpstr>
      <vt:lpstr>Segment Information and Conce55</vt:lpstr>
      <vt:lpstr>Equity Activity - Share Based C</vt:lpstr>
      <vt:lpstr>Equity Activity - Comprehensive</vt:lpstr>
      <vt:lpstr>(Loss) Earnings per Share - Rec</vt:lpstr>
      <vt:lpstr>(Loss) Earnings per Share - Com</vt:lpstr>
      <vt:lpstr>Pension, Profit Sharing &amp; Oth60</vt:lpstr>
      <vt:lpstr>Pension, Profit Sharing &amp; Oth61</vt:lpstr>
      <vt:lpstr>Derivatives and Fair Value - De</vt:lpstr>
      <vt:lpstr>Derivatives and Fair Value - Fa</vt:lpstr>
      <vt:lpstr>Guarantor Financial Statement64</vt:lpstr>
      <vt:lpstr>Guarantor Financial Statement65</vt:lpstr>
      <vt:lpstr>Guarantor Financial Statement66</vt:lpstr>
      <vt:lpstr>Guarantor Financial Statement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16:30Z</dcterms:created>
  <dcterms:modified xmlns:dcterms="http://purl.org/dc/terms/" xmlns:xsi="http://www.w3.org/2001/XMLSchema-instance" xsi:type="dcterms:W3CDTF">2015-11-03T17:16:30Z</dcterms:modified>
  <dc:title xmlns:dc="http://purl.org/dc/elements/1.1/">Untitled</dc:title>
  <dc:description xmlns:dc="http://purl.org/dc/elements/1.1/"/>
  <dc:subject xmlns:dc="http://purl.org/dc/elements/1.1/"/>
  <cp:keywords/>
  <cp:category/>
</cp:coreProperties>
</file>